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Goodwill and Trademarks and Oth" sheetId="10" state="visible" r:id="rId10"/>
    <sheet xmlns:r="http://schemas.openxmlformats.org/officeDocument/2006/relationships" name="Joint Ventures and Investments" sheetId="11" state="visible" r:id="rId11"/>
    <sheet xmlns:r="http://schemas.openxmlformats.org/officeDocument/2006/relationships" name="Gains on Sale of Trademarks, Ne" sheetId="12" state="visible" r:id="rId12"/>
    <sheet xmlns:r="http://schemas.openxmlformats.org/officeDocument/2006/relationships" name="Fair Value Measurements" sheetId="13" state="visible" r:id="rId13"/>
    <sheet xmlns:r="http://schemas.openxmlformats.org/officeDocument/2006/relationships" name="Debt Arrangeme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egment and Geographic Data" sheetId="21" state="visible" r:id="rId21"/>
    <sheet xmlns:r="http://schemas.openxmlformats.org/officeDocument/2006/relationships" name="Other Assets- Current and Long-" sheetId="22" state="visible" r:id="rId22"/>
    <sheet xmlns:r="http://schemas.openxmlformats.org/officeDocument/2006/relationships" name="Other Liabilities - Current" sheetId="23" state="visible" r:id="rId23"/>
    <sheet xmlns:r="http://schemas.openxmlformats.org/officeDocument/2006/relationships" name="Foreign Currency Translation" sheetId="24" state="visible" r:id="rId24"/>
    <sheet xmlns:r="http://schemas.openxmlformats.org/officeDocument/2006/relationships" name="Accounting Pronouncements" sheetId="25" state="visible" r:id="rId25"/>
    <sheet xmlns:r="http://schemas.openxmlformats.org/officeDocument/2006/relationships" name="Other Matters" sheetId="26" state="visible" r:id="rId26"/>
    <sheet xmlns:r="http://schemas.openxmlformats.org/officeDocument/2006/relationships" name="Subsequent Events" sheetId="27" state="visible" r:id="rId27"/>
    <sheet xmlns:r="http://schemas.openxmlformats.org/officeDocument/2006/relationships" name="Discontinued Operations (Tables" sheetId="28" state="visible" r:id="rId28"/>
    <sheet xmlns:r="http://schemas.openxmlformats.org/officeDocument/2006/relationships" name="Goodwill and Trademarks and O29" sheetId="29" state="visible" r:id="rId29"/>
    <sheet xmlns:r="http://schemas.openxmlformats.org/officeDocument/2006/relationships" name="Joint Ventures and Investments " sheetId="30" state="visible" r:id="rId30"/>
    <sheet xmlns:r="http://schemas.openxmlformats.org/officeDocument/2006/relationships" name="Gains on Sale of Trademarks, 31" sheetId="31" state="visible" r:id="rId31"/>
    <sheet xmlns:r="http://schemas.openxmlformats.org/officeDocument/2006/relationships" name="Fair Value Measurements (Tables" sheetId="32" state="visible" r:id="rId32"/>
    <sheet xmlns:r="http://schemas.openxmlformats.org/officeDocument/2006/relationships" name="Debt Arrangements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Related Party Transactions (Tab" sheetId="36" state="visible" r:id="rId36"/>
    <sheet xmlns:r="http://schemas.openxmlformats.org/officeDocument/2006/relationships" name="Accumulated Other Comprehensi37" sheetId="37" state="visible" r:id="rId37"/>
    <sheet xmlns:r="http://schemas.openxmlformats.org/officeDocument/2006/relationships" name="Segment and Geographic Data (Ta" sheetId="38" state="visible" r:id="rId38"/>
    <sheet xmlns:r="http://schemas.openxmlformats.org/officeDocument/2006/relationships" name="Other Assets- Current and Lon39"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Discontinued Operations - Sum42" sheetId="42" state="visible" r:id="rId42"/>
    <sheet xmlns:r="http://schemas.openxmlformats.org/officeDocument/2006/relationships" name="Discontinued Operations - Sum43" sheetId="43" state="visible" r:id="rId43"/>
    <sheet xmlns:r="http://schemas.openxmlformats.org/officeDocument/2006/relationships" name="Goodwill and Trademarks and O44" sheetId="44" state="visible" r:id="rId44"/>
    <sheet xmlns:r="http://schemas.openxmlformats.org/officeDocument/2006/relationships" name="Trademarks and Other Intangible" sheetId="45" state="visible" r:id="rId45"/>
    <sheet xmlns:r="http://schemas.openxmlformats.org/officeDocument/2006/relationships" name="Joint Ventures and Investment46" sheetId="46" state="visible" r:id="rId46"/>
    <sheet xmlns:r="http://schemas.openxmlformats.org/officeDocument/2006/relationships" name="Joint Ventures and Investment47" sheetId="47" state="visible" r:id="rId47"/>
    <sheet xmlns:r="http://schemas.openxmlformats.org/officeDocument/2006/relationships" name="Joint Ventures and Investment48" sheetId="48" state="visible" r:id="rId48"/>
    <sheet xmlns:r="http://schemas.openxmlformats.org/officeDocument/2006/relationships" name="Joint Ventures and Investment49" sheetId="49" state="visible" r:id="rId49"/>
    <sheet xmlns:r="http://schemas.openxmlformats.org/officeDocument/2006/relationships" name="Joint Ventures and Investment50" sheetId="50" state="visible" r:id="rId50"/>
    <sheet xmlns:r="http://schemas.openxmlformats.org/officeDocument/2006/relationships" name="Joint Ventures and Investment51" sheetId="51" state="visible" r:id="rId51"/>
    <sheet xmlns:r="http://schemas.openxmlformats.org/officeDocument/2006/relationships" name="Joint Ventures and Investment52" sheetId="52" state="visible" r:id="rId52"/>
    <sheet xmlns:r="http://schemas.openxmlformats.org/officeDocument/2006/relationships" name="Schedule of Gains on Sale of Tr" sheetId="53" state="visible" r:id="rId53"/>
    <sheet xmlns:r="http://schemas.openxmlformats.org/officeDocument/2006/relationships" name="Gains on Sale of Trademarks, 54" sheetId="54" state="visible" r:id="rId54"/>
    <sheet xmlns:r="http://schemas.openxmlformats.org/officeDocument/2006/relationships" name="Fair Value Measurements - Addit" sheetId="55" state="visible" r:id="rId55"/>
    <sheet xmlns:r="http://schemas.openxmlformats.org/officeDocument/2006/relationships" name="Estimated Fair Values of Other " sheetId="56" state="visible" r:id="rId56"/>
    <sheet xmlns:r="http://schemas.openxmlformats.org/officeDocument/2006/relationships" name="Schedule of Debt Obligations (D" sheetId="57" state="visible" r:id="rId57"/>
    <sheet xmlns:r="http://schemas.openxmlformats.org/officeDocument/2006/relationships" name="Schedule of Debt Obligations (P" sheetId="58" state="visible" r:id="rId58"/>
    <sheet xmlns:r="http://schemas.openxmlformats.org/officeDocument/2006/relationships" name="Debt Arrangements - Additional " sheetId="59" state="visible" r:id="rId59"/>
    <sheet xmlns:r="http://schemas.openxmlformats.org/officeDocument/2006/relationships" name="Details of One Point Five Zero " sheetId="60" state="visible" r:id="rId60"/>
    <sheet xmlns:r="http://schemas.openxmlformats.org/officeDocument/2006/relationships" name="Company's Debt Maturities on Ca" sheetId="61" state="visible" r:id="rId61"/>
    <sheet xmlns:r="http://schemas.openxmlformats.org/officeDocument/2006/relationships" name="Company's Debt Maturities on 62" sheetId="62" state="visible" r:id="rId62"/>
    <sheet xmlns:r="http://schemas.openxmlformats.org/officeDocument/2006/relationships" name="Stock Repurchase Program (Detai" sheetId="63" state="visible" r:id="rId63"/>
    <sheet xmlns:r="http://schemas.openxmlformats.org/officeDocument/2006/relationships" name="Stockholders' Equity - Addition" sheetId="64" state="visible" r:id="rId64"/>
    <sheet xmlns:r="http://schemas.openxmlformats.org/officeDocument/2006/relationships" name="Summary of Stock Options Activi" sheetId="65" state="visible" r:id="rId65"/>
    <sheet xmlns:r="http://schemas.openxmlformats.org/officeDocument/2006/relationships" name="Summary of Warrants and Related" sheetId="66" state="visible" r:id="rId66"/>
    <sheet xmlns:r="http://schemas.openxmlformats.org/officeDocument/2006/relationships" name="Summary of Unvested Restricted " sheetId="67" state="visible" r:id="rId67"/>
    <sheet xmlns:r="http://schemas.openxmlformats.org/officeDocument/2006/relationships" name="Summary of Grant Date Fair Valu" sheetId="68" state="visible" r:id="rId68"/>
    <sheet xmlns:r="http://schemas.openxmlformats.org/officeDocument/2006/relationships" name="Summary of Grant Date Fair Va69" sheetId="69" state="visible" r:id="rId69"/>
    <sheet xmlns:r="http://schemas.openxmlformats.org/officeDocument/2006/relationships" name="Earnings Per Share - Additional" sheetId="70" state="visible" r:id="rId70"/>
    <sheet xmlns:r="http://schemas.openxmlformats.org/officeDocument/2006/relationships" name="Reconciliation of Weighted Aver" sheetId="71" state="visible" r:id="rId71"/>
    <sheet xmlns:r="http://schemas.openxmlformats.org/officeDocument/2006/relationships" name="Impact of Adjustments to Redeem" sheetId="72" state="visible" r:id="rId72"/>
    <sheet xmlns:r="http://schemas.openxmlformats.org/officeDocument/2006/relationships" name="Contingencies - Additional Info" sheetId="73" state="visible" r:id="rId73"/>
    <sheet xmlns:r="http://schemas.openxmlformats.org/officeDocument/2006/relationships" name="Related Party Transactions - Ad" sheetId="74" state="visible" r:id="rId74"/>
    <sheet xmlns:r="http://schemas.openxmlformats.org/officeDocument/2006/relationships" name="Related Party Transactions - Su" sheetId="75" state="visible" r:id="rId75"/>
    <sheet xmlns:r="http://schemas.openxmlformats.org/officeDocument/2006/relationships" name="Related Party Transactions - 76" sheetId="76" state="visible" r:id="rId76"/>
    <sheet xmlns:r="http://schemas.openxmlformats.org/officeDocument/2006/relationships" name="Income Taxes - Additional Infor" sheetId="77" state="visible" r:id="rId77"/>
    <sheet xmlns:r="http://schemas.openxmlformats.org/officeDocument/2006/relationships" name="Schedule of Accumulated Other C" sheetId="78" state="visible" r:id="rId78"/>
    <sheet xmlns:r="http://schemas.openxmlformats.org/officeDocument/2006/relationships" name="Net Revenues by Type of License" sheetId="79" state="visible" r:id="rId79"/>
    <sheet xmlns:r="http://schemas.openxmlformats.org/officeDocument/2006/relationships" name="Other Assets - Current (Detail)" sheetId="80" state="visible" r:id="rId80"/>
    <sheet xmlns:r="http://schemas.openxmlformats.org/officeDocument/2006/relationships" name="Other Assets - Long-Term (Detai" sheetId="81" state="visible" r:id="rId81"/>
    <sheet xmlns:r="http://schemas.openxmlformats.org/officeDocument/2006/relationships" name="Other Liabilities - Current - A" sheetId="82" state="visible" r:id="rId82"/>
    <sheet xmlns:r="http://schemas.openxmlformats.org/officeDocument/2006/relationships" name="Foreign Currency Translation - " sheetId="83" state="visible" r:id="rId83"/>
    <sheet xmlns:r="http://schemas.openxmlformats.org/officeDocument/2006/relationships" name="Accounting Pronouncements - Add" sheetId="84" state="visible" r:id="rId84"/>
    <sheet xmlns:r="http://schemas.openxmlformats.org/officeDocument/2006/relationships" name="Other Matters - Additional Info"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972">
  <si>
    <t>Document and Entity Information - shares</t>
  </si>
  <si>
    <t>3 Months Ended</t>
  </si>
  <si>
    <t>Mar. 31, 2017</t>
  </si>
  <si>
    <t>May 1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CON</t>
  </si>
  <si>
    <t>Entity Registrant Name</t>
  </si>
  <si>
    <t>ICONIX BRAND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stricted cash</t>
  </si>
  <si>
    <t>Accounts receivable, net</t>
  </si>
  <si>
    <t>Other assets – current</t>
  </si>
  <si>
    <t>Current assets held for sale</t>
  </si>
  <si>
    <t>Total Current Assets</t>
  </si>
  <si>
    <t>Property and equipment:</t>
  </si>
  <si>
    <t>Furniture, fixtures and equipment</t>
  </si>
  <si>
    <t>Less: Accumulated depreciation</t>
  </si>
  <si>
    <t>Property, Plant and Equipment, Net, Total</t>
  </si>
  <si>
    <t>Other Assets:</t>
  </si>
  <si>
    <t>Other assets</t>
  </si>
  <si>
    <t>Deferred income tax asset</t>
  </si>
  <si>
    <t>Trademarks and other intangible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Current liabilities held for sale</t>
  </si>
  <si>
    <t>Total Current Liabilities</t>
  </si>
  <si>
    <t>Deferred income tax liability</t>
  </si>
  <si>
    <t>Other tax liabilities</t>
  </si>
  <si>
    <t>Long-term debt, less current maturities</t>
  </si>
  <si>
    <t>Other liabilities</t>
  </si>
  <si>
    <t>Total Liabilities</t>
  </si>
  <si>
    <t>Redeemable Non-Controlling Interest, net of installment payments due from non-controlling interest holders, redemption value of $57,590 and $60,665, respectively</t>
  </si>
  <si>
    <t>Commitments and contingencies</t>
  </si>
  <si>
    <t xml:space="preserve"> </t>
  </si>
  <si>
    <t>Stockholders' Equity:</t>
  </si>
  <si>
    <t>Common stock, $.001 par value shares authorized 150,000; shares issued 89,951 and 89,717, respectively</t>
  </si>
  <si>
    <t>Additional paid-in capital</t>
  </si>
  <si>
    <t>Retained earnings</t>
  </si>
  <si>
    <t>Accumulated other comprehensive loss</t>
  </si>
  <si>
    <t>Less: Treasury stock – 32,783 and 32,680 shares at cost, respectively</t>
  </si>
  <si>
    <t>Total Iconix Brand Group, Inc. Stockholders’ Equity</t>
  </si>
  <si>
    <t>Non-Controlling Interest, net of installment payments due from non-controlling interest holders</t>
  </si>
  <si>
    <t>Total Stockholders’ Equity</t>
  </si>
  <si>
    <t>Total Liabilities, Redeemable Non-Controlling Interest and Stockholders’ Equity</t>
  </si>
  <si>
    <t>Condensed Consolidated Balance Sheets (Parenthetical) - USD ($) $ in Thousands</t>
  </si>
  <si>
    <t>Statement Of Financial Position [Abstract]</t>
  </si>
  <si>
    <t>Redeemable noncontrolling interest redemption value</t>
  </si>
  <si>
    <t>Common stock, par value</t>
  </si>
  <si>
    <t>Common stock, shares authorized</t>
  </si>
  <si>
    <t>Common stock, shares issued</t>
  </si>
  <si>
    <t>Treasury stock, shares</t>
  </si>
  <si>
    <t>Unaudited Condensed Consolidated Statements of Operations - USD ($) shares in Thousands, $ in Thousands</t>
  </si>
  <si>
    <t>Mar. 31, 2016</t>
  </si>
  <si>
    <t>Income Statement [Abstract]</t>
  </si>
  <si>
    <t>Licensing revenue</t>
  </si>
  <si>
    <t>Selling, general and administrative expenses</t>
  </si>
  <si>
    <t>Depreciation and amortization</t>
  </si>
  <si>
    <t>Equity earnings on joint ventures</t>
  </si>
  <si>
    <t>Gains on sale of trademarks</t>
  </si>
  <si>
    <t>Operating income</t>
  </si>
  <si>
    <t>Other expenses (income):</t>
  </si>
  <si>
    <t>Interest expense</t>
  </si>
  <si>
    <t>Interest income</t>
  </si>
  <si>
    <t>Other income</t>
  </si>
  <si>
    <t>Loss on extinguishment of debt</t>
  </si>
  <si>
    <t>Foreign currency translation loss</t>
  </si>
  <si>
    <t>Other expenses – net</t>
  </si>
  <si>
    <t>Income from continuing operations before income taxes</t>
  </si>
  <si>
    <t>Provision for income taxes</t>
  </si>
  <si>
    <t>Net income from continuing operations</t>
  </si>
  <si>
    <t>Less: Net income attributable to non-controlling interest from continuing operations</t>
  </si>
  <si>
    <t>Net income from continuing operations attributable to Iconix Brand Group, Inc.</t>
  </si>
  <si>
    <t>Income (loss) from discontinued operations, net of income taxes</t>
  </si>
  <si>
    <t>Less: Net income attributable to non-controlling interest from discontinued operations</t>
  </si>
  <si>
    <t>Net income (loss) from discontinued operations attributable to Iconix Brand Group, Inc.</t>
  </si>
  <si>
    <t>Net income (loss) attributable to Iconix Brand Group, Inc.</t>
  </si>
  <si>
    <t>Earnings (loss) per share - basic:</t>
  </si>
  <si>
    <t>Continuing operations</t>
  </si>
  <si>
    <t>Discontinued operations</t>
  </si>
  <si>
    <t>Earnings (loss) per share - basic</t>
  </si>
  <si>
    <t>Earnings (loss) per share - diluted:</t>
  </si>
  <si>
    <t>Earnings (loss) per share - diluted</t>
  </si>
  <si>
    <t>Weighted average number of common shares outstanding:</t>
  </si>
  <si>
    <t>Basic</t>
  </si>
  <si>
    <t>Diluted</t>
  </si>
  <si>
    <t>Unaudited Condensed Consolidated Statements of Comprehensive Income (Loss) - USD ($) $ in Thousands</t>
  </si>
  <si>
    <t>Statement Of Income And Comprehensive Income [Abstract]</t>
  </si>
  <si>
    <t>Other comprehensive income (loss):</t>
  </si>
  <si>
    <t>Foreign currency translation gain</t>
  </si>
  <si>
    <t>Change in fair value of available for sale securities</t>
  </si>
  <si>
    <t>Total other comprehensive income</t>
  </si>
  <si>
    <t>Comprehensive income</t>
  </si>
  <si>
    <t>Less: comprehensive income attributable to non-controlling interest from continuing operations</t>
  </si>
  <si>
    <t>Comprehensive income from continuing operations attributable to Iconix Brand Group, Inc.</t>
  </si>
  <si>
    <t>Unaudited Condensed Consolidated Statements of Stockholders' Equity - USD ($) shares in Thousands, $ in Thousands</t>
  </si>
  <si>
    <t>Total</t>
  </si>
  <si>
    <t>Common Stock</t>
  </si>
  <si>
    <t>Additional Paid-in Capital</t>
  </si>
  <si>
    <t>Retained Earnings</t>
  </si>
  <si>
    <t>AOCI Attributable to Parent</t>
  </si>
  <si>
    <t>Treasury Stock</t>
  </si>
  <si>
    <t>Noncontrolling Interest</t>
  </si>
  <si>
    <t>Beginning Balance at Dec. 31, 2015</t>
  </si>
  <si>
    <t>Ending Balance at Mar. 31, 2016</t>
  </si>
  <si>
    <t>Beginning Balance at Dec. 31, 2016</t>
  </si>
  <si>
    <t>Beginning Balance (in shares) at Dec. 31, 2016</t>
  </si>
  <si>
    <t>Shares issued on vesting of restricted stock</t>
  </si>
  <si>
    <t>Shares issued on vesting of restricted stock (in shares)</t>
  </si>
  <si>
    <t>Shares repurchased on vesting of restricted stock and exercise of stock options</t>
  </si>
  <si>
    <t>Compensation expense in connection with restricted stock and stock options</t>
  </si>
  <si>
    <t>Payments from non-controlling interest holders, net of imputed interest</t>
  </si>
  <si>
    <t>Change in redemption value of redeemable non-controlling interest</t>
  </si>
  <si>
    <t>Net income</t>
  </si>
  <si>
    <t>Tax benefit related to amortization of convertible notes' discount</t>
  </si>
  <si>
    <t>Foreign currency translation</t>
  </si>
  <si>
    <t>Distributions to joint ventures</t>
  </si>
  <si>
    <t>Ending Balance at Mar. 31, 2017</t>
  </si>
  <si>
    <t>Ending Balance (in shares) at Mar. 31, 2017</t>
  </si>
  <si>
    <t>Unaudited Condensed Consolidated Statements of Cash Flows - USD ($) $ in Thousands</t>
  </si>
  <si>
    <t>1 Months Ended</t>
  </si>
  <si>
    <t>12 Months Ended</t>
  </si>
  <si>
    <t>Jan. 31, 2016</t>
  </si>
  <si>
    <t>Cash flows from operating activities:</t>
  </si>
  <si>
    <t>Adjustments to reconcile net income to net cash provided by operating activities:</t>
  </si>
  <si>
    <t>Depreciation of property and equipment</t>
  </si>
  <si>
    <t>Amortization of trademarks and other intangibles</t>
  </si>
  <si>
    <t>Amortization of deferred financing costs and debt discount</t>
  </si>
  <si>
    <t>Amortization of convertible note discount</t>
  </si>
  <si>
    <t>Stock-based compensation expense</t>
  </si>
  <si>
    <t>Provision for doubtful accounts</t>
  </si>
  <si>
    <t>Earnings on equity investments in joint ventures</t>
  </si>
  <si>
    <t>Distributions from equity investments</t>
  </si>
  <si>
    <t>Gain on sale of trademarks, net</t>
  </si>
  <si>
    <t>Deferred income tax provision</t>
  </si>
  <si>
    <t>Loss on foreign currency translation</t>
  </si>
  <si>
    <t>Changes in operating assets and liabilities, net of business acquisitions:</t>
  </si>
  <si>
    <t>Accounts receivable</t>
  </si>
  <si>
    <t>Net cash provided by continuing operating activities</t>
  </si>
  <si>
    <t>Net cash provided by (used in) discontinued operating activities</t>
  </si>
  <si>
    <t>Net cash provided by operating activities</t>
  </si>
  <si>
    <t>Cash flows provided by (used in) investing activities:</t>
  </si>
  <si>
    <t>Purchases of property and equipment</t>
  </si>
  <si>
    <t>Additions to trademarks</t>
  </si>
  <si>
    <t>Net cash provided by (used in) continuing investing activities</t>
  </si>
  <si>
    <t>Net cash provided by (used in) discontinued investing activities</t>
  </si>
  <si>
    <t>Net cash provided by (used in) investing activities</t>
  </si>
  <si>
    <t>Cash flows provided by (used in) financing activities:</t>
  </si>
  <si>
    <t>Prepaid financing costs</t>
  </si>
  <si>
    <t>Payment of long-term debt</t>
  </si>
  <si>
    <t>Payment of make-whole premium on repayment of long-term debt</t>
  </si>
  <si>
    <t>Payment to Purim</t>
  </si>
  <si>
    <t>Proceeds from sale of trademarks and related notes receivable from consolidated JVs</t>
  </si>
  <si>
    <t>Distributions to non-controlling interests</t>
  </si>
  <si>
    <t>Cost of shares repurchased on vesting of restricted stock and exercise of stock options</t>
  </si>
  <si>
    <t>Net cash used in continuing financing activities</t>
  </si>
  <si>
    <t>Net cash provided used in financing activities</t>
  </si>
  <si>
    <t>Effect of exchange rate changes on cash</t>
  </si>
  <si>
    <t>Net increase (decrease) in cash and cash equivalents</t>
  </si>
  <si>
    <t>Cash and cash equivalents, beginning of period</t>
  </si>
  <si>
    <t>Cash and cash equivalents, end of period</t>
  </si>
  <si>
    <t>Less: Cash and cash equivalents of held for sale</t>
  </si>
  <si>
    <t>Cash and cash equivalents of continuing operations, end of period</t>
  </si>
  <si>
    <t>Cash paid during the period:</t>
  </si>
  <si>
    <t>Income taxes (net of refunds received)</t>
  </si>
  <si>
    <t>Interest</t>
  </si>
  <si>
    <t>Non-cash investing and financing activities:</t>
  </si>
  <si>
    <t>Make-whole premium on repayment of long-term debt</t>
  </si>
  <si>
    <t>Financing costs included in accrued expenses</t>
  </si>
  <si>
    <t>Restricted Stock</t>
  </si>
  <si>
    <t>Shares repurchased on vesting of restricted stock included in accrued expenses</t>
  </si>
  <si>
    <t>Iconix MENA</t>
  </si>
  <si>
    <t>Acquisition of additional interest in Iconix MENA</t>
  </si>
  <si>
    <t>American Greetings Corporation</t>
  </si>
  <si>
    <t>Proceeds received from note</t>
  </si>
  <si>
    <t>Buffalo International Unlimited Liability Corporation</t>
  </si>
  <si>
    <t>BBC and Ice Cream brands</t>
  </si>
  <si>
    <t>[1]</t>
  </si>
  <si>
    <t>Proceeds from sale of interest</t>
  </si>
  <si>
    <t>Badgley Mischka Intellectual Property / MJCLK Apparel License</t>
  </si>
  <si>
    <t>Proceeds from sale of rights</t>
  </si>
  <si>
    <t>In January 2016, the Company sold its interest in the BBC and Ice Cream brands for $3.5 million in cash.  The Company recognized a loss of $0.6 million as a result of this transaction.</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ended March 31, 2017 (“Current Quarter”) are not necessarily indicative of the results that may be expected for a full fiscal year. The interim condensed consolidated financial statements should be read in conjunction with the consolidated financial statements and accompanying notes included in our Annual Report on Form 10-K for the year ended December 31, 2016. During the Current Quarter, our Board of Directors approved a plan to sell the businesses underlying our Entertainment segment. As a result, we have classified the results of our Entertainment segment as discontinued operations in our condensed consolidated statement of operations for all periods presented. Additionally, the related assets and liabilities associated with the discontinued operations are classified as held for sale in our condensed consolidated balance sheet. On May 9, 2017, we signed a definitive agreement to sell these businesses and, subject to customary closing conditions, we expect to close this transaction between the end of the second quarter and the beginning of the third quarter of the year ending December 31, 2017 During the Current Quarter, the Company adopted four new accounting pronouncements. Refer to Note 18 for further details. Certain reclassifications, which were immaterial, have been made to conform prior year data to the current presentation.</t>
  </si>
  <si>
    <t>Discontinued Operations</t>
  </si>
  <si>
    <t>Discontinued Operations And Disposal Groups [Abstract]</t>
  </si>
  <si>
    <t>2. Discontinued Operations During the Current Quarter, our Board of Directors approved a plan to sell the businesses underlying our Entertainment segment. On May 9, 2017, we signed a definitive agreement to sell these businesses for $345 million in cash, subject to a customary working capital adjustment. Subject to customary closing conditions, we expect to close this transaction between the end of the The financial results of our Entertainment segment through March 31, 2017 are presented as income from discontinued operations, net of income taxes, in our condensed consolidated statement of operations. The following table presents financial results of the Entertainment segment for the Current Quarter and the three months ended March 31, 2016 (“Prior Year Quarter”):
Three Months Ended March 31,
2017
2016
(unaudited)
Licensing revenue
$
27,461
$
26,956
Selling, general and administrative expenses
17,850
18,888
Depreciation and amortization
185
132
Operating income
9,426
7,936
Other expenses (income):
Interest expense
6,122
1,692
Interest income
(99
)
(183
)
Loss on extinguishment of debt
15,737
—
Foreign currency translation loss (gain)
143
(810
)
Other expenses – net
21,903
699
Income (loss) from operations of discontinued operations before income taxes
(12,477
)
7,237
Provision (benefit) for income taxes
(5,098
)
1,772
Net income (loss) from discontinued operations
(7,379
)
5,465
Less: Net income attributable to non-controlling interest from discontinued operations
1,303
1,478
Income (loss) from discontinued operations, net of income taxes
$
(8,682
)
$
3,987
Upon consummation of the sale of the Entertainment segment, the cash proceeds therefrom will be utilized by the Company to make mandatory principal prepayments on both its Senior Secured Notes and Senior Secured Term Loan (as well as a corresponding prepayment premium). As a result and in accordance with ASC 205-20-45-6, for the Current Quarter and Prior Year Quarter, the Company has allocated interest expense of $6.1 million (which includes $0.6 million of amortization of the original issue discount on the Senior Secured Term Loan) and $1.6 million, respectively, from continuing operations to discontinued operations. Additionally, for the Current Quarter, the Company has allocated the prepayment premium of $15.7 million related to the Senior Secured Term Loan from continuing operations to discontinued operations on the Company’s condensed consolidated statement of operations – refer to Note 6 for further details. The following table presents the aggregate carrying amounts of the classes of held for sale assets and liabilities as of March 31, 2017 and December 31, 2016:
March 31, 2017
December 31, 2016
(unaudited)
Carrying amounts of assets included as part of discontinued operations
Cash and cash equivalents
$
15,403
$
12,297
Accounts receivable, net
19,880
20,811
Other assets – current
1,507
598
Property and equipment
2,550
2,664
Other assets
6,917
8,505
Trademarks and other intangibles, net
204,307
204,348
Investments and joint ventures
90
90
Goodwill
53,029
53,029
Total assets classified as held for sale in the condensed consolidated balance sheet
$
303,683
$
302,342
Carrying amounts of liabilities included as part of discontinued operations
Accounts payable and accrued expenses
$
9,997
$
11,760
Deferred revenue
12,947
11,767
Other liabilities
4,112
5,056
Total Liabilities classified as held for sale in the condensed consolidated balance sheet
$
27,056
$
28,583
The following table presents cash flow of the Entertainment segment during the Current Quarter and Prior Year Quarter:
Three Months Ended March 31,
2017
2016
Net cash provided by (used in) discontinued operating activities
$
(1,352
)
$
15,573
Net cash provided by (used in) discontinued investing activities
$
(31
)
$
102
Net cash used in discontinued financing activities
$
—
$
—</t>
  </si>
  <si>
    <t>Goodwill and Trademarks and Other Intangibles, net</t>
  </si>
  <si>
    <t>Goodwill And Intangible Assets Disclosure [Abstract]</t>
  </si>
  <si>
    <t xml:space="preserve">3. Goodwill and Trademarks and Other Intangibles, net Goodwill There were no changes in goodwill during the Current Quarter. The annual evaluation of the Company’s goodwill, by segment, is performed as of October 1, the beginning of the Company’s fourth fiscal quarter. In connection with the preparation of the Company’s consolidated financial statements for the fourth quarter of fiscal year 2016, the Company recorded a non-cash goodwill impairment charge of $18.3 million in its men’s segment. No goodwill impairment was recognized for the other segments of the Company during the fourth quarter of fiscal 2016. There was no impairment of the Company’s goodwill during the Current Quarter or for the Prior Year Quarter. Trademarks and Other Intangibles, net Trademarks and other intangibles, net, consist of the following:
March 31, 2017
December 31, 2016
Estimated Lives in Years
Gross Carrying Amount
Accumulated Amortization
Gross Carrying Amount
Accumulated Amortization
Indefinite-lived trademarks
Indefinite
$
1,004,628
$
—
$
1,002,783
$
—
Definite-lived trademarks
10-15
8,958
8,887
8,958
8,870
Non-compete agreements
2-15
940
940
940
920
Licensing contracts
1-9
3,329
2,571
4,819
3,815
$
1,017,855
$
12,398
$
1,017,500
$
13,605
Trademarks and other intangibles, net
$
1,005,457
$
1,003,895
The trademarks of Candie’s, Bongo, Joe Boxer, Rampage, Mudd, London Fog, Mossimo, Ocean Pacific, Danskin, Rocawear, Cannon, Royal Velvet, Fieldcrest, Charisma, Starter, Waverly, Ecko, Zoo York, Ed Hardy, Umbro, Modern Amusement, Buffalo, Lee Cooper, Hydraulic, Nick Graham, Pony, Strawberry Shortcake and Peanuts have been determined to have an indefinite useful life.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The underlying businesses for Strawberry Shortcake and Peanuts operate within the Company’s entertainment segment which as of March 31, 2017 and for the Current Quarter have been included in assets held for sale and discontinued operations on the Company’s condensed consolidated balance sheet and condensed consolidated statement of operations, respectively, and as such, the trademarks and other intangible assets of these businesses are not reflected in the table above – refer to Note 2 for further detail. In connection with the preparation of the Company’s financial statements for the fourth quarter of fiscal year 2016 and in accordance with ASC 350, the Company recorded non-cash impairment charges for indefinite-lived intangible assets (consisting of trademarks) of $424.9 million which is comprised of $144.6 million in the men’s segment, $31.5 million in the women’s segment, $50.0 million in the home segment, $5.1 million in the entertainment segment and $193.7 million in the international segment. There was no impairment of the indefinite-lived trademarks during the Current Quarter or Prior Year Quarter. Further, in accordance with ASC 360, there were no impairment charges to the Company’s definite-lived trademarks during the Current Quarter or Prior Year Quarter. In December 2016, the Company sold the rights to the Sharper Image intellectual property and related assets. As a result of this transaction, the Company’s indefinite-lived trademarks decreased by $55.6 million. In June 2016, the Company sold the rights to the London Fog intellectual property in the South Korea territory. As a result of this transaction, the Company’s indefinite-lived trademarks decreased by $0.4 million. In February 2016, the Company sold its rights to the Badgley Mischka intellectual property and related assets. At the time of this transaction, the definite-lived trademarks for Badgley Mischka were fully amortized in the Company’s consolidated balance sheet. Refer to Note 5 for further details. Other amortizable intangibles primarily include non-compete agreements and contracts, which are amortized on a straight-line basis over their estimated useful lives of 1 to 15 years. Certain trademarks are amortized using estimated useful lives of 10 to 15 years with no residual values. Amortization expense for intangible assets for the Current Quarter was $0.2 million as compared to amortization expense for intangible assets of $0.5 million for the Prior Year Quarter. </t>
  </si>
  <si>
    <t>Joint Ventures and Investments</t>
  </si>
  <si>
    <t>Investments In And Advances To Affiliates Schedule Of Investments [Abstract]</t>
  </si>
  <si>
    <t>4. Joint Ventures and Investments Joint Ventures As of March 31, 2017, the following joint ventures are consolidated with the Company:
Entity Name
Date of Original Formation
Iconix's Ownership % as of March 31, 2017
Joint Venture Partner
Put / Call Options, as applicable (2)
Danskin China Limited (5)
October 2016
100%
Li-Ning (China) Sports Goods Co. Ltd.
—
Umbro China Limited (4)
July 2016
95%
Hong Kong MH Umbro International Co. Ltd.
Call Options
US Pony Holdings, LLC
February 2015
75%
Anthony L&amp;S Athletics, LLC
—
Iconix MENA Ltd. (1)(6)
December 2014
55%
Global Brands Group Asia Limited
Put / Call Options
Iconix Israel, LLC (1)(3)
November 2013
50%
MGS
Call Option (3)
Iconix SE Asia, Ltd. (1)
October 2013
50%
Global Brands Group Asia Limited
Put / Call Options
Iconix Canada joint venture (1)
June 2013
50%
Buffalo International / BIU Sub
Call Options
Iconix Europe LLC (1)
December 2009
51%
Global Brands Group Asia Limited
Put / Call Options
Hydraulic IP Holdings LLC (1)
December 2014
51%
Top On International
—
NGX, LLC (1)
October 2014
51%
NGO, LLC
—
Diamond Icon (1)
March 2013
51%
Albion Agencies Ltd.
Buffalo brand joint venture (1)
February 2013
51%
Buffalo International
—
Icon Modern Amusement, LLC (1)
December 2012
51%
Dirty Bird Productions
—
Peanuts Holdings, LLC
June 2010
80%
Beagle Scouts LLC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3)
(4)
(5)
(6)
As part of the formation of certain joint ventures, the Company entered into arrangements whereby the joint venture partner paid for its investment in the joint venture entity through payment of a portion of the purchase price in cash at closing and the remainder due over a pre-determined period of time. As of March 31, 2017, the following amounts due from such joint venture partners remain recorded on the Company’s consolidated balance sheet:
Entity
Joint Venture Partner
Amount
Recorded in (1)
Iconix Israel, LLC
MGS
$
195
Non-controlling interest
Iconix SE Asia, Ltd.
Global Brands Group
$
3,958
Redeemable Non-controlling interest
Iconix Canada joint venture
Buffalo International / BIU Sub
$
2,883
Non-controlling interest
Iconix India joint venture
Reliance Brands Ltd.
$
990
Other Assets - Current
Buffalo brand joint venture
Buffalo International
$
2,516
Other Assets - Current
(1)
Investments Equity Method Investments
Entity Name
Date of Original Formation / Investment
JV Partner
Put / Call Options, as applicable (3)
Iconix Australia, LLC (1)
September 2013
Pac Brands USA, Inc.
Put / Call Options
Iconix India joint venture (1)
June 2012
Reliance Brands Ltd.
—
MG Icon (1)
March 2010
Purim LLC
—
Galore Media, Inc. (1)(2)
April 2016
Various minority interest holders
—
(1)
The Company determined, in accordance with ASC 810, based on the corporate structure, voting rights and contributions of the Company and its respective joint venture partner, that the joint venture is not a VIE and not subject to consolidation. The Company has recorded its investment under the equity method of accounting since inception.
(2)
In April 2016, the Company entered into agreements with Galore Media, Inc. (Galore), a marketing company formed in FY 2015 and which was still in a development stage. Under the agreements, the Company purchased 50,050 shares of Series A Preferred Stock of Galore for $0.5 million and entered into arrangements pursuant to which the Company agreed to purchase up to an aggregate $0.5 million of marketing services from Galore in FY 2016. In connection with the marketing services arrangement, the Company received warrants that, as the Company purchases specified levels of marketing services, may be exercised for additional shares of Galore’s Series A Preferred Stock at a nominal exercise price. The Series A Preferred Stock carries voting rights, and the holders of the Series A Preferred Stock have the collective right to appoint one of five members of the Board of Directors of Galore as long as there are at least 48,000 Series A Preferred Shares outstanding. Given these arrangements, the Company has an investment of approximately 11% of the equity of Galore.
(3)
Refer to the Company’s Annual Report on Form 10-K for the year ended December 31, 2016 for material terms of the put and call options associated with the Company’s joint venture. Additionally, through our ownership of Iconix China Holdings Limited, we have equity interests in the following private companies which are accounted for as equity method investments:
Brands Placed
Partner
Ownership by Iconix China
Value of Investment As of March 31, 2017
Candie’s
Candies Shanghai Fashion Co. Ltd.
20%
$
10,598
Marc Ecko
Shanghai MuXiang Apparel &amp; Accessory Co. Limited
15%
2,270
Royal Velvet
Bai Shi Kou International (Qingdao) Home Products Co. Ltd.
20%
383
Material Girl
Ningo Material Girl Fashion Co. Ltd.
20%
2,550
Ecko Unltd
Ai Xi Enterprise (Shanghai) Co. Limited
20%
10,787
$
26,588
Cost Method Investments
Entity Name
Date of Original Formation / Investment
Marcy Media Holdings, LLC (1)
July 2013
Complex Media (1)(2)
September 2013
iBrands International, LLC (1)
April 2014
(1)
(2)</t>
  </si>
  <si>
    <t>Gains on Sale of Trademarks, Net</t>
  </si>
  <si>
    <t>Investments Debt And Equity Securities [Abstract]</t>
  </si>
  <si>
    <t>Gains on Sales of Trademarks, Net</t>
  </si>
  <si>
    <t>5. Gains on Sale of Trademarks, Net The following table details transactions comprising gains on sale of trademarks, net in the condensed consolidated income statements:
Three Months Ended March 31,
2017
2016
Interest in BBC and Ice Cream brands (1)
$
—
$
(593
)
Badgley Mischka intellectual property and related assets (2)
—
11,562
Net gains on sale of trademarks
$
—
$
10,969
(1)
(2)
In February 2016, the Company sold its rights to the Badgley Mischka intellectual property and related assets to Titan Industries, Inc. in partnership with the founders, Mark Badgley and James Mischka, and the apparel license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n territories. The Badgley Mischka intellectual property and related assets within other foreign territories which is owned by certain of the Company’s joint venture entities and requires the Company to negotiate and finalize the sale of the intellectual property with its respective joint venture partners will be sold in future periods. There were no gains on sale of trademarks in the Current Quarter.</t>
  </si>
  <si>
    <t>Fair Value Measurements</t>
  </si>
  <si>
    <t>Fair Value Disclosures [Abstract]</t>
  </si>
  <si>
    <t xml:space="preserve">6. Fair Value Measurements ASC 820 “Fair Value Measurements” (“ASC 820”),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may purchase hedge instruments to mitigate income statement risk and cash flow risk of revenue and receivables. As of March 31, 2017, the Company had no hedge instruments other than the 1.50% Convertible Note Hedges (see Note 7). Financial Instruments As of March 31, 2017 and December 31, 2016, the fair values of cash, receivables and accounts payable approximated their carrying values due to the short-term nature of these instruments. The fair value of notes receivable and notes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March 31, 2017 or December 31, 2016. The estimated fair values of other financial instruments subject to fair value disclosures, determined based on Level One inputs including broker quotes or quoted market prices or rates for the same or similar instruments and the related carrying amounts are as follows:
March 31, 2017
December 31, 2016
Carrying
Fair Value
Carrying
Fair Value
Long-term debt, including current portion (1)
$
1,159,627
$
1,135,169
$
1,254,160
$
1,228,324
(1)
Carrying amounts include aggregate unamortized debt discount and debt issuance costs. Additionally, the fair value of the available-for-sale securities acquired as part of the 2015 purchase of our joint venture partners’ interest in Iconix China were $1.3 million and $1.9 million as of March 31, 2017 and December 31, 2016, respectively, with the change in fair value of $0.6 million recorded in accumulated other comprehensive income on the Company’s condensed consolidated balance sheet during the Current Quarter.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4. During the Current Quarter, management assessed the consummation of the Entertainment segment sale and as a result, the Company determined that the prepayment premium of $15.7 million related to the Senior Secured Term Loan was a derivative liability in accordance with ASC 815 and thus was recorded at fair value utilizing a probability factor of 100% for the consummation of the sale. The amount has been recorded on the Company’s condensed consolidated balance sheet as of March 31, 2017 within accounts payable and accrued expenses and has been allocated to discontinued operations within the Company’s condensed consolidated statement of operations for the Current Quarter.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Quarter or the Prior Year Quarter. </t>
  </si>
  <si>
    <t>Debt Arrangements</t>
  </si>
  <si>
    <t>Debt Disclosure [Abstract]</t>
  </si>
  <si>
    <t>7. Debt Arrangements The Company’s debt obligations consist of the following:
March 31, 2017
December 31, 2016
Senior Secured Notes
$
599,845
$
651,784
1.50% Convertible Notes (1)
281,002
277,518
Variable Funding Note
100,000
100,000
Senior Secured Term Loan, net of original issue discount
195,123
244,906
Unamortized debt issuance costs
(16,343
)
(20,048
)
Total debt
1,159,627
1,254,160
Less current maturities
453,464
160,435
Total long-term debt
$
706,163
$
1,093,725
(1)
During FY 2016, the Company repurchased a total of $104.9 million par value (of which $51.7 million and $53.2 million were purchased in June 2016 and July 2016, respectively) of the 1.50% Convertible Notes. See below for further details. Senior Secured Notes and Variable Funding Note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Interest on the Variable Funding Notes will be payable at per annum rates equal to the CP Rate, Base Rate or Eurodollar Rate, as defined in the Variable Funding Note Purchase Agreement. In February 2015, the Company received $100.0 million proceeds from the Variable Funding Notes.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Ecko Unltd trademarks, the Mark Ecko trademarks, the Umbro trademarks, the Lee Cooper trademarks, or the Strawberry Shortcake trademarks, (y) the Iconix subsidiaries that own assets relating to Iconix’s other brands outside of the United States and Canada or (z) the joint ventures in which Iconix and certain of its subsidiaries have investments and which own the Artful Dodger trademarks, the Modern Amusement trademarks, the Buffalo trademarks, the Pony trademarks, the Nicholas Graham trademarks or the Hydraulic trademark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The legal final maturity date of the Senior Secured Notes is in January of 2043, but it is anticipated that, unless earlier prepaid to the extent permitted under the Indenture, the Senior Secured Notes will be repaid in January of 2020. Pursuant to the Indenture, the Notes are the joint and several obligations of the Co-Issuers only.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from inception through the Current Quarter.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In January 2017, in connection with the sale of the Sharper Image intellectual property and related assets, the Company made a mandatory principal prepayment on its Senior Secured Notes of $36.7 million. The Company wrote off a pro-rata portion of the Senior Secured Notes’ deferred financing costs of $1.0 million. As a result of this transaction, the Company recognized a loss on extinguishment of debt of $0.5 million which has been recorded on the Company’s consolidated statement of operations. Additionally, the quarterly principal payments on the 2012 Senior Secured Notes and 2013 Senior Secured Notes were reduced to $9.9 million and $4.5 million, respectively. As of March 31, 2017 and December 31, 2016, the total principal balance of the Notes was $700.0 million and $751.8 million, respectively, of which $57.7 million and $95.3 million, respectively, was included in the current portion of long-term debt. As of March 31, 2017 and December 31, 2016, $54.0 million and $112.4 million, respectively, is included in restricted cash on the unaudited condensed consolidated balance sheet and represents short-term restricted cash consisting of collections on behalf of the Securitized Assets, restricted to the payment of principal, interest and other fees on a quarterly basis under the Senior Secured Notes. For each of the Current Quarter and Prior Year Quarter, cash interest expense relating to the Notes was approximately $8.1 million and $8.5 million, respectively.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815- “Derivatives and Hedging” (“AS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9. As of March 31, 2017 and December 31, 2016, the amount of the 1.50% Convertible Notes accounted for as a liability was approximately $281.0 million and $277.5 million, respectively, and is reflected on the condensed consolidated balance sheets as follows:
March 31, 2017
December 31, 2016
Equity component carrying amount
$
48,767
$
48,767
Unamortized discount
14,048
17,531
Net debt carrying amount
281,002
277,518
During FY 2016, the Company repurchased $104.9 million par value (of which $51.7 million and $53.2 million were purchased in June 2016 and July 2016, respectively) of the 1.50% Convertible Notes with a combination of $36.7 million in cash (including interest and trading fees) and the issuance of approximately 7.4 million shares of the Company’s common stock. The Company accounted for this transaction in accordance with ASC 470-20 resulting in the recognition of a $9.6 million gain which was included in loss on extinguishment of debt, net in the Company’s condensed consolidated statement of operations for the year ended December 31, 2016, and a reacquisition of approximately $1.2 million of the embedded conversion option recorded within additional paid in capital on the Company’s condensed consolidated balance sheet. For the Current Quarter and Prior Year Quarter, the Company recorded additional non-cash interest expense of approximately $3.2 million and $3.9 million, respectively, representing the difference between the stated interest rate on the 1.50% Convertible Notes and the rate for a similar instrument that does not have a conversion feature. For the Current Quarter and Prior Year Quarter, cash interest expense relating to the 1.50% Convertible Notes was approximately $1.1 million and $1.5 million, respectively. The 1.50% Convertible Notes do not provide for any financial covenants.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March 31, 2017 and December 31, 2016, the balance of deferred income tax assets related to this transaction was approximately $4.5 million and $5.6 million, respectively.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The 1.50% Sold Warrants will become exercisable on June 18, 2018 and will expire by September 1, 2018. The Company received aggregate proceeds of approximately $57.7 million from the sale of the 1.50% Sold Warrants on March 13, 2013. Pursuant to guidance issued under ASC 815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815 regarding embedded features as it relates to the 1.50% Sold Warrants, and has determined it had no impact on the Company’s results of operations and financial position through March 31, 2017,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could have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In April 2016, the Company repurchased $143.9 million par value of the 2.50% Convertible Notes for $145.6 million in cash (including interest and trading fees). The Company accounted for this transaction in accordance with ASC 470-20, resulting in the recognition of a $1.2 million loss which is included in gain on extinguishment of debt, net in the Company’s condensed consolidated statement of operations for the Current Nine Months. The remaining outstanding balance of the 2.50% Convertible Notes, in an amount equal to $156.1 million, was repaid on June 1, 2016 (the maturity date). Given the maturity of the 2.50% Convertible Notes on June 1, 2016, there was no non-cash interest expense recorded during the Current Quarter as compared to approximately $3.3 million of additional non-cash interest expense recorded during the Prior Year Quarter, representing the difference between the stated interest rate on the 2.50% Convertible Notes and the rate for a similar instrument that does not have a conversion feature. Given the maturity of the 2.50% Convertible Notes on June 1, 2016, there was no cash interest expense recorded during the Current Quarter as compared to $1.9 million of cash interest expense recorded during the Prior Year Quarter. Senior Secured Term Loan On March 7, 2016, the Company entered into a credit agreement (the “Credit Agreement”), among IBG Borrower LLC, the Company’s wholly-owned direct subsidiary, as borrower (“IBG Borrower”), the Company and certain wholly-owned subsidiaries of IBG Borrower, as guarantors (the “Guarantors”), Cortland Capital Market Services LLC, as administrative agent and collateral agent (“Cortland”) and the lenders party thereto from time to time (the “Lenders”), including CF ICX LLC and Fortress Credit Co LLC (“Fortress”). Pursuant to the Credit Agreement, the Lenders are providing to IBG Borrower a senior secured term loan (the “Senior Secured Term Loan”), scheduled to mature on March 7, 2021, in an aggregate principal amount of $300 million and bearing interest at LIBOR (with a floor of 1.50%) plus an applicable margin of 10% per annum. The net cash proceeds of the Senior Secured Term Loan, which were approximately $264.2 million (after deducting financing, investment banking and legal fees), were, pursuant to the terms of the Credit Agreement, deposited by the Lenders into an escrow account on April 4, 2016. IBG Borrower deposited into the escrow account certain additional funds, so that the total amount of cash on deposit in the escrow account was sufficient to pay all outstanding obligations, plus accrued interest, under the Company’s 2.50% Convertible Notes due June 2016. In accordance with the terms of the Senior Secured Term Loan, the funds in the escrow account were used to repay the 2.50% Convertible Notes (see above discussion on repayment of the 2.50% Convertible Notes) on or before their maturity, with any remaining funds going toward general corporate purposes permitted under the terms of the Credit Agreement. Borrowings under the Senior Secured Term Loan amortize yearly at 5% of principal as long as the applicable asset coverage ratio, as defined in the Credit Agreement, remains greater than or equal to 1.65:1.00 as of the end of each fiscal quarter and IBG Borrower timely delivers a compliance certificate to Cortland after each fiscal quarter. If IBG Borrower’s asset coverage ratio measured as of the end of a certain fiscal quarter is 1.25:1.00 or greater but less than 1.45:1.00, or 1.45:1.00 or greater but less than 1.65:1.00, IBG Borrower will be obligated to pay during the subsequent quarter amortization at 25% per annum, or 15% per annum, respectively. IBG Borrower will also pay amortization at 25% per annum if it fails to timely deliver a compliance certificate to Cortland after each fiscal quarter. IBG Borrower’s obligations under the Senior Secured Term Loan are guaranteed jointly and severally by the Company and the other Guarantors pursuant to a separate facility guaranty. IBG Borrower’s and the Guarantors’ obligations under the Senior Secured Term Loan are secured by first priority liens on and security interests in substantially all assets of IBG Borrower, the Company and the other Guarantors and a pledge of substantially all equity interests of the Company’s subsidiaries (subject to certain limits including with respect to foreign subsidiaries) owned by the Company, IBG Borrower or any other Guarantor. However, the security interests do not cover certain intellectual property and licenses associated with the exploitation of the Company’s Umbro ® In connection with the Credit Agreement, IBG Borrower, the Company and the other Guarantors have made customary representations and warranties. In addition to adhering with certain customary affirmative covenants, IBG Borrower established a lock-box account, and IBG Borrower, the Company and the other Guarantors entered into account control agreements on certain deposit accounts. The Credit Agreement also mandates that IBG Borrower, the Company and the other Guarantors maintain and allow appraisals of their intellectual property, perform under the terms of certain licenses and other agreements scheduled in the Credit Agreement and report significant changes to or terminations of licenses generating guaranteed minimum royalties of more than $5 million. IBG Borrower must satisfy a minimum asset coverage ratio of 1.25:1.00 and maintain a leverage ratio of no greater than 4.50:1.00. The Company has been compliant with all covenants under the Senior Secured Term Loan from inception through the Current Quarter. In addition, the Credit Agreement contains customary negative covenants and events of default. The Credit Agreement limits the ability of IBG Borrower, the Company and the other Guarantors, with respect to themselves, their subsidiaries and certain joint ventures, from, among other things, incurring and prepaying certain indebtedness, granting liens on certain assets, consummating certain types of acquisitions, making fundamental changes (including mergers and consolidations), engaging in substantially different lines of business than those in which they are currently engaged, making restricted payments and amending or terminating certain licenses scheduled in the Credit Agreement. Such restrictions, failure to comply with which may result in an event of default under the terms of the Credit Agreement, are subject to certain customary and specifically negotiated exceptions, as set forth in the Credit Agreement. If an event of default occurs, in addition to the Interest Rate increasing by an additional 3% per annum Cortland shall, at the request of Lenders holding more than 50% of the then-outstanding principal of the Senior Secured Term Loan, declare payable all unpaid principal and accrued interest and take action to enforce payment in favor of the Lenders. An event of default includes, among other events, a change of control by which a person or group becomes the beneficial owner of 35% of the voting stock of the Company or IBG Borrower or a majority of the board of the Company or IBG Borrower changes during a set period. Subject to the terms of the Credit Agreement, both voluntary and mandatory prepayments will trigger a make whole premium plus 3% of the aggregate principal amount during the first two years of the loan, and will carry a premium of 3% of the aggregate principal amount during the third year of the loan and 1% during the fourth year of the loan, with no premiums payable in subsequent periods. In December 2016, as a result of the sale of the Sharper Image intellectual property and related assets and in accordance with the Credit Agreement, the Company was required to make a mandatory principal prepayment of $28.7 million and satisfy a corresponding prepayment premium payment of $4.3 million. The Company wrote off a pro-rata portion of the Senior Secured Term Loan’s original issue discount and deferred financing costs of $2.1 million and $1.0 million, respectively. As a result of this transaction, the Company recognized a loss on extinguishment of debt of $7.4 million in the Company’s consolidated statement of operations for the year ended December 31, 2016. In January 2017, the Company made a voluntary prepayment and an additional mandatory prepayment of $23.0 million and $23.5 million, respectively, as well as corresponding prepayment premium payments of $3.4 million and $3.4 million, respectively. As the Company was contractually obligated to pay the prepayment premium prior to December 31, 2016, the Company recorded the aggregate $6.8 million of prepayment premium payments in accrued expenses on the Company’s consolidated balance sheet as of December 31, 2016, with a corresponding amount recorded in loss on extinguishment of debt on the Company’s consolidated statement of operations for FY 2016. For each of the voluntary prepayment of $23.0 million and the mandatory prepayment of $23.5 million, the Company wrote off a pro-rata portion of the Senior Secured Term Loan’s original issue discount and deferred financing costs of $1.7 million and $0.8 million, respectively, which resulted in an aggregate loss on extinguishment of debt of $5.0 million recorded in the Company’s condensed consolidated statement of operations in the Current Quarter. The Company recorded cash interest expense of approximately $6.3 million relating to the Senior Secured Term Loan for the Current Quarter as compared to none for the Prior Year Quarter. Debt Maturities As of March 31, 2017, the Company’s debt maturities on a calendar year basis are as follows:
Total
April 1 through December 2017
2018
2019
2020
2021
Thereafter
Senior Secured Notes
$
599,845
$
43,264
$
57,685
$
57,685
$
57,685
$
57,685
$
325,841
1.50% Convertible Notes (1)
$
281,002
—
281,002
—
—
—
—
Variable Funding Notes
$
100,000
—
100,000
—
—
—
—
Senior Secured Term Loan (2)
$
195,123
11,250
15,000
15,000
15,000
138,873
—
Total
$
1,175,970
$
54,514
$
453,687
$
72,685
$
72,685
$
196,558
$
325,841
(1)
(2)
Reflects the net debt carrying amount, effected by the outstanding balance of the original issue discount, in the unaudited condensed consolidated balance sheet as of March 31, 2017. The actual principal outstanding balance of the Senior Secured Term Loan is $209.7 million as of March 31, 2017.</t>
  </si>
  <si>
    <t>Stockholders' Equity</t>
  </si>
  <si>
    <t>Equity [Abstract]</t>
  </si>
  <si>
    <t xml:space="preserve">8. Stockholders’ Equity Stock Repurchase Program The following table illustrates the activity under the Company’s stock repurchase programs, in the aggregate, for the Current Quarter, FY 2016, FY 2015, FY 2014, FY 2013, FY 2012 and FY 2011:
# of shares repurchased part of stock repurchase programs
Cost of shares repurchased (in 000’s)
Weighted Average Price
Q1 2017
—
$
—
$
—
FY 2016
—
$
—
$
—
FY 2015
360,000
12,391
34.42
FY 2014
4,994,578
193,434
38.73
FY 2013
15,812,566
436,419
27.60
FY 2012
7,185,257
125,341
17.44
FY 2011
1,150,000
19,138
16.64
Total, FY 2011 through March 31, 2017
29,502,401
$
786,723
$
26.67
As of March 31, 2017, $500.0 million remained available for repurchase under the February 2014 Program, of which is further described in Part II, Item 2 of this Form 10-Q.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2015 Executive Incentive Plan On December 4, 2015, the Company’s stockholders approved the Company’s 2015 Executive Incentive Plan (“2015 Plan”). Under the 2015 Plan, the Company’s officers and other key employees designated by the Compensation Committee are eligible to receive awards of cash, common stock or stock units issuable under the Amended and Restated 2009 Plan, or any other combination thereof. Awards under the 2015 Plan are based on the achievement of certain pre-determined, non-discretionary performance goals established by the Compensation Committee and are further subject, among other things, the 2015 Plan participant’s continuous employment with the Company until the applicable payment date. 2016 Omnibus Incentive Plan On November 4, 2016, the Company’s stockholders approved the Company’s 2016 Omnibus Incentive Plan (“2016 Plan”). The 2016 Plan replaced and superseded the Amended and Restated 2009 Plan. Under the 2016 Plan, all employees, directors, officers, consultants and advisors of the Company, including those of the Company’s subsidiaries, are eligible to be granted common stock, options or other stock-based awards. At inception, there were 2.4 million shares of the Company’s common stock available for issuance under the 2016 Plan. Shares Reserved for Issuance At March 31, 2017, there were 1,100,518 common shares available for issuance under the 2016 Plan. At March 31, 2017, there were no common shares available for issuance under any previous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the Current Quarter or Prior Year Quarter as all prior awards have been fully expensed. Summaries of the Company’s stock options, warrants (other than warrants issued related to our 1.50% Convertible Notes) and performance related options activity, and related information for the Current Quarter are as follows:
Options
Options
Weighted Exercise Price
Outstanding at January 1, 2017
20,000
$
12.29
Granted
—
—
Canceled
—
—
Exercised
—
—
Expired/Forfeited
—
—
Outstanding at March 31, 2017
20,000
$
12.29
Exercisable at March 31, 2017
20,000
$
12.29
Warrants
Warrants
Weighted Average Exercise Price
Outstanding at January 1, 2017
20,000
$
6.64
Granted
—
—
Canceled
—
—
Exercised
—
—
Expired/Forfeited
—
—
Outstanding at March 31, 2017
20,000
$
6.64
Exercisable at March 31, 2017
20,000
$
6.64
The weighted average contractual term (in years) of options outstanding and exercisable and warrants outstanding and exercisable as of March 31, 2017 was 2.26 and 1.51, respectively. All warrants issued in connection with acquisitions are recorded at fair market value using the Black Scholes model and are recorded as part of purchase accounting. Certain warrants are exercised using the cashless metho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 summarize information about unvested restricted stock transactions:
Shares
Weighted Average Grant Date Fair Value
Non-vested, January 1, 2017
2,416,900
$
16.07
Granted
437,486
8.33
Vested
(183,526
)
7.32
Forfeited/Canceled
(93,075
)
6.53
Non-vested, March 31, 2017
2,577,785
$
15.72
The Company has awarded time-based restricted shares of common stock to certain employees. The awards have restriction periods tied to employment and vest over a maximum period of approximately 3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the Current Quarter and Prior Year Quarter was approximately $1.7 million (including approximately $0.4 million related to retention stock discussed below) and $2.0 million, respectively. Excluding the compensation expense related to the performance-based restricted stock awards which are tied to achievement of certain performance metrics of the Company, an additional amount of $8.0 million of expense related to time-based restricted shares is expected to be expensed evenly over a period of approximately three years. During the Current Quarter and Prior Year Quarter, the Company repurchased shares valued at approximately $0.9 million and less than $0.1 million, respectively, of its common stock in connection with net share settlement of restricted stock grants and option exercises. Retention Stock On January 7, 2016, the Company awarded to certain employees a retention stock grant of approximately 1.3 million shares in the aggregate with a then current value of approximately $7.5 million. The awards cliff vest in three years based on the Company’s total shareholder return measured against a peer group as described in the Company’s Form 10-K/A filed on April 29, 2016. The measurement period began on the grant date and the beginning measurement amount was calculated based on the 20 day average closing stock price leading up to the grant date. The measurement period ends on December 31, 2018 and the ending measurement amount is based on the 20 day average closing stock price leading up to December 31, 2018. The award will vest on a scaled pay out based on the Company’s total shareholder return versus the peer group. In accordance with ASC 718, the Company valued these shares utilizing a Monte Carlo simulation as the awards are based on market conditions. The grant date fair value of the awards issued on January 7, 2016 was $4.25 and was based on the following range of assumptions for the Company and the peer group: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For Mr. Haugh, the Company’s Chief Executive Officer, the grant date fair value of this award issued on February 23, 2016 was $5.75 and was based on the following range of assumptions for the Company and the peer group:
February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
Short-term Shareholder Rights Plan On January 27, 2016, the Company announced that its Board of Directors adopted a short-term shareholder rights plan (the “Rights Plan”). The Board of Directors adopted the Rights Plan in light of activity in the Company’s shares occurring prior to the adoption of the Rights Plan, including the accumulation of meaningful positions by holders of derivatives securities, and what the Iconix Board of Directors and management believed was a currently depressed share price for the Company’s common stock. The Rights Plan expired following the 2016 annual meeting of shareholders. The Rights Plan had no impact on the Company’s financial reporting for the three months ended March 31, 2017 and will not impact any future periods. Long-Term Incentive Compensation. On March 31, 2016, the Company approved a new plan for long-term incentive compensation (the “2016 LTIP”) for key employees and granted equity awards under the 2016 LTIP in the aggregate amount of 707,028 shares with a then current value of approximately $6.4 million. For each grantee other than Mr. Haugh, the Company’s Chief Executive Officer, 33% of the award was in the form of restricted stock units (“RSUs”) and 67% of the award was in the form of target level performance stock units (“PSUs”). Mr. Haugh’s award under the 2016 LTIP consisted of 25% RSUs and 75% PSUs. The RSUs for each grantee vest in three equal installments annually over a three-year period. Other than for Mr. Haugh, the PSUs cliff vest over three years based on the achievement of operating income performance targets established by the Compensation Committee. One-third of Mr. Haugh’s PSUs shall be converted to time-based awards on December 31, 2016, December 31, 2017 and December 31, 2018, based on the achievement of operating income performance targets established by the Compensation Committee, and such time-based awards shall vest and be settled on December 31, 2018. On March 7, 2017, the Company approved a new plan for long-term incentive compensation (the “2017 LTIP”) for certain employees and granted equity awards under the 2017 LTIP in the aggregate amount of 871,011 shares with a then current value of $6.6 million. For each grantee, 33% of the award was in the form of RSUs and 67% of the award was in the form of target level PSUs. The material terms of the PSUs and RSUs are substantially similar to those set forth in the 2016 LTIP. Specifically, the RSUs vest one third annually on each of March 30, 2018, March 30, 2019 and March 30, 2020. The PSUs vest based on performance metrics approved by the Compensation Committee, which, for the performance period commencing January 1, 2017 and ending on December 31, 2019, are based on the Company’s achievement of an aggregate adjusted operating income performance target as set forth in the applicable award agreements, and continued employment through December 31, 2019. </t>
  </si>
  <si>
    <t>Earnings Per Share</t>
  </si>
  <si>
    <t>Earnings Per Share [Abstract]</t>
  </si>
  <si>
    <t xml:space="preserve">9. Earnings Per Share Basic earnings per share includes no dilution and is computed by dividing net income available to common stockholders by the weighted average number of common shares outstanding for the period. Diluted earnings per share reflects,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For the Current Quarter, of the total potentially dilutive shares related to restricted stock-based awards, stock options and warrants, less than 0.1 million were anti-dilutive, as compared to approximately 0.7 million shares that were anti-dilutive for the Prior Year Quarter. For the Current Quarter, less than 0.1 million shares of the performance related restricted stock-based awards issued to the Company’s named executive officers were anti-dilutive as compared to 0.4 million shares of the performance related restricted stock-based awards issued to the Company’s named executive officers were anti-dilutive in the Prior Year Quarter. For the Current Quarter and Prior Year Quarter, warrants issued in connection with the Company’s 1.50% Convertible Notes financing were anti-dilutive and therefore were not included in this calculation. A reconciliation of weighted average shares used in calculating basic and diluted earnings per share follows:
For
(in thousands)
2017
2016
Basic
56,964
48,509
Effect of exercise of stock options
—
2
Effect of assumed vesting of restricted stock
—
1,816
Diluted
56,964
50,327
In accordance with ASC 480, the Company considers its redeemable non-controlling interest in its computation of earnings per share. For the Current Quarter, adjustments to the Company’s redeemable non-controlling interest had an impact on the Company’s earnings per share calculation as follows:
Three Months Ended
March 31, 2017
Net income from continuing operations attributable to Iconix Brand Group, Inc.
$
4,402
Accretion of redeemable non-controlling interest
(1,026
)
Net income attributable to Iconix Brand Group, Inc. after accretion of redeemable non-controlling interest
3,376
Net income (loss) from discontinued operations attributable to Iconix Brand Group, Inc.
(8,682
)
Net income (loss) attributable to Iconix Brand Group, Inc.
$
(5,306
)
Earnings per share - basic:
Continuing operations
$
0.06
Discontinued operations
$
(0.15
)
Earnings per share - basic
$
(0.09
)
Earnings per share - diluted:
Continuing operations
$
0.06
Discontinued operations
$
(0.15
)
Earnings per share - diluted
$
(0.09
)
Weighted average number of common shares outstanding:
Basic
56,964
Diluted
56,964
For the Prior Year Quarter, adjustments to the Company’s redeemable non-controlling interest had no impact on the Company’s earnings per share calculation. See Note 7 for discussion of hedges related to our convertible notes. </t>
  </si>
  <si>
    <t>Contingencies</t>
  </si>
  <si>
    <t>Commitments And Contingencies Disclosure [Abstract]</t>
  </si>
  <si>
    <t xml:space="preserve">10. Contingencies In July 2013, Signature Apparel Group LLC, referred to as the Debtor, filed an amended complaint in an adversary proceeding captioned Signature Apparel Group LLC v. ROC Fashions, LLC, et al., United States Bankruptcy Court, Southern District of New York, Adv. Pro. No. 11-02800 Iconix vigorously defended against the claims, and the trial on this matter concluded in March 2016. The Company is currently awaiting the Bankruptcy Court’s determination on the matter and is unable to estimate its ultimate outcome. In April 2016, New Rise Brands Holdings, LLC, referred to as New Rise, a former licensee of the Ecko Unlimited trademark, and Sichuan New Rise Import &amp; Export Co. Ltd., referred to as Sichuan, the guarantor under New Rise’s license agreement, commenced an action captioned New Rise Brands Holdings, LLC and Sichuan New Rise Import &amp; Export Co. Ltd v. IP Holdings, LLC, et al., Index No. 652278/2016 In March 2017, Premier Goal Club LLC (Premier) and Balanced Tech Corp. (Balanced Tech), two licensees of the Umbro trademark, commenced an action captioned Premier Goal Club LLC and Balanced Tech Corp. v. Umbro IP Holdings LLC, Index No. 651299/2017 Two shareholder derivative complaints captioned James v. Cuneo et al, Docket No. 1:16-cv-02212 Ruthazer v. Cuneo et al, Docket No. 1:16-cv-04208 De Filippis v. Cuneo et al. Index No. 650711/2016 Gold v. Cole et al, Index No. 53724/2016 Rosenfeld v. Cuneo et al., Index No. 510427/2016 As previously announced, the Company has received a formal order of investigation from the SEC. The Company intends to continue to cooperate fully with the SEC. Three securities class actions have been consolidated in the United States District Court for the Southern District of New York, under the caption In re Iconix Brand Group, Inc., et al., Docket No. 1:15-cv-4860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have a material effect on the Company’s financial position or future liquidity. </t>
  </si>
  <si>
    <t>Related Party Transactions</t>
  </si>
  <si>
    <t>Related Party Transactions [Abstract]</t>
  </si>
  <si>
    <t xml:space="preserve">11. Related Party Transactions For the Current Quarter, the Company paid less than $0.1 million to Galore Media, Inc. in relation to certain marketing services to promote the Company’s brands and for the rights to certain warrants of Galore Media, Inc. as compared to none during the Prior Year Quarter. The Company owns a minority interest in Galore Media, Inc. as discussed in Note 4. Management believes that all transactions were made on terms and conditions no less favorable than those available in the marketplace from unrelated parties. During the Prior Year Quarter, the Company incurred less than $0.1 million per year in consulting fees in connection with a consulting arrangement entered into with Mark Friedman, a member of the Company’s Board of Directors, relating to the provision by Mr. Friedman of investor relations services. Such consulting agreement was terminated on May 3, 2016. There were no such consulting fees incurred during the Current Quarter. The Company has entered into certain license agreements in which the core licensee is also one of our joint venture partners. For the Current Quarter and Prior Year Quarter, the Company recognized the following royalty revenue amounts:
Three Months Ended March 31,
2017
2016
Joint Venture Partner
Global Brands Group Asia Limited (1)
$
3,238
$
815
Buffalo International ULC
690
3,438
Rise Partners, LLC / Top On International Group Limited
335
496
M.G.S. Sports Trading Limited
92
141
Pac Brands USA, Inc.
33
140
NGO, LLC
—
300
Albion Equity Partners LLC / GL Damek
466
412
MHMC (2)
450
292
$
5,304
$
6,034
(1)
Global Brands Group Asia Limited also serves as agent to Peanuts Worldwide in respect of the Greater China Territory for Peanuts brands. For the Current Quarter and Prior Year Quarter, Global Brands Group Asia Limited earned fees of approximately $0.8 million and $0.7 million, respectively, in its capacity as agent to Peanuts Worldwide.
(2)
MHMC became a related party to the Company in July 2016 upon consummation of an agreement between a Company subsidiary and MHMC to sell to MHMC up to an aggregate 50% ownership interest in Umbro China. Refer to Note 4 for further details. </t>
  </si>
  <si>
    <t>Income Taxes</t>
  </si>
  <si>
    <t>Income Tax Disclosure [Abstract]</t>
  </si>
  <si>
    <t xml:space="preserve">12. Income Taxes The Company computes its expected annual effective income tax rates in accordance with ASC 740 and makes changes on a quarterly basis as necessary based on certain factors such as changes in forecasted annual pre-tax income; changes to actual or forecasted permanent book to tax differences; impacts from tax audits with state, federal or foreign tax authorities; impacts from tax law changes; or change in judgment as to the realizability of deferred tax assets. The Company identifies items which are not normal and are non-recurring in nature and treats these as discrete events. The tax effect of discrete items is recorded in the quarter in which the discrete events occur. Due to the volatility of these factors, the Company's consolidated effective income tax rate can change significantly on a quarterly basis. With the exception of the Buffalo brand joint venture, Iconix Middle East joint venture, Diamond Icon joint venture and Umbro China joint venture, the Company is not responsible for the income taxes related to the non-controlling interest’s share of the joint venture’s earnings. Therefore, the tax liability associated with the non-controlling interest share of the joint venture’s earnings is not reported in the Company’s income tax expense, despite the joint venture’s entire income being consolidated in the Company’s reported income before income tax expense. As such, the joint venture’s earnings have the effect of lowering our effective tax rate. This effect is more pronounced in periods in which joint venture earnings are higher relative to our other earnings. Since the Buffalo brand joint venture is a taxable entity in Canada, the Iconix Middle East joint venture and Diamond Icon joint venture are taxable entities in the United Kingdom and the Umbro China joint venture is a taxable entity in Hong Kong, the Company is required to report its tax liability, including taxes attributable to the non-controlling interest, in its statement of operations. All other consolidated joint ventures are partnerships and treated as pass-through entities not subject to taxation in their local tax jurisdiction, and therefore the Company includes only the tax attributable to its proportionate share of income from the joint venture in income tax expense. The Company conducts business globally and, as a result, the Company or one or more of its subsidiaries files income tax returns in the U.S., various state and local, and foreign jurisdictions. The Company, joined by its domestic subsidiaries, files a consolidated income tax return for Federal income tax purposes. In the normal course of business, the Company is subject to examination in such domestic and foreign jurisdictions. The Company recognized interest expense related to uncertain tax positions of $0.9 million in the Current Quarter as compared to less than $0.1 million during the Prior Year Quarter The Company’s consolidated effective tax rate from continuing operations was 46.1% and 33.4% for the Current Quarter and Prior Year Quarter, respectively. The increase in the effective tax rate for the Current Quarter effective tax rate as compared to the Prior Year Quarter is primarily a result of the change in estimate related to the potential outcome of certain state and local income tax audits. The Company expensed approximately $2.0 million as a discrete item in the Current Quarter related to this item. During the Prior Year Quarter, the Company early adopted the guidance under ASU 2015-17, on a retrospective basis, concerning simplified presentation of deferred income taxes by requiring that deferred tax assets and liabilities be classified as non-current in a classified balance sheet.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t>
  </si>
  <si>
    <t>Accumulated Other Comprehensive Income</t>
  </si>
  <si>
    <t xml:space="preserve">13. Accumulated Other Comprehensive Income The following table sets forth the activity in accumulated other comprehensive income for the Current Quarter and Prior Year Quarter:
Foreign currency translation adjustments
Unrealized losses of available for sale securities
Total
Balance at December 31, 2016
$
(67,735
)
$
(2,693
)
$
(70,428
)
Changes before reclassifications
2,630
(571
)
2,059
Amounts reclassified from accumulated other comprehensive income
—
—
—
Current period other comprehensive income
2,630
(571
)
2,059
Balance at March 31, 2017
$
(65,105
)
$
(3,264
)
$
(68,369
)
Foreign currency translation adjustments
Unrealized losses of available for sale securities
Total
Balance at December 31, 2015
$
(60,190
)
$
(703
)
$
(60,893
)
Changes before reclassifications
12,541
(2,037
)
10,504
Amounts reclassified from accumulated other comprehensive income
—
—
—
Current period other comprehensive income
12,541
(2,037
)
10,504
Balance at March 31, 2016
$
(47,649
)
$
(2,740
)
$
(50,389
) </t>
  </si>
  <si>
    <t>Segment and Geographic Data</t>
  </si>
  <si>
    <t>Segment Reporting [Abstract]</t>
  </si>
  <si>
    <t>14. Segment and Geographic Data The Company identifies its operating segments for which separate financial information is available and for which segment results are evaluated regularly by the Chief Executive Officer, the Company’s chief operating decision maker, in deciding how to allocate resources and in assessing performance. As of October 1, 2016, the Company has disclosed the following operating segments: men’s, women’s, home, entertainment, and international. The Company updated its Prior Year Quarter segment data to conform to the new reportable operating segments. Since the Company does not track, manage and analyze its assets by segments, no disclosure of segmented assets is reported. During the Current Quarter, we have classified the results of our Entertainment operating segment as discontinued operations in our condensed consolidated statement of operations for all periods presented. See Note 2 in Notes to Consolidated Financial Statements for further details. The geographic regions consist of the United States, Japan and Other (which principally represent Latin America and Europe). Revenues attributable to each region are based on the location in which licensees are located and where they principally do business. Reportable data for the Company’s operating segments is as follows:
Three Months Ended March 31,
2017
2016
Licensing revenue:
Women's
$
28,143
$
32,063
Men's
10,193
12,715
Home
7,336
8,664
International
13,050
14,234
$
58,722
$
67,676
Operating income (loss):
Women's
$
26,281
$
29,715
Men's
5,944
7,648
Home
6,625
7,622
International
5,520
6,875
Corporate
(10,760
)
(5,587
)
$
33,610
$
46,273
Licensing revenue by license type:
Direct-to-retail license
$
34,538
$
40,415
Wholesale licenses
24,155
27,261
Other licenses
29
—
$
58,722
$
67,676
Licensing revenue by geographic region:
United States
$
44,618
$
51,862
Other (1)
14,104
15,814
$
58,722
$
67,676
(1)
No single country represented 10% of the Company’s revenues within “Other” in this table for the periods presented.</t>
  </si>
  <si>
    <t>Other Assets- Current and Long-Term</t>
  </si>
  <si>
    <t>Deferred Costs Capitalized Prepaid And Other Assets Disclosure [Abstract]</t>
  </si>
  <si>
    <t>Other Assets- Current and Long -Term</t>
  </si>
  <si>
    <t xml:space="preserve">15. Other Assets- Current and Long-Term Other Assets - Current
March 31, 2017
December 31, 2016
Other assets- current consisted of the following:
Notes receivables on sale of trademarks (1)
$
3,202
$
3,202
Note receivable in connection with Strawberry Shortcake acquisition (2)
—
1,240
Note receivable in connection with acquisition of interest in Buffalo brand
2,515
2,515
Prepaid advertising
4,509
3,322
Prepaid expenses
866
877
Deferred charges
193
193
Prepaid taxes
15,292
15,136
Prepaid insurance
1,007
18
Due from related parties
3,676
3,600
Other current assets
1,604
1,573
Other current assets
$
32,864
$
31,676
(1)
Certain amounts due from our joint venture partners are presented net of redeemable non-controlling interest and non-controlling interest in the condensed consolidated balance sheet. Refer to Note 4 for further details.
(2)
The Note receivable in connection with Strawberry Shortcake acquisition represented amounts due from AG in respect of non-compete payments pursuant to a License Agreement entered into with AG simultaneously with the closing of the transaction. This Note receivable was fully paid during the Current Quarter. Other Assets – Long Term
March 31,
December 31,
2017
2016
Other noncurrent assets consisted of the following:
Notes receivable on sale of trademarks (1)
1,737
1,677
Prepaid Interest
7,546
8,061
Deposits
616
613
Other noncurrent assets
141
368
Other noncurrent assets
$
10,040
$
10,719
(1)
Certain amounts due from our joint venture partners are presented net of redeemable non-controlling interest and non-controlling interest in the condensed consolidated balance sheet. Refer to Note 4 for further details. </t>
  </si>
  <si>
    <t>Other Liabilities - Current</t>
  </si>
  <si>
    <t>Other Liabilities Disclosure [Abstract]</t>
  </si>
  <si>
    <t xml:space="preserve">16. Other Liabilities – Current As of March 31, 2017 and December 31, 2016, other current liabilities included amounts of $0.7 million and $1.3 million, respectively, due to certain joint ventures that are not consolidated with the Company. </t>
  </si>
  <si>
    <t>Foreign Currency Translation</t>
  </si>
  <si>
    <t>Foreign Currency [Abstract]</t>
  </si>
  <si>
    <t xml:space="preserve">17.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the Current Quarter and the Prior Year Quarter, the Company recorded a $0.4 million currency translation loss and a $0.6 million currency translation loss, respectively, that is included in the condensed consolidated statements of operations. Comprehensive income includes certain gains and losses that, under U.S. GAAP, are excluded from net income as such amounts are recorded directly as an adjustment to stockholders’ equity. Our comprehensive income is primarily comprised of net income and foreign currency translation gain or loss. During the Current Quarter and the Prior Year Quarter, we recognized as a component of our comprehensive income, a foreign currency translation gain of $2.6 million and foreign currency translation gain of $12.5 million, respectively, due to changes in foreign exchange rates during the Current Quarter and the Prior Year Quarter, respectively. </t>
  </si>
  <si>
    <t>Accounting Pronouncements</t>
  </si>
  <si>
    <t>Accounting Changes And Error Corrections [Abstract]</t>
  </si>
  <si>
    <t>18. Accounting Pronouncements Recent Accounting Pronouncements In May 2014, FASB issued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August 2015, this guidance was updated, which defers the effective date by one year and permits early adoption for annual and interim periods beginning on or after December 15, 2016. This guidance is effective for interim and annual periods beginning on or after December 15, 2017. Companies will have the option of using either a full retrospective approach or a modified approach to adopt the guidance in the ASU. We are continuing to assess the potential impact of this guidance, including the impact on those areas currently subject to industry-specific guidance such as licensing of intellectual property. As part of the Company’s assessment, we are reviewing representative samples of licensing contracts to determine the impact on revenue recognition under the new guidance. Our method of adoption will in part be based on the degree of change identified in our assessment. In January 2016, FASB issued ASU No. 2016-01, “Recognition and Measurement of Financial Assets and Financial Liabilities”, includes amendments on recognition, measurement, presentation, and disclosure of financial instruments. It requires an entity to (1) measure equity investments at fair value through net income, with certain exceptions; (2) present in OCI the changes in instrument-specific credit risk for financial liabilities measured using the fair value option; (3) present financial assets and financial liabilities by measurement category and form of financial asset; (4) calculate the fair value of financial instruments for disclosure purposes based on an exit price; and (5) assess a valuation allowance on deferred tax assets related to unrealized losses on available-for-sale debt securities in connec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SU is effective for public business entities for fiscal years, and interim periods within those fiscal years, beginning after December 15, 2017. Certain provisions of the ASU are eligible for early adoption. The Company is currently evaluating the impact of adopting this guidance.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C 2016-02. In March 2016, the FASB issued ASU No. 2016-06, “Contingent Put and Call Options in Debt Instruments” which clarifies that determining whether the economic characteristics of a put or call are clearly and closely related to its debt host requires only an assessment of the four-step decision sequence outlined in FASB ASU paragraph 815-15-25-24. Additionally, entities are not required to separately assess whether the contingency itself is clearly and closely related. For instruments that are eligible for the fair value option, an entity has a one-time option to irrevocably elect to measure the debt instrument affected by the ASU in its entirety at fair value with changes in fair value recognized in earnings. The Company adopted the new standard in FY 2017 which did not have a material impact to our financial statements. In March 2016, the FASB issued ASU No. 2016-07, “Simplifying the Transition to the Equity Method of Accounting”, which requires an investor to apply the equity method of accounting only from the date it qualifies for that method, i.e., the date the investor obtains significant influence over the operating and financial policies of an investee. This ASU eliminates the previous requirement to retroactively adjust the investment and record a cumulative catch up for the periods that the investment had been held, but did not qualify for the equity method of accounting. The Company adopted the new standard in FY 2017 which did not have a material impact to our financial statements. In March 2016, the FASB issued ASU No. 2016-09, “Improvements to Employee Share-Based Payment Accounting”, which introduces targeted amendments intended to simplify the accounting for stock compensation. The ASU was issued as part of the FASB’s simplification initiative, and intends to improve the accounting for share-based payment transactions. The ASU changes several aspects of the accounting for share-based payment award transactions, including: (1) Accounting and Cash Flow Classifications for Excess Tax Benefits and Deficiencies, (2) Forfeitures, and (3) Tax Withholding Requirements and Cash Flow Classifications. Effective January 1, 2017, the Company adopted the new standard resulting in the Company prospectively recording income tax benefits and deficiencies with respect to stock-based compensation as income tax expense or benefit in the income statement for periods beginning after January 1, 2017. During the Current Quarter, a $0.1 million expense is recorded in our income tax expense line in our condensed consolidated statement of operations. Additionally, the Company retrospectively presents excess tax benefits from share-based payment arrangements within other income tax cash flows as an operating activity on the Company’s consolidated statement of cash flows and the Company has made an accounting policy election to account for forfeitures when they occur. In August 2016, the FASB issued ASU No. 2016-15, “Classification of Certain Cash Receipts and Cash Payments”, which clarifies how certain cash receipts and cash payments are presented in the statement of cash flows. The amendment addresses eight specific cash flow issues with the objective of reducing the existing diversity in practice. The ASU is effective for public business entities for fiscal years beginning after December 15, 2017, and interim periods within those fiscal years. Early adoption is permitted, including adoption in an interim period. The ASU should be applied using a retrospective transition method to each period presented. We are currently evaluating the impact of adopting this guidance. In October 2016, the FASB issued ASU No. 2016-16, “Income Taxes (Topic 740) – Intra-Entity Transfers of Assets Other Than Inventory”, which was issued as part of the FASB’s simplification initiative and, intends to improve the accounting for the income tax consequences of intra-entity transfers of assets other than inventory. Under this ASU, an entity should recognize the income tax consequences of an intra-entity transfer of an asset other than inventory when the transfer occurs. The ASU is effective for public business entities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SU should be applied on a modified retrospective basis through a cumulative-effect adjustment directly to retained earnings as of the beginning of the period of adoption. We are currently evaluating the impact of adopting this guidance. In October 2016, the FASB issued ASU No. 2016-17, “Consolidations (Topic 810) – Interests Held through Related Parties that are under Common Control”,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Company adopted the new standard in FY 2017 which did not have a material impact on our financial statements. In November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Early adoption is permitted in any interim or annual period. The Company is in the process of determining the impact of the adoption of this guidance on its consolidated financial statements, however, it does not anticipate that the new guidance will have a significant impact on its consolidated financial statements. In January 2017, the FASB issued ASU No. 2017-01,”Business Combinations (Topic 805) - Clarifying the Definition of a Business”, to clarify the definition of a business, which is fundamental in the determination of whether transactions should be accounted for as acquisition (or disposals) of assets or businesses. The guidance is generally expected to result in fewer transactions qualifying as business combinations. The ASU is effective for public business entities for annual periods beginning after December 15, 2017, including interim periods within those periods. This ASU should be applied prospectively on or after the effective date. Early adoption is permitted. We are currently evaluating the impact of adopting this guidance. In February 2017, the FASB issued ASU 2017-04, “Intangibles – Goodwill and Other (Topic 350): Simplifying the Test for Goodwill Impairment”, which simplifies the subsequent measurement of goodwill by eliminating Step 2 from the goodwill impairment test and eliminated the requirements for any reporting unit with a zero or negative carrying amount to perform a qualitative assessment. The ASU is effective for public business entities for annual or any interim goodwill impairment tests in fiscal years beginning after December 15, 2019. This ASU should be applied prospectively. Early adoption is permitted for interim or annual goodwill impairment tests performed on testing dates after January 1, 2017. We will adopt this accounting guidance in future periods.</t>
  </si>
  <si>
    <t>Other Matters</t>
  </si>
  <si>
    <t>Other Matters Disclosure [Abstract]</t>
  </si>
  <si>
    <t xml:space="preserve">19. Other Matters During the Current Quarter and the Prior Year Quarter, the Company included in its selling, general and administrative expenses approximately $2.2 million and $5.5 million, respectively, of charges related to professional fees associated with the continuing correspondence with the Staff of the SEC, the SEC investigation and the class action and derivative litigations. As previously disclosed, on November 4, 2016, the Company received a letter from the Staff of the U.S. Securities and Exchange Commission – Division of Corporate Finance, formally communicating that the Staff has completed its ongoing review of the Company’s Forms 10-K for the years ended December 31, 2013 through 2015. </t>
  </si>
  <si>
    <t>Subsequent Events</t>
  </si>
  <si>
    <t>Subsequent Events [Abstract]</t>
  </si>
  <si>
    <t xml:space="preserve">20. Subsequent Events On May 9, 2017, the Company signed a definitive agreement to sell the businesses underlying the Entertainment segment for $345 million in cash, subject to a customary working capital adjustment. Subject to customary closing conditions, we expect to close this transaction between the end of the </t>
  </si>
  <si>
    <t>Discontinued Operations (Tables)</t>
  </si>
  <si>
    <t>Summary of Discontinued Operations, Income Statement, Balance Sheet and Cash Flow</t>
  </si>
  <si>
    <t>The financial results of our Entertainment segment through March 31, 2017 are presented as income from discontinued operations, net of income taxes, in our condensed consolidated statement of operations. The following table presents financial results of the Entertainment segment for the Current Quarter and the three months ended March 31, 2016 (“Prior Year Quarter”):
Three Months Ended March 31,
2017
2016
(unaudited)
Licensing revenue
$
27,461
$
26,956
Selling, general and administrative expenses
17,850
18,888
Depreciation and amortization
185
132
Operating income
9,426
7,936
Other expenses (income):
Interest expense
6,122
1,692
Interest income
(99
)
(183
)
Loss on extinguishment of debt
15,737
—
Foreign currency translation loss (gain)
143
(810
)
Other expenses – net
21,903
699
Income (loss) from operations of discontinued operations before income taxes
(12,477
)
7,237
Provision (benefit) for income taxes
(5,098
)
1,772
Net income (loss) from discontinued operations
(7,379
)
5,465
Less: Net income attributable to non-controlling interest from discontinued operations
1,303
1,478
Income (loss) from discontinued operations, net of income taxes
$
(8,682
)
$
3,987
Upon consummation of the sale of the Entertainment segment, the cash proceeds therefrom will be utilized by the Company to make mandatory principal prepayments on both its Senior Secured Notes and Senior Secured Term Loan (as well as a corresponding prepayment premium). As a result and in accordance with ASC 205-20-45-6, for the Current Quarter and Prior Year Quarter, the Company has allocated interest expense of $6.1 million (which includes $0.6 million of amortization of the original issue discount on the Senior Secured Term Loan) and $1.6 million, respectively, from continuing operations to discontinued operations. Additionally, for the Current Quarter, the Company has allocated the prepayment premium of $15.7 million related to the Senior Secured Term Loan from continuing operations to discontinued operations on the Company’s condensed consolidated statement of operations – refer to Note 6 for further details. The following table presents the aggregate carrying amounts of the classes of held for sale assets and liabilities as of March 31, 2017 and December 31, 2016:
March 31, 2017
December 31, 2016
(unaudited)
Carrying amounts of assets included as part of discontinued operations
Cash and cash equivalents
$
15,403
$
12,297
Accounts receivable, net
19,880
20,811
Other assets – current
1,507
598
Property and equipment
2,550
2,664
Other assets
6,917
8,505
Trademarks and other intangibles, net
204,307
204,348
Investments and joint ventures
90
90
Goodwill
53,029
53,029
Total assets classified as held for sale in the condensed consolidated balance sheet
$
303,683
$
302,342
Carrying amounts of liabilities included as part of discontinued operations
Accounts payable and accrued expenses
$
9,997
$
11,760
Deferred revenue
12,947
11,767
Other liabilities
4,112
5,056
Total Liabilities classified as held for sale in the condensed consolidated balance sheet
$
27,056
$
28,583
The following table presents cash flow of the Entertainment segment during the Current Quarter and Prior Year Quarter:
Three Months Ended March 31,
2017
2016
Net cash provided by (used in) discontinued operating activities
$
(1,352
)
$
15,573
Net cash provided by (used in) discontinued investing activities
$
(31
)
$
102
Net cash used in discontinued financing activities
$
—
$
—</t>
  </si>
  <si>
    <t>Goodwill and Trademarks and Other Intangibles, net (Tables)</t>
  </si>
  <si>
    <t>Trademarks and Other Intangibles, net</t>
  </si>
  <si>
    <t>Trademarks and other intangibles, net, consist of the following:
March 31, 2017
December 31, 2016
Estimated Lives in Years
Gross Carrying Amount
Accumulated Amortization
Gross Carrying Amount
Accumulated Amortization
Indefinite-lived trademarks
Indefinite
$
1,004,628
$
—
$
1,002,783
$
—
Definite-lived trademarks
10-15
8,958
8,887
8,958
8,870
Non-compete agreements
2-15
940
940
940
920
Licensing contracts
1-9
3,329
2,571
4,819
3,815
$
1,017,855
$
12,398
$
1,017,500
$
13,605
Trademarks and other intangibles, net
$
1,005,457
$
1,003,895</t>
  </si>
  <si>
    <t>Joint Ventures and Investments (Tables)</t>
  </si>
  <si>
    <t>Consolidated Joint Ventures</t>
  </si>
  <si>
    <t>As of March 31, 2017, the following joint ventures are consolidated with the Company:
Entity Name
Date of Original Formation
Iconix's Ownership % as of March 31, 2017
Joint Venture Partner
Put / Call Options, as applicable (2)
Danskin China Limited (5)
October 2016
100%
Li-Ning (China) Sports Goods Co. Ltd.
—
Umbro China Limited (4)
July 2016
95%
Hong Kong MH Umbro International Co. Ltd.
Call Options
US Pony Holdings, LLC
February 2015
75%
Anthony L&amp;S Athletics, LLC
—
Iconix MENA Ltd. (1)(6)
December 2014
55%
Global Brands Group Asia Limited
Put / Call Options
Iconix Israel, LLC (1)(3)
November 2013
50%
MGS
Call Option (3)
Iconix SE Asia, Ltd. (1)
October 2013
50%
Global Brands Group Asia Limited
Put / Call Options
Iconix Canada joint venture (1)
June 2013
50%
Buffalo International / BIU Sub
Call Options
Iconix Europe LLC (1)
December 2009
51%
Global Brands Group Asia Limited
Put / Call Options
Hydraulic IP Holdings LLC (1)
December 2014
51%
Top On International
—
NGX, LLC (1)
October 2014
51%
NGO, LLC
—
Diamond Icon (1)
March 2013
51%
Albion Agencies Ltd.
Buffalo brand joint venture (1)
February 2013
51%
Buffalo International
—
Icon Modern Amusement, LLC (1)
December 2012
51%
Dirty Bird Productions
—
Peanuts Holdings, LLC
June 2010
80%
Beagle Scouts LLC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3)
(4)
(5)
(6)</t>
  </si>
  <si>
    <t>Amounts Due from Such Joint Venture Partners Remain Recorded on Consolidated Balance Sheet</t>
  </si>
  <si>
    <t>As of March 31, 2017, the following amounts due from such joint venture partners remain recorded on the Company’s consolidated balance sheet:
Entity
Joint Venture Partner
Amount
Recorded in (1)
Iconix Israel, LLC
MGS
$
195
Non-controlling interest
Iconix SE Asia, Ltd.
Global Brands Group
$
3,958
Redeemable Non-controlling interest
Iconix Canada joint venture
Buffalo International / BIU Sub
$
2,883
Non-controlling interest
Iconix India joint venture
Reliance Brands Ltd.
$
990
Other Assets - Current
Buffalo brand joint venture
Buffalo International
$
2,516
Other Assets - Current
(1)</t>
  </si>
  <si>
    <t>Equity Method Investments</t>
  </si>
  <si>
    <t>Investments Equity Method Investments
Entity Name
Date of Original Formation / Investment
JV Partner
Put / Call Options, as applicable (3)
Iconix Australia, LLC (1)
September 2013
Pac Brands USA, Inc.
Put / Call Options
Iconix India joint venture (1)
June 2012
Reliance Brands Ltd.
—
MG Icon (1)
March 2010
Purim LLC
—
Galore Media, Inc. (1)(2)
April 2016
Various minority interest holders
—
(1)
The Company determined, in accordance with ASC 810, based on the corporate structure, voting rights and contributions of the Company and its respective joint venture partner, that the joint venture is not a VIE and not subject to consolidation. The Company has recorded its investment under the equity method of accounting since inception.
(2)
In April 2016, the Company entered into agreements with Galore Media, Inc. (Galore), a marketing company formed in FY 2015 and which was still in a development stage. Under the agreements, the Company purchased 50,050 shares of Series A Preferred Stock of Galore for $0.5 million and entered into arrangements pursuant to which the Company agreed to purchase up to an aggregate $0.5 million of marketing services from Galore in FY 2016. In connection with the marketing services arrangement, the Company received warrants that, as the Company purchases specified levels of marketing services, may be exercised for additional shares of Galore’s Series A Preferred Stock at a nominal exercise price. The Series A Preferred Stock carries voting rights, and the holders of the Series A Preferred Stock have the collective right to appoint one of five members of the Board of Directors of Galore as long as there are at least 48,000 Series A Preferred Shares outstanding. Given these arrangements, the Company has an investment of approximately 11% of the equity of Galore.
(3)
Refer to the Company’s Annual Report on Form 10-K for the year ended December 31, 2016 for material terms of the put and call options associated with the Company’s joint venture. Additionally, through our ownership of Iconix China Holdings Limited, we have equity interests in the following private companies which are accounted for as equity method investments:
Brands Placed
Partner
Ownership by Iconix China
Value of Investment As of March 31, 2017
Candie’s
Candies Shanghai Fashion Co. Ltd.
20%
$
10,598
Marc Ecko
Shanghai MuXiang Apparel &amp; Accessory Co. Limited
15%
2,270
Royal Velvet
Bai Shi Kou International (Qingdao) Home Products Co. Ltd.
20%
383
Material Girl
Ningo Material Girl Fashion Co. Ltd.
20%
2,550
Ecko Unltd
Ai Xi Enterprise (Shanghai) Co. Limited
20%
10,787
$
26,588</t>
  </si>
  <si>
    <t>Cost Method Investments</t>
  </si>
  <si>
    <t>Cost Method Investments
Entity Name
Date of Original Formation / Investment
Marcy Media Holdings, LLC (1)
July 2013
Complex Media (1)(2)
September 2013
iBrands International, LLC (1)
April 2014
(1)
(2)</t>
  </si>
  <si>
    <t>Gains on Sale of Trademarks, Net (Tables)</t>
  </si>
  <si>
    <t>Schedule of Gains on Sale of Trademarks, Net</t>
  </si>
  <si>
    <t xml:space="preserve">The following table details transactions comprising gains on sale of trademarks, net in the condensed consolidated income statements:
Three Months Ended March 31,
2017
2016
Interest in BBC and Ice Cream brands (1)
$
—
$
(593
)
Badgley Mischka intellectual property and related assets (2)
—
11,562
Net gains on sale of trademarks
$
—
$
10,969
(1)
(2)
In February 2016, the Company sold its rights to the Badgley Mischka intellectual property and related assets to Titan Industries, Inc. in partnership with the founders, Mark Badgley and James Mischka, and the apparel license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n territories. The Badgley Mischka intellectual property and related assets within other foreign territories which is owned by certain of the Company’s joint venture entities and requires the Company to negotiate and finalize the sale of the intellectual property with its respective joint venture partners will be sold in future periods. </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March 31, 2017
December 31, 2016
Carrying
Fair Value
Carrying
Fair Value
Long-term debt, including current portion (1)
$
1,159,627
$
1,135,169
$
1,254,160
$
1,228,324
(1)
Carrying amounts include aggregate unamortized debt discount and debt issuance costs.</t>
  </si>
  <si>
    <t>Debt Arrangements (Tables)</t>
  </si>
  <si>
    <t>Schedule of Debt Obligations</t>
  </si>
  <si>
    <t xml:space="preserve">The Company’s debt obligations consist of the following:
March 31, 2017
December 31, 2016
Senior Secured Notes
$
599,845
$
651,784
1.50% Convertible Notes (1)
281,002
277,518
Variable Funding Note
100,000
100,000
Senior Secured Term Loan, net of original issue discount
195,123
244,906
Unamortized debt issuance costs
(16,343
)
(20,048
)
Total debt
1,159,627
1,254,160
Less current maturities
453,464
160,435
Total long-term debt
$
706,163
$
1,093,725
(1)
During FY 2016, the Company repurchased a total of $104.9 million par value (of which $51.7 million and $53.2 million were purchased in June 2016 and July 2016, respectively) of the 1.50% Convertible Notes. See below for further details. </t>
  </si>
  <si>
    <t>Company's Debt Maturities on Calendar Year Basis</t>
  </si>
  <si>
    <t>As of March 31, 2017, the Company’s debt maturities on a calendar year basis are as follows:
Total
April 1 through December 2017
2018
2019
2020
2021
Thereafter
Senior Secured Notes
$
599,845
$
43,264
$
57,685
$
57,685
$
57,685
$
57,685
$
325,841
1.50% Convertible Notes (1)
$
281,002
—
281,002
—
—
—
—
Variable Funding Notes
$
100,000
—
100,000
—
—
—
—
Senior Secured Term Loan (2)
$
195,123
11,250
15,000
15,000
15,000
138,873
—
Total
$
1,175,970
$
54,514
$
453,687
$
72,685
$
72,685
$
196,558
$
325,841
(1)
(2)
Reflects the net debt carrying amount, effected by the outstanding balance of the original issue discount, in the unaudited condensed consolidated balance sheet as of March 31, 2017. The actual principal outstanding balance of the Senior Secured Term Loan is $209.7 million as of March 31, 2017.</t>
  </si>
  <si>
    <t>Convertible Notes | 1.50% Senior Subordinated Notes Due March 15, 2018</t>
  </si>
  <si>
    <t>Details of Convertible Notes Reflected on Consolidated Balance Sheet</t>
  </si>
  <si>
    <t>As of March 31, 2017 and December 31, 2016, the amount of the 1.50% Convertible Notes accounted for as a liability was approximately $281.0 million and $277.5 million, respectively, and is reflected on the condensed consolidated balance sheets as follows:
March 31, 2017
December 31, 2016
Equity component carrying amount
$
48,767
$
48,767
Unamortized discount
14,048
17,531
Net debt carrying amount
281,002
277,518</t>
  </si>
  <si>
    <t>Stockholders' Equity (Tables)</t>
  </si>
  <si>
    <t>Summary of Repurchase Agreements</t>
  </si>
  <si>
    <t>The following table illustrates the activity under the Company’s stock repurchase programs, in the aggregate, for the Current Quarter, FY 2016, FY 2015, FY 2014, FY 2013, FY 2012 and FY 2011:
# of shares repurchased part of stock repurchase programs
Cost of shares repurchased (in 000’s)
Weighted Average Price
Q1 2017
—
$
—
$
—
FY 2016
—
$
—
$
—
FY 2015
360,000
12,391
34.42
FY 2014
4,994,578
193,434
38.73
FY 2013
15,812,566
436,419
27.60
FY 2012
7,185,257
125,341
17.44
FY 2011
1,150,000
19,138
16.64
Total, FY 2011 through March 31, 2017
29,502,401
$
786,723
$
26.67</t>
  </si>
  <si>
    <t>Summary of Stock Options Activity and Related Information</t>
  </si>
  <si>
    <t>Summaries of the Company’s stock options, warrants (other than warrants issued related to our 1.50% Convertible Notes) and performance related options activity, and related information for the Current Quarter are as follows:
Options
Options
Weighted Exercise Price
Outstanding at January 1, 2017
20,000
$
12.29
Granted
—
—
Canceled
—
—
Exercised
—
—
Expired/Forfeited
—
—
Outstanding at March 31, 2017
20,000
$
12.29
Exercisable at March 31, 2017
20,000
$
12.29</t>
  </si>
  <si>
    <t>Summary of Warrants and Related Information</t>
  </si>
  <si>
    <t>Warrants
Warrants
Weighted Average Exercise Price
Outstanding at January 1, 2017
20,000
$
6.64
Granted
—
—
Canceled
—
—
Exercised
—
—
Expired/Forfeited
—
—
Outstanding at March 31, 2017
20,000
$
6.64
Exercisable at March 31, 2017
20,000
$
6.64</t>
  </si>
  <si>
    <t>Summary of Unvested Restricted Stock</t>
  </si>
  <si>
    <t>The following table summarize information about unvested restricted stock transactions:
Shares
Weighted Average Grant Date Fair Value
Non-vested, January 1, 2017
2,416,900
$
16.07
Granted
437,486
8.33
Vested
(183,526
)
7.32
Forfeited/Canceled
(93,075
)
6.53
Non-vested, March 31, 2017
2,577,785
$
15.72</t>
  </si>
  <si>
    <t>Summary of Grant Date Fair Value of Awards Issued Based on Valuation Assumptions</t>
  </si>
  <si>
    <t>The grant date fair value of the awards issued on January 7, 2016 was $4.25 and was based on the following range of assumptions for the Company and the peer group: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For Mr. Haugh, the Company’s Chief Executive Officer, the grant date fair value of this award issued on February 23, 2016 was $5.75 and was based on the following range of assumptions for the Company and the peer group:
February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t>
  </si>
  <si>
    <t>Earnings Per Share (Tables)</t>
  </si>
  <si>
    <t>Reconciliation of Weighted Average Shares Used in Calculating Basic and Diluted Earnings Per Share</t>
  </si>
  <si>
    <t>A reconciliation of weighted average shares used in calculating basic and diluted earnings per share follows:
For
(in thousands)
2017
2016
Basic
56,964
48,509
Effect of exercise of stock options
—
2
Effect of assumed vesting of restricted stock
—
1,816
Diluted
56,964
50,327</t>
  </si>
  <si>
    <t>Impact of Adjustments to Redeemable Non-controlling Interest on Earnings Per Share Calculation</t>
  </si>
  <si>
    <t>For the Current Quarter, adjustments to the Company’s redeemable non-controlling interest had an impact on the Company’s earnings per share calculation as follows:
Three Months Ended
March 31, 2017
Net income from continuing operations attributable to Iconix Brand Group, Inc.
$
4,402
Accretion of redeemable non-controlling interest
(1,026
)
Net income attributable to Iconix Brand Group, Inc. after accretion of redeemable non-controlling interest
3,376
Net income (loss) from discontinued operations attributable to Iconix Brand Group, Inc.
(8,682
)
Net income (loss) attributable to Iconix Brand Group, Inc.
$
(5,306
)
Earnings per share - basic:
Continuing operations
$
0.06
Discontinued operations
$
(0.15
)
Earnings per share - basic
$
(0.09
)
Earnings per share - diluted:
Continuing operations
$
0.06
Discontinued operations
$
(0.15
)
Earnings per share - diluted
$
(0.09
)
Weighted average number of common shares outstanding:
Basic
56,964
Diluted
56,964</t>
  </si>
  <si>
    <t>Related Party Transactions (Tables)</t>
  </si>
  <si>
    <t>Summary of Royalty Revenue Recognized</t>
  </si>
  <si>
    <t xml:space="preserve">During the Prior Year Quarter, the Company incurred less than $0.1 million per year in consulting fees in connection with a consulting arrangement entered into with Mark Friedman, a member of the Company’s Board of Directors, relating to the provision by Mr. Friedman of investor relations services. Such consulting agreement was terminated on May 3, 2016. There were no such consulting fees incurred during the Current Quarter. The Company has entered into certain license agreements in which the core licensee is also one of our joint venture partners. For the Current Quarter and Prior Year Quarter, the Company recognized the following royalty revenue amounts:
Three Months Ended March 31,
2017
2016
Joint Venture Partner
Global Brands Group Asia Limited (1)
$
3,238
$
815
Buffalo International ULC
690
3,438
Rise Partners, LLC / Top On International Group Limited
335
496
M.G.S. Sports Trading Limited
92
141
Pac Brands USA, Inc.
33
140
NGO, LLC
—
300
Albion Equity Partners LLC / GL Damek
466
412
MHMC (2)
450
292
$
5,304
$
6,034
(1)
Global Brands Group Asia Limited also serves as agent to Peanuts Worldwide in respect of the Greater China Territory for Peanuts brands. For the Current Quarter and Prior Year Quarter, Global Brands Group Asia Limited earned fees of approximately $0.8 million and $0.7 million, respectively, in its capacity as agent to Peanuts Worldwide.
(2)
MHMC became a related party to the Company in July 2016 upon consummation of an agreement between a Company subsidiary and MHMC to sell to MHMC up to an aggregate 50% ownership interest in Umbro China. Refer to Note 4 for further details. </t>
  </si>
  <si>
    <t>Accumulated Other Comprehensive Income (Tables)</t>
  </si>
  <si>
    <t>Schedule of Accumulated Other Comprehensive Income</t>
  </si>
  <si>
    <t xml:space="preserve">The following table sets forth the activity in accumulated other comprehensive income for the Current Quarter and Prior Year Quarter:
Foreign currency translation adjustments
Unrealized losses of available for sale securities
Total
Balance at December 31, 2016
$
(67,735
)
$
(2,693
)
$
(70,428
)
Changes before reclassifications
2,630
(571
)
2,059
Amounts reclassified from accumulated other comprehensive income
—
—
—
Current period other comprehensive income
2,630
(571
)
2,059
Balance at March 31, 2017
$
(65,105
)
$
(3,264
)
$
(68,369
)
Foreign currency translation adjustments
Unrealized losses of available for sale securities
Total
Balance at December 31, 2015
$
(60,190
)
$
(703
)
$
(60,893
)
Changes before reclassifications
12,541
(2,037
)
10,504
Amounts reclassified from accumulated other comprehensive income
—
—
—
Current period other comprehensive income
12,541
(2,037
)
10,504
Balance at March 31, 2016
$
(47,649
)
$
(2,740
)
$
(50,389
) </t>
  </si>
  <si>
    <t>Segment and Geographic Data (Tables)</t>
  </si>
  <si>
    <t>Net Revenues by Type of License and Information by Geographic Region</t>
  </si>
  <si>
    <t>Reportable data for the Company’s operating segments is as follows:
Three Months Ended March 31,
2017
2016
Licensing revenue:
Women's
$
28,143
$
32,063
Men's
10,193
12,715
Home
7,336
8,664
International
13,050
14,234
$
58,722
$
67,676
Operating income (loss):
Women's
$
26,281
$
29,715
Men's
5,944
7,648
Home
6,625
7,622
International
5,520
6,875
Corporate
(10,760
)
(5,587
)
$
33,610
$
46,273
Licensing revenue by license type:
Direct-to-retail license
$
34,538
$
40,415
Wholesale licenses
24,155
27,261
Other licenses
29
—
$
58,722
$
67,676
Licensing revenue by geographic region:
United States
$
44,618
$
51,862
Other (1)
14,104
15,814
$
58,722
$
67,676
(1)
No single country represented 10% of the Company’s revenues within “Other” in this table for the periods presented.</t>
  </si>
  <si>
    <t>Other Assets- Current and Long-Term (Tables)</t>
  </si>
  <si>
    <t>Other Assets-Current and Long-Term</t>
  </si>
  <si>
    <t xml:space="preserve">March 31, 2017
December 31, 2016
Other assets- current consisted of the following:
Notes receivables on sale of trademarks (1)
$
3,202
$
3,202
Note receivable in connection with Strawberry Shortcake acquisition (2)
—
1,240
Note receivable in connection with acquisition of interest in Buffalo brand
2,515
2,515
Prepaid advertising
4,509
3,322
Prepaid expenses
866
877
Deferred charges
193
193
Prepaid taxes
15,292
15,136
Prepaid insurance
1,007
18
Due from related parties
3,676
3,600
Other current assets
1,604
1,573
Other current assets
$
32,864
$
31,676
(1)
Certain amounts due from our joint venture partners are presented net of redeemable non-controlling interest and non-controlling interest in the condensed consolidated balance sheet. Refer to Note 4 for further details.
(2)
The Note receivable in connection with Strawberry Shortcake acquisition represented amounts due from AG in respect of non-compete payments pursuant to a License Agreement entered into with AG simultaneously with the closing of the transaction. This Note receivable was fully paid during the Current Quarter. Other Assets – Long Term
March 31,
December 31,
2017
2016
Other noncurrent assets consisted of the following:
Notes receivable on sale of trademarks (1)
1,737
1,677
Prepaid Interest
7,546
8,061
Deposits
616
613
Other noncurrent assets
141
368
Other noncurrent assets
$
10,040
$
10,719
(1)
Certain amounts due from our joint venture partners are presented net of redeemable non-controlling interest and non-controlling interest in the condensed consolidated balance sheet. Refer to Note 4 for further details. </t>
  </si>
  <si>
    <t>Discontinued Operations - Additional Information (Detail) - USD ($) $ in Thousands</t>
  </si>
  <si>
    <t>May 09, 2017</t>
  </si>
  <si>
    <t>Income Statement Balance Sheet And Additional Disclosures By Disposal Groups Including Discontinued Operations [Line Items]</t>
  </si>
  <si>
    <t>Operating Segments | Entertainment</t>
  </si>
  <si>
    <t>Prepayment premium</t>
  </si>
  <si>
    <t>Operating Segments | Entertainment | Senior Secured Term Loan</t>
  </si>
  <si>
    <t>Subsequent Event | Operating Segments | Entertainment</t>
  </si>
  <si>
    <t>Sell price of business</t>
  </si>
  <si>
    <t>Discontinued Operations - Summary of Financial Results of Entertainment Segment (Detail) - USD ($) $ in Thousands</t>
  </si>
  <si>
    <t>Net income (loss) from discontinued operations</t>
  </si>
  <si>
    <t>Foreign currency translation loss (gain)</t>
  </si>
  <si>
    <t>Income (loss) from operations of discontinued operations before income taxes</t>
  </si>
  <si>
    <t>Provision (benefit) for income taxes</t>
  </si>
  <si>
    <t>Discontinued Operations - Summary of Aggregate Carrying Amounts of Classes Held For Sale Assets and Liabilities (Detail) - USD ($) $ in Thousands</t>
  </si>
  <si>
    <t>Carrying amounts of liabilities included as part of discontinued operations</t>
  </si>
  <si>
    <t>Total Liabilities classified as held for sale in the condensed consolidated balance sheet</t>
  </si>
  <si>
    <t>Carrying amounts of assets included as part of discontinued operations</t>
  </si>
  <si>
    <t>Property and equipment</t>
  </si>
  <si>
    <t>Total assets classified as held for sale in the condensed consolidated balance sheet</t>
  </si>
  <si>
    <t>Discontinued Operations - Summary of Cash Flow of the Entertainment Segment (Detail) - USD ($) $ in Thousands</t>
  </si>
  <si>
    <t>Goodwill and Trademarks and Other Intangibles, net - Additional Information (Detail) - USD ($)</t>
  </si>
  <si>
    <t>Jun. 30, 2016</t>
  </si>
  <si>
    <t>Intangible Assets by Major Class [Line Items]</t>
  </si>
  <si>
    <t>Non-cash goodwill impairment charge</t>
  </si>
  <si>
    <t>Changes in goodwill</t>
  </si>
  <si>
    <t>Impairment of intangible assets, indefinite-lived</t>
  </si>
  <si>
    <t>Impairment of intangible assets, finite-lived</t>
  </si>
  <si>
    <t>Amortization expense for intangible assets</t>
  </si>
  <si>
    <t>Minimum | Non-compete agreements and contracts</t>
  </si>
  <si>
    <t>Finite-lived intangible assets, useful life</t>
  </si>
  <si>
    <t>1 year</t>
  </si>
  <si>
    <t>Maximum | Non-compete agreements and contracts</t>
  </si>
  <si>
    <t>15 years</t>
  </si>
  <si>
    <t>Trademarks</t>
  </si>
  <si>
    <t>Residual value</t>
  </si>
  <si>
    <t>Trademarks | Minimum</t>
  </si>
  <si>
    <t>10 years</t>
  </si>
  <si>
    <t>Trademarks | Maximum</t>
  </si>
  <si>
    <t>Trademarks | Sharper Image intellectual property and related assets</t>
  </si>
  <si>
    <t>Increase (Decrease) in indefinite-lived trademarks</t>
  </si>
  <si>
    <t>Trademarks | London Fog Korea trademark</t>
  </si>
  <si>
    <t>Operating Segments | Trademarks</t>
  </si>
  <si>
    <t>Men's</t>
  </si>
  <si>
    <t>Men's | Operating Segments | Trademarks</t>
  </si>
  <si>
    <t>Women's</t>
  </si>
  <si>
    <t>Women's | Operating Segments | Trademarks</t>
  </si>
  <si>
    <t>Home</t>
  </si>
  <si>
    <t>Home | Operating Segments | Trademarks</t>
  </si>
  <si>
    <t>Entertainment</t>
  </si>
  <si>
    <t>Entertainment | Operating Segments | Trademarks</t>
  </si>
  <si>
    <t>International | Operating Segments | Trademarks</t>
  </si>
  <si>
    <t>Trademarks and Other Intangibles, net (Detail) - USD ($) $ in Thousands</t>
  </si>
  <si>
    <t>Gross Carrying Amount</t>
  </si>
  <si>
    <t>Accumulated Amortization</t>
  </si>
  <si>
    <t>Net Carrying Amount</t>
  </si>
  <si>
    <t>Indefinite-lived trademarks</t>
  </si>
  <si>
    <t>Indefinite-lived, Gross Carrying Amount</t>
  </si>
  <si>
    <t>Finite Lived, Gross Carrying Amount</t>
  </si>
  <si>
    <t>Estimated Lives in Years</t>
  </si>
  <si>
    <t>Non-compete agreements</t>
  </si>
  <si>
    <t>Non-compete agreements | Minimum</t>
  </si>
  <si>
    <t>2 years</t>
  </si>
  <si>
    <t>Non-compete agreements | Maximum</t>
  </si>
  <si>
    <t>Licensing contracts</t>
  </si>
  <si>
    <t>Licensing contracts | Minimum</t>
  </si>
  <si>
    <t>Licensing contracts | Maximum</t>
  </si>
  <si>
    <t>9 years</t>
  </si>
  <si>
    <t>Joint Ventures and Investments - Consolidated Joint Ventures (Detail)</t>
  </si>
  <si>
    <t>Danskin China Limited</t>
  </si>
  <si>
    <t>Schedule Of Investments [Line Items]</t>
  </si>
  <si>
    <t>Date of Original Formation / Investment</t>
  </si>
  <si>
    <t>2016-10</t>
  </si>
  <si>
    <t>Company ownership interest</t>
  </si>
  <si>
    <t>100.00%</t>
  </si>
  <si>
    <t>Joint Venture Partner</t>
  </si>
  <si>
    <t>Li-Ning (China) Sports Goods Co. Ltd.</t>
  </si>
  <si>
    <t>Umbro China Limited | Put / Call Options</t>
  </si>
  <si>
    <t>2016-07</t>
  </si>
  <si>
    <t>[2],[3]</t>
  </si>
  <si>
    <t>95.00%</t>
  </si>
  <si>
    <t>Hong Kong MH Umbro International Co. Ltd.</t>
  </si>
  <si>
    <t>US Pony Holdings, LLC</t>
  </si>
  <si>
    <t>2015-02</t>
  </si>
  <si>
    <t>75.00%</t>
  </si>
  <si>
    <t>Anthony L&amp;S Athletics, LLC</t>
  </si>
  <si>
    <t>Iconix Europe LLC | Put / Call Options</t>
  </si>
  <si>
    <t>2009-12</t>
  </si>
  <si>
    <t>[3],[4]</t>
  </si>
  <si>
    <t>51.00%</t>
  </si>
  <si>
    <t>Global Brands Group Asia Limited</t>
  </si>
  <si>
    <t>Buffalo Brand Joint Venture</t>
  </si>
  <si>
    <t>2013-02</t>
  </si>
  <si>
    <t>[4]</t>
  </si>
  <si>
    <t>Buffalo International</t>
  </si>
  <si>
    <t>Icon Modern Amusement, LLC</t>
  </si>
  <si>
    <t>2012-12</t>
  </si>
  <si>
    <t>Dirty Bird Productions</t>
  </si>
  <si>
    <t>Peanuts Holdings, LLC</t>
  </si>
  <si>
    <t>2010-06</t>
  </si>
  <si>
    <t>80.00%</t>
  </si>
  <si>
    <t>Beagle Scouts LLC</t>
  </si>
  <si>
    <t>Hardy Way, LLC</t>
  </si>
  <si>
    <t>2009-05</t>
  </si>
  <si>
    <t>85.00%</t>
  </si>
  <si>
    <t>Donald Edward Hardy</t>
  </si>
  <si>
    <t>Iconix MENA Ltd. | Put / Call Options</t>
  </si>
  <si>
    <t>2014-12</t>
  </si>
  <si>
    <t>[3],[4],[5]</t>
  </si>
  <si>
    <t>55.00%</t>
  </si>
  <si>
    <t>Iconix Israel, LLC | Call Option</t>
  </si>
  <si>
    <t>2013-11</t>
  </si>
  <si>
    <t>[3],[4],[6]</t>
  </si>
  <si>
    <t>Iconix's Ownership %</t>
  </si>
  <si>
    <t>50.00%</t>
  </si>
  <si>
    <t>MGS</t>
  </si>
  <si>
    <t>Iconix SE Asia, Ltd. | Put / Call Options</t>
  </si>
  <si>
    <t>2013-10</t>
  </si>
  <si>
    <t>Iconix Canada Joint Venture | Call Option</t>
  </si>
  <si>
    <t>2013-06</t>
  </si>
  <si>
    <t>Buffalo International / BIU Sub</t>
  </si>
  <si>
    <t>Hydraulic IP Holdings LLC</t>
  </si>
  <si>
    <t>Top On International</t>
  </si>
  <si>
    <t>NGX, LLC</t>
  </si>
  <si>
    <t>2014-10</t>
  </si>
  <si>
    <t>NGO, LLC</t>
  </si>
  <si>
    <t>Diamond Icon</t>
  </si>
  <si>
    <t>2013-03</t>
  </si>
  <si>
    <t>Albion Agencies Ltd.</t>
  </si>
  <si>
    <t>In October 2016, the Company entered into an agreement with Li-Ning (China) Sports Goods Co., Ltd. (“LiNing”) to sell up to a 50% interest (and no less than a 30% interest) in its wholly-owned indirect subsidiary, Danskin China Limited (“Danskin China”), a new Hong Kong registered company, which holds the Danskin trademarks and related assets in respect of mainland China and Macau.  LiNing’s purchase of the equity interest in Danskin China is expected to occur over a three-year period commencing on March 31, 2019 (the “First Closing”) for cash consideration of $5.4 million.  The aggregate cash consideration paid by LiNing for its ownership of Danskin China may, based on the percentage interest in Danskin China and LiNing elects to purchase on each anniversary of the First Closing, increase to up to $8.6 million.</t>
  </si>
  <si>
    <t>[2]</t>
  </si>
  <si>
    <t>In July 2016, the Company executed an agreement with MH Umbro International Co. Limited (“MHMC”) to sell up to an aggregate 50% interest in a newly registered company in Hong Kong which holds the Umbro intellectual property in respect of the Greater China territory for total cash consideration of $25.0 million.  The acquisition of such equity is expected to occur over a four-year period.  As stipulated in the agreement, on each anniversary subsequent to the close of the transaction, MHMC will pay a portion of the total cash consideration to the Company in return for a percentage of the total potential 50% equity interest.  In July 2016, the Company received $2.5 million in cash from MHMC for a 5% interest in Umbro China.  In accordance with ASC 810, the Company has recorded noncontrolling interest of $1.8 million for the sale of 5% interest in Umbro China to MHMC and the corresponding gain associated with the sale of this interest is recorded in additional paid in capital on the Company’s consolidated balance sheet as of March 31, 2017.</t>
  </si>
  <si>
    <t>[3]</t>
  </si>
  <si>
    <t>Refer to the Company’s Annual Report on Form 10-K for the year ended December 31, 2016 for material terms of the put and call options associated with certain of the Company’s joint ventures.</t>
  </si>
  <si>
    <t>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t>
  </si>
  <si>
    <t>[5]</t>
  </si>
  <si>
    <t>In December 2016, the Company irrevocably exercised its call right to acquire an additional 5% equity interest in Iconix MENA from GBG for total cash consideration of $1.8 million.  After taking into effect this transaction and as of December 31, 2016, the Company’s ownership interest in Iconix MENA effectively increased to 55%.  Such acquisition closed in February 2017.  In addition to the increase in ownership interest, the joint venture agreement gives the Company the sole discretion and power to direct the activities of the Iconix MENA joint venture that most significantly impact the joint venture’s economic performance.  As a result of this transaction, the Company continues to consolidate this joint venture in its consolidated financial statements in accordance with ASC 810.</t>
  </si>
  <si>
    <t>[6]</t>
  </si>
  <si>
    <t>The call option associated with Iconix Israel expired on May 14, 2016.  However, in December 2016, the Company amended the Iconix Israel joint venture agreement to obtain the sole discretion and power to direct the activities of the Iconix Israel joint venture that most significantly impact its economic performance which requires the Company to continue to consolidate this joint venture its consolidated financial statements in accordance with ASC 810.</t>
  </si>
  <si>
    <t>Joint Ventures and Investments - Consolidated Joint Ventures (Parenthetical) (Detail) - USD ($) $ in Thousands</t>
  </si>
  <si>
    <t>Oct. 31, 2016</t>
  </si>
  <si>
    <t>Jul. 31, 2016</t>
  </si>
  <si>
    <t>Noncontrolling interest</t>
  </si>
  <si>
    <t>Percentage of additional equity interest to be acquired by exercising call right</t>
  </si>
  <si>
    <t>5.00%</t>
  </si>
  <si>
    <t>Equity method investment cash Consideration</t>
  </si>
  <si>
    <t>Increased ownership percentage</t>
  </si>
  <si>
    <t>Additional equity interest acquisition date</t>
  </si>
  <si>
    <t>2017-02</t>
  </si>
  <si>
    <t>MH Umbro International Co. Limited</t>
  </si>
  <si>
    <t>Cash consideration</t>
  </si>
  <si>
    <t>Business acquisition completion period</t>
  </si>
  <si>
    <t>4 years</t>
  </si>
  <si>
    <t>Equity ownership percentage</t>
  </si>
  <si>
    <t>MH Umbro International Co. Limited | Umbro China Limited</t>
  </si>
  <si>
    <t>Percentage of interest sold</t>
  </si>
  <si>
    <t>LiNing</t>
  </si>
  <si>
    <t>3 years</t>
  </si>
  <si>
    <t>Equity Interest Acquisition Commencement Date</t>
  </si>
  <si>
    <t>Mar. 31,
		2019</t>
  </si>
  <si>
    <t>Equity Interest Sale Cash Consideration On Commencement Date</t>
  </si>
  <si>
    <t>Maximum | MH Umbro International Co. Limited</t>
  </si>
  <si>
    <t>Aggregate percentage of interest in newly registered company in Hong Kong</t>
  </si>
  <si>
    <t>Maximum | LiNing</t>
  </si>
  <si>
    <t>Aggregate Cash Consideration Payment Increase</t>
  </si>
  <si>
    <t>Minimum | LiNing</t>
  </si>
  <si>
    <t>30.00%</t>
  </si>
  <si>
    <t>Joint Ventures and Investments - Amounts Due from Such Joint Venture Partners Remain Recorded on Consolidated Balance Sheet (Detail) $ in Thousands</t>
  </si>
  <si>
    <t>Mar. 31, 2017USD ($)</t>
  </si>
  <si>
    <t>Buffalo Brand Joint Venture | Other Assets - Current</t>
  </si>
  <si>
    <t>Amount</t>
  </si>
  <si>
    <t>Iconix India</t>
  </si>
  <si>
    <t>Reliance Brands Ltd.</t>
  </si>
  <si>
    <t>Iconix India | Other Assets - Current</t>
  </si>
  <si>
    <t>Iconix Israel, LLC | Noncontrolling Interest</t>
  </si>
  <si>
    <t>Iconix SE Asia, Ltd. | Redeemable Non-controlling Interest</t>
  </si>
  <si>
    <t>Global Brands Group</t>
  </si>
  <si>
    <t>Iconix Canada Joint Venture | Noncontrolling Interest</t>
  </si>
  <si>
    <t>In accordance with ASC 480-10-S99 for consolidated joint ventures, installment payments are netted against redeemable non-controlling interest for specified joint ventures, as the joint venture agreement has put options which are exercisable by the joint venture partner at a future date.  The Company recorded the put option at fair value at the date of inception within Redeemable Non-controlling Interest on the Company’s consolidated balance sheet.  The amount recorded at inception is accreted, over the period when the put option becomes exercisable, to what the Company would be obligated to pay to the non-controlling interest holder if the put option was exercised. In the absence of put options, the installment payments are recorded against non-controlling interest of the respective joint venture partner.  In respect of the Iconix India joint venture, the installment payment is recorded within Other Assets – Current given the Company records its investment in Iconix India as an equity method investment as noted below.  In respect of the Buffalo Brand joint venture, the note receivable due from Buffalo International is included in Other Assets – Current as the receivable has no relation to its ownership interest in the joint venture.</t>
  </si>
  <si>
    <t>The Company determined, in accordance with ASC 810, based on the corporate structure, voting rights and contributions of the Company and its respective joint venture partner, that the joint venture is not a VIE and not subject to consolidation.  The Company has recorded its investment under the equity method of accounting since inception.</t>
  </si>
  <si>
    <t>Joint Ventures and Investments - Equity Method Investments (Detail) - USD ($) $ in Thousands</t>
  </si>
  <si>
    <t>Apr. 30, 2016</t>
  </si>
  <si>
    <t>Iconix China Holdings Limited</t>
  </si>
  <si>
    <t>Schedule Of Equity Method Investments [Line Items]</t>
  </si>
  <si>
    <t>Value of Investment</t>
  </si>
  <si>
    <t>Iconix Australia, LLC | Put / Call Options</t>
  </si>
  <si>
    <t>[1],[2]</t>
  </si>
  <si>
    <t>2013-09</t>
  </si>
  <si>
    <t>Pac Brands USA, Inc.</t>
  </si>
  <si>
    <t>2012-06</t>
  </si>
  <si>
    <t>MG Icon</t>
  </si>
  <si>
    <t>2010-03</t>
  </si>
  <si>
    <t>Purim LLC</t>
  </si>
  <si>
    <t>Galore Media, Inc.</t>
  </si>
  <si>
    <t>2016-04</t>
  </si>
  <si>
    <t>Various minority interest holders</t>
  </si>
  <si>
    <t>Ownership by Iconix China</t>
  </si>
  <si>
    <t>11.00%</t>
  </si>
  <si>
    <t>Candies Shanghai Fashion Co., Ltd. | Iconix China Holdings Limited</t>
  </si>
  <si>
    <t>Brands Placed</t>
  </si>
  <si>
    <t>Candie’s</t>
  </si>
  <si>
    <t>20.00%</t>
  </si>
  <si>
    <t>Shanghai MuXiang Apparel &amp; Accessory Co. Limited | Iconix China Holdings Limited</t>
  </si>
  <si>
    <t>Marc Ecko</t>
  </si>
  <si>
    <t>15.00%</t>
  </si>
  <si>
    <t>Bai Shi Kou International (Qingdao) Home Products Co. Ltd. | Iconix China Holdings Limited</t>
  </si>
  <si>
    <t>Royal Velvet</t>
  </si>
  <si>
    <t>Ningo Material Girl Fashion Co., Ltd | Iconix China Holdings Limited</t>
  </si>
  <si>
    <t>Material Girl</t>
  </si>
  <si>
    <t>Ai Xi Enterprise (Shanghai) Co. Limited | Iconix China Holdings Limited</t>
  </si>
  <si>
    <t>Ecko Unltd</t>
  </si>
  <si>
    <t>Refer to the Company’s Annual Report on Form 10-K for the year ended December 31, 2016 for material terms of the put and call options associated with the Company’s joint venture.</t>
  </si>
  <si>
    <t>In April 2016, the Company entered into agreements with Galore Media, Inc. (Galore), a marketing company formed in FY 2015 and which was still in a development stage.  Under the agreements, the Company purchased 50,050 shares of Series A Preferred Stock of Galore for $0.5 million and entered into arrangements pursuant to which the Company agreed to purchase up to an aggregate $0.5 million of marketing services from Galore in FY 2016.  In connection with the marketing services arrangement, the Company received warrants that, as the Company purchases specified levels of marketing services, may be exercised for additional shares of Galore’s Series A Preferred Stock at a nominal exercise price.  The Series A Preferred Stock carries voting rights, and the holders of the Series A Preferred Stock have the collective right to appoint one of five members of the Board of Directors of Galore as long as there are at least 48,000 Series A Preferred Shares outstanding.  Given these arrangements, the Company has an investment of approximately 11% of the equity of Galore.</t>
  </si>
  <si>
    <t>Joint Ventures and Investments - Equity Method Investments (Parenthetical) (Detail) - Galore Media, Inc. - USD ($)</t>
  </si>
  <si>
    <t>Maximum marketing service agreed to be purchased in FY 2016</t>
  </si>
  <si>
    <t>Series A Preferred Stock</t>
  </si>
  <si>
    <t>Shares purchased</t>
  </si>
  <si>
    <t>Shares purchased, value</t>
  </si>
  <si>
    <t>Preferred Stock, Participation Rights</t>
  </si>
  <si>
    <t>The Series A Preferred Stock carries voting rights, and the holders of the Series A Preferred Stock have the collective right to appoint one of five members of the Board of Directors of Galore as long as there are at least 48,000 Series A Preferred Shares outstanding.</t>
  </si>
  <si>
    <t>Minimum number of preferred shares outstanding for holders to have collective right to appoint one of five members of board of directors</t>
  </si>
  <si>
    <t>Joint Ventures and Investments - Cost Method Investments (Detail)</t>
  </si>
  <si>
    <t>Marcy Media Holdings, LLC</t>
  </si>
  <si>
    <t>2013-07</t>
  </si>
  <si>
    <t>Complex Media</t>
  </si>
  <si>
    <t>iBrand International, LLC</t>
  </si>
  <si>
    <t>2014-04</t>
  </si>
  <si>
    <t>As the Company does not have significant influence over the entity, its investment has been recorded under the cost method of accounting.</t>
  </si>
  <si>
    <t>In July 2016, the Company received $35.3 million in connection with the sale of its interest in Complex Media.  An additional $3.7 million is being held in escrow to satisfy specified indemnification claims, with a portion of such escrow expected to be released twelve months following the closing of the transaction and the remainder expected to be released eighteen months following the closing of the transaction, subject to any such claims, at which time, the Company will record the gain within its consolidated statement of operations.  The Company recognized a gain of $10.2 million as a result of this transaction which has been recorded in Other Income on the Company’s consolidated statement of operations during the third quarter of the year ended December 31, 2016.</t>
  </si>
  <si>
    <t>Joint Ventures and Investments - Cost Method Investments (Parenthetical) (Detail) - Complex Media - USD ($) $ in Millions</t>
  </si>
  <si>
    <t>Sep. 30, 2016</t>
  </si>
  <si>
    <t>Cash received in connection with sale of interest</t>
  </si>
  <si>
    <t>Additional amount held in escrow</t>
  </si>
  <si>
    <t>Period for amount held in escrow</t>
  </si>
  <si>
    <t>12 months</t>
  </si>
  <si>
    <t>Period following the closing date for escrow account</t>
  </si>
  <si>
    <t>18 months</t>
  </si>
  <si>
    <t>Gain on sale of investments</t>
  </si>
  <si>
    <t>Schedule of Gains on Sale of Trademarks, Net (Detail) - USD ($) $ in Thousands</t>
  </si>
  <si>
    <t>Schedule Of Gain Loss On Investments Including Marketable Securities And Investments Held At Cost Income Statement Reported Amounts Summary [Line Items]</t>
  </si>
  <si>
    <t>Net gains (losses) on sale of trademarks</t>
  </si>
  <si>
    <t>Badgley Mischka Intellectual Property and Related Assets</t>
  </si>
  <si>
    <t>In February 2016, the Company sold its rights to the Badgley Mischka intellectual property and related assets to Titan Industries, Inc. in partnership with the founders, Mark Badgley and James Mischka, and the apparel license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n territories.  The Badgley Mischka intellectual property and related assets within other foreign territories which is owned by certain of the Company’s joint venture entities and requires the Company to negotiate and finalize the sale of the intellectual property with its respective joint venture partners will be sold in future periods.</t>
  </si>
  <si>
    <t>Gains on Sale of Trademarks, Net - Additional Information (Detail) - USD ($) $ in Thousands</t>
  </si>
  <si>
    <t>Feb. 29, 2016</t>
  </si>
  <si>
    <t>Badgley Mischka Intellectual Property / MJCLK Apparel License | UNITED STATES</t>
  </si>
  <si>
    <t>Fair Value Measurements - Additional Information (Detail) - USD ($)</t>
  </si>
  <si>
    <t>Mar. 18, 2013</t>
  </si>
  <si>
    <t>May 23, 2011</t>
  </si>
  <si>
    <t>Impaired Long Lived Assets Held And Used [Line Items]</t>
  </si>
  <si>
    <t>Impairment of long-lived assets</t>
  </si>
  <si>
    <t>Fair value of available for sale securities</t>
  </si>
  <si>
    <t>Debt instrument, interest rate, stated percentage</t>
  </si>
  <si>
    <t>1.50%</t>
  </si>
  <si>
    <t>2.50%</t>
  </si>
  <si>
    <t>Senior Secured Term Loan</t>
  </si>
  <si>
    <t>Fair value, probability factor</t>
  </si>
  <si>
    <t>Senior Secured Term Loan | Accounts Payable And Accrued Liabilities</t>
  </si>
  <si>
    <t>Estimated Fair Values of Other Financial Instruments (Detail) - USD ($) $ in Thousands</t>
  </si>
  <si>
    <t>Long-term debt, including current portion, Carrying Amount</t>
  </si>
  <si>
    <t>Long-term debt, including current portion, Fair Value</t>
  </si>
  <si>
    <t>Carrying amounts include aggregate unamortized debt discount and debt issuance costs.</t>
  </si>
  <si>
    <t>Schedule of Debt Obligations (Detail) - USD ($) $ in Thousands</t>
  </si>
  <si>
    <t>Debt Instrument [Line Items]</t>
  </si>
  <si>
    <t>Total debt</t>
  </si>
  <si>
    <t>Unamortized debt issuance costs</t>
  </si>
  <si>
    <t>Less current maturities</t>
  </si>
  <si>
    <t>Total long-term debt</t>
  </si>
  <si>
    <t>Senior Secured Notes</t>
  </si>
  <si>
    <t>Variable Funding Notes</t>
  </si>
  <si>
    <t>During FY 2016, the Company repurchased a total of $104.9 million par value (of which $51.7 million and $53.2 million were purchased in June 2016 and July 2016, respectively) of the 1.50% Convertible Notes.  See below for further details.</t>
  </si>
  <si>
    <t>Schedule of Debt Obligations (Parenthetical) (Detail) - Convertible Notes - 1.50% Senior Subordinated Notes Due March 15, 2018 - USD ($) $ in Millions</t>
  </si>
  <si>
    <t>Debt instrument, par value of notes repurchased</t>
  </si>
  <si>
    <t>Debt Arrangements - Additional Information (Detail) $ / shares in Units, shares in Millions</t>
  </si>
  <si>
    <t>Jun. 01, 2016USD ($)</t>
  </si>
  <si>
    <t>Apr. 04, 2016USD ($)</t>
  </si>
  <si>
    <t>Mar. 07, 2016USD ($)</t>
  </si>
  <si>
    <t>Mar. 18, 2013USD ($)d$ / sharesshares</t>
  </si>
  <si>
    <t>Mar. 13, 2013USD ($)$ / sharesshares</t>
  </si>
  <si>
    <t>Mar. 12, 2013$ / shares</t>
  </si>
  <si>
    <t>Nov. 29, 2012USD ($)</t>
  </si>
  <si>
    <t>May 23, 2011USD ($)</t>
  </si>
  <si>
    <t>Jan. 31, 2017USD ($)</t>
  </si>
  <si>
    <t>Apr. 30, 2016USD ($)</t>
  </si>
  <si>
    <t>Feb. 28, 2015USD ($)</t>
  </si>
  <si>
    <t>Mar. 31, 2013USD ($)</t>
  </si>
  <si>
    <t>Mar. 31, 2016USD ($)</t>
  </si>
  <si>
    <t>Dec. 31, 2016USD ($)shares</t>
  </si>
  <si>
    <t>Sep. 30, 2016USD ($)</t>
  </si>
  <si>
    <t>Jul. 31, 2016USD ($)</t>
  </si>
  <si>
    <t>Jun. 30, 2016USD ($)</t>
  </si>
  <si>
    <t>Jan. 07, 2016$ / shares</t>
  </si>
  <si>
    <t>Jun. 21, 2013USD ($)</t>
  </si>
  <si>
    <t>Cash interest expense for convertible notes</t>
  </si>
  <si>
    <t>Long term debt</t>
  </si>
  <si>
    <t>Non cash additional interest expense on convertible notes</t>
  </si>
  <si>
    <t>IBG Borrower</t>
  </si>
  <si>
    <t>Termination of license generating with minimum royalty guarantees</t>
  </si>
  <si>
    <t>35.00%</t>
  </si>
  <si>
    <t>Premium percentage of aggregate principal amount first two years loan</t>
  </si>
  <si>
    <t>3.00%</t>
  </si>
  <si>
    <t>Premium percentage of aggregate principal amount third year loan</t>
  </si>
  <si>
    <t>Premium percentage of aggregate principal amount fourth year loan</t>
  </si>
  <si>
    <t>1.00%</t>
  </si>
  <si>
    <t>Minimum</t>
  </si>
  <si>
    <t>Selling price per share of common stock | $ / shares</t>
  </si>
  <si>
    <t>Minimum | IBG Borrower</t>
  </si>
  <si>
    <t>Asset coverage ratio, minimum</t>
  </si>
  <si>
    <t>1.25%</t>
  </si>
  <si>
    <t>Maximum</t>
  </si>
  <si>
    <t>Maximum | IBG Borrower</t>
  </si>
  <si>
    <t>Leverage ratio</t>
  </si>
  <si>
    <t>4.50%</t>
  </si>
  <si>
    <t>2012 Senior Secured Notes</t>
  </si>
  <si>
    <t>Principal amount of long term debt</t>
  </si>
  <si>
    <t>4.229%</t>
  </si>
  <si>
    <t>Debt instrument, quarterly payment</t>
  </si>
  <si>
    <t>Debt instrument, frequency of payment</t>
  </si>
  <si>
    <t>quarterly</t>
  </si>
  <si>
    <t>Class A Variable Funding Note</t>
  </si>
  <si>
    <t>Net proceeds received from issuance of debt</t>
  </si>
  <si>
    <t>Commitment fee on the unused portion of the variable funding notes facility</t>
  </si>
  <si>
    <t>0.50%</t>
  </si>
  <si>
    <t>Debt Instrument anticipated repayment year and month</t>
  </si>
  <si>
    <t>2018-01</t>
  </si>
  <si>
    <t>Additional interest rate</t>
  </si>
  <si>
    <t>2013 Senior Secured Notes</t>
  </si>
  <si>
    <t>4.352%</t>
  </si>
  <si>
    <t>2020-01</t>
  </si>
  <si>
    <t>Debt instrument, Maturity Date</t>
  </si>
  <si>
    <t>2043-01</t>
  </si>
  <si>
    <t>Debt instrument, annual principal prepayment</t>
  </si>
  <si>
    <t>Deferred financing costs</t>
  </si>
  <si>
    <t>Debt instrument, maturity date</t>
  </si>
  <si>
    <t>Mar. 7,
		2021</t>
  </si>
  <si>
    <t>Margin applied to LIBOR</t>
  </si>
  <si>
    <t>10.00%</t>
  </si>
  <si>
    <t>Percentage of principal debt amortization</t>
  </si>
  <si>
    <t>165.00%</t>
  </si>
  <si>
    <t>Interest rate increase additional per annum</t>
  </si>
  <si>
    <t>Payment of unpaid principal and accrued interest of lenders</t>
  </si>
  <si>
    <t>Premium prepayment of aggregate principal amount</t>
  </si>
  <si>
    <t>Debt issue discount costs</t>
  </si>
  <si>
    <t>Voluntary prepayment amount</t>
  </si>
  <si>
    <t>Additional mandatory prepayment amount</t>
  </si>
  <si>
    <t>Voluntary prepayment premium</t>
  </si>
  <si>
    <t>Additional mandatory prepayment premium</t>
  </si>
  <si>
    <t>Accrued Expenses</t>
  </si>
  <si>
    <t>Senior Secured Term Loan | IBG Borrower</t>
  </si>
  <si>
    <t>25.00%</t>
  </si>
  <si>
    <t>Principals of debt amortization terms</t>
  </si>
  <si>
    <t>Borrowings under the Senior Secured Term Loan amortize yearly at 5% of principal as long as the applicable asset coverage ratio, as defined in the Credit Agreement, remains greater than or equal to 1.65:1.00 as of the end of each fiscal quarter and IBG Borrower timely delivers a compliance certificate to Cortland after each fiscal quarter. If IBG Borrower’s asset coverage ratio measured as of the end of a certain fiscal quarter is 1.25:1.00 or greater but less than 1.45:1.00, or 1.45:1.00 or greater but less than 1.65:1.00, IBG Borrower will be obligated to pay during the subsequent quarter amortization at 25% per annum, or 15% per annum, respectively. IBG Borrower will also pay amortization at 25% per annum if it fails to timely deliver a compliance certificate to Cortland after each fiscal quarter.</t>
  </si>
  <si>
    <t>Asset coverage ratio, maximum - Range one</t>
  </si>
  <si>
    <t>1.45%</t>
  </si>
  <si>
    <t>Asset coverage ratio, minimum - Range two</t>
  </si>
  <si>
    <t>Asset coverage ratio, maximum - Range two</t>
  </si>
  <si>
    <t>1.65%</t>
  </si>
  <si>
    <t>Percentage of principal debt amortization - Range two</t>
  </si>
  <si>
    <t>Percentage of principal debt amortization on default</t>
  </si>
  <si>
    <t>Senior Secured Term Loan | LIBOR</t>
  </si>
  <si>
    <t>LIBOR floor</t>
  </si>
  <si>
    <t>Debt instrument, quarterly principal payments</t>
  </si>
  <si>
    <t>Mar. 15,
		2018</t>
  </si>
  <si>
    <t>Debt instrument, payment terms</t>
  </si>
  <si>
    <t>The 1.50% Convertible Notes bear interest at an annual rate of 1.50%, payable semi-annually in arrears on March 15 and September 15 of each year, beginning on September 15, 2013</t>
  </si>
  <si>
    <t>Debt instrument, effective interest rate</t>
  </si>
  <si>
    <t>6.50%</t>
  </si>
  <si>
    <t>Debt instrument, conversion rate</t>
  </si>
  <si>
    <t>Principal amount of each convertible note</t>
  </si>
  <si>
    <t>Convertible notes, initial conversion price per share | $ / shares</t>
  </si>
  <si>
    <t>Debt instrument, cash paid to repurchase convertible notes</t>
  </si>
  <si>
    <t>Debt instrument, gain (loss) on repurchase of convertible notes</t>
  </si>
  <si>
    <t>Repurchase of equity portion of convertible notes</t>
  </si>
  <si>
    <t>Sold warrants, shares of common stock | shares</t>
  </si>
  <si>
    <t>Sold warrants, shares of common stock strike price per share | $ / shares</t>
  </si>
  <si>
    <t>Sold warrants, shares of common stock exercise date</t>
  </si>
  <si>
    <t>Jun. 18,
		2018</t>
  </si>
  <si>
    <t>Sold warrants, shares of common stock expiring date</t>
  </si>
  <si>
    <t>Sep. 1,
		2018</t>
  </si>
  <si>
    <t>Proceeds received from sale of sold warrants</t>
  </si>
  <si>
    <t>Adjustments to additional paid in capital due convertible note hedge and warrants</t>
  </si>
  <si>
    <t>Convertible notes, warrant strike price | $ / shares</t>
  </si>
  <si>
    <t>Percentage of premiums</t>
  </si>
  <si>
    <t>52.50%</t>
  </si>
  <si>
    <t>Convertible Notes | 1.50% Senior Subordinated Notes Due March 15, 2018 | Long | Call Option</t>
  </si>
  <si>
    <t>Convertible notes, common stock option shares | shares</t>
  </si>
  <si>
    <t>Payment for the purchased call option</t>
  </si>
  <si>
    <t>Deferred income tax related to convertible notes</t>
  </si>
  <si>
    <t>Convertible Notes | 1.50% Senior Subordinated Notes Due March 15, 2018 | Common Stock</t>
  </si>
  <si>
    <t>Debt instrument, shares issued to repurchase convertible notes | shares</t>
  </si>
  <si>
    <t>Convertible Notes | 1.50% Senior Subordinated Notes Due March 15, 2018 | Scenario 1</t>
  </si>
  <si>
    <t>Debt instrument, convertible, threshold trading days | d</t>
  </si>
  <si>
    <t>Debt instrument, convertible, threshold consecutive trading days</t>
  </si>
  <si>
    <t>30 days</t>
  </si>
  <si>
    <t>Debt instrument, redemption price, percentage</t>
  </si>
  <si>
    <t>Debt instrument, redemption, description</t>
  </si>
  <si>
    <t>price equal to 100% of the principal amount of the 1.50% Convertible Notes, plus accrued and unpaid interest, if any</t>
  </si>
  <si>
    <t>Convertible Notes | 1.50% Senior Subordinated Notes Due March 15, 2018 | Scenario 2</t>
  </si>
  <si>
    <t>5 days</t>
  </si>
  <si>
    <t>Convertible Notes | 1.50% Senior Subordinated Notes Due March 15, 2018 | Minimum</t>
  </si>
  <si>
    <t>Percentage of closing price to trigger debt conversion</t>
  </si>
  <si>
    <t>130.00%</t>
  </si>
  <si>
    <t>Convertible Notes | 1.50% Senior Subordinated Notes Due March 15, 2018 | Maximum</t>
  </si>
  <si>
    <t>98.00%</t>
  </si>
  <si>
    <t>Convertible Notes | 2.50% Senior Subordinated Notes Due June 2016</t>
  </si>
  <si>
    <t>Repayment of remaining outstanding balance of convertible notes upon maturity</t>
  </si>
  <si>
    <t>Details of One Point Five Zero Percent Convertible Notes Reflected on Condensed Consolidated Balance Sheet (Detail) - USD ($) $ in Thousands</t>
  </si>
  <si>
    <t>Net debt carrying amount</t>
  </si>
  <si>
    <t>Equity component carrying amount</t>
  </si>
  <si>
    <t>Unamortized discount</t>
  </si>
  <si>
    <t>Company's Debt Maturities on Calendar Year Basis (Detail) $ in Thousands</t>
  </si>
  <si>
    <t>April 1 through December 31, 2017</t>
  </si>
  <si>
    <t>Thereafter</t>
  </si>
  <si>
    <t>Reflects the net debt carrying amount of the 1.50% Convertible Notes in the unaudited condensed consolidated balance sheet as of March 31, 2017, in accordance with accounting for convertible notes. After taking into effect the $104.9 million of repurchases of the 1.50% Convertible Notes as discussed above, the remaining principal amount owed to the holders of the 1.50% Convertible Notes is $295.1 million.</t>
  </si>
  <si>
    <t>Reflects the net debt carrying amount, effected by the outstanding balance of the original issue discount, in the unaudited condensed consolidated balance sheet as of March 31, 2017. The actual principal outstanding balance of the Senior Secured Term Loan is $209.7 million as of March 31, 2017.</t>
  </si>
  <si>
    <t>Company's Debt Maturities on Calendar Year Basis (Parenthetical) (Detail) - USD ($) $ in Millions</t>
  </si>
  <si>
    <t>Mar. 07, 2016</t>
  </si>
  <si>
    <t>Stock Repurchase Program (Detail) - USD ($) $ / shares in Units, $ in Thousands</t>
  </si>
  <si>
    <t>75 Months Ended</t>
  </si>
  <si>
    <t>Dec. 31, 2015</t>
  </si>
  <si>
    <t>Dec. 31, 2014</t>
  </si>
  <si>
    <t>Dec. 31, 2013</t>
  </si>
  <si>
    <t>Dec. 31, 2012</t>
  </si>
  <si>
    <t>Dec. 31, 2011</t>
  </si>
  <si>
    <t>Number of shares repurchased as part of stock repurchase programs</t>
  </si>
  <si>
    <t>Cost of shares repurchased</t>
  </si>
  <si>
    <t>Weighted Average Price</t>
  </si>
  <si>
    <t>Stockholders' Equity - Additional Information (Detail) - USD ($)</t>
  </si>
  <si>
    <t>Mar. 07, 2017</t>
  </si>
  <si>
    <t>Feb. 23, 2016</t>
  </si>
  <si>
    <t>Jan. 07, 2016</t>
  </si>
  <si>
    <t>Aug. 15, 2012</t>
  </si>
  <si>
    <t>Aug. 13, 2009</t>
  </si>
  <si>
    <t>Nov. 04, 2016</t>
  </si>
  <si>
    <t>Class Of Stock [Line Items]</t>
  </si>
  <si>
    <t>Weighted average contractual term of awards outstanding and exercisable</t>
  </si>
  <si>
    <t>2 years 3 months 4 days</t>
  </si>
  <si>
    <t>Value of common stock shares repurchased in connection with net share settlement of restricted stock grants and option exercises</t>
  </si>
  <si>
    <t>Grant date fair value of award issued</t>
  </si>
  <si>
    <t>Mr. Haugh</t>
  </si>
  <si>
    <t>Warrant</t>
  </si>
  <si>
    <t>1 year 6 months 4 days</t>
  </si>
  <si>
    <t>Share based compensation awards granted in period</t>
  </si>
  <si>
    <t>Stock Options</t>
  </si>
  <si>
    <t>Compensation expense related to stock grants</t>
  </si>
  <si>
    <t>Compensation cost not yet recognized</t>
  </si>
  <si>
    <t>Compensation cost not yet recognized, period for recognition</t>
  </si>
  <si>
    <t>Restricted Stock | Maximum</t>
  </si>
  <si>
    <t>Share based compensation awards vesting period</t>
  </si>
  <si>
    <t>Retention Stock</t>
  </si>
  <si>
    <t>Share based compensation awards granted in period, value</t>
  </si>
  <si>
    <t>Stock Incentive Plan 2009</t>
  </si>
  <si>
    <t>Number of common stock shares authorized under Equity Incentive Plan</t>
  </si>
  <si>
    <t>Plan expiration date</t>
  </si>
  <si>
    <t>Aug. 13,
		2019</t>
  </si>
  <si>
    <t>Amended and Restated Stock Incentive Plan 2009</t>
  </si>
  <si>
    <t>Aug. 15,
		2022</t>
  </si>
  <si>
    <t>Number of additional common stock shares approved for issuance under amended and restated 2009 Equity Incentive Plan</t>
  </si>
  <si>
    <t>Omnibus Incentive Plan 2016</t>
  </si>
  <si>
    <t>Common stock reserved for issuance</t>
  </si>
  <si>
    <t>2016 Plan</t>
  </si>
  <si>
    <t>Previous Plan</t>
  </si>
  <si>
    <t>Long Term Incentive Compensation</t>
  </si>
  <si>
    <t>Description of new plan</t>
  </si>
  <si>
    <t>Other than for Mr. Haugh, the PSUs cliff vest over three years based on the achievement of operating income performance targets established by the Compensation Committee.  One-third of Mr. Haugh’s PSUs shall be converted to time-based awards on December 31, 2016, December 31, 2017 and December 31, 2018, based on the achievement of operating income performance targets established by the Compensation Committee, and such time-based awards shall vest and be settled on December 31, 2018.</t>
  </si>
  <si>
    <t>Long Term Incentive Compensation | March 30, 2018</t>
  </si>
  <si>
    <t>Share based compensation form of wards percentage</t>
  </si>
  <si>
    <t>0.33%</t>
  </si>
  <si>
    <t>Long Term Incentive Compensation | March 30, 2019</t>
  </si>
  <si>
    <t>Long Term Incentive Compensation | March 30, 2020</t>
  </si>
  <si>
    <t>Long Term Incentive Compensation | RSUs</t>
  </si>
  <si>
    <t>33.00%</t>
  </si>
  <si>
    <t>Long Term Incentive Compensation | RSUs | Mr. Haugh</t>
  </si>
  <si>
    <t>Long Term Incentive Compensation | RSUs | Other Than Mr Haugh</t>
  </si>
  <si>
    <t>Long Term Incentive Compensation | PSUs</t>
  </si>
  <si>
    <t>67.00%</t>
  </si>
  <si>
    <t>Long Term Incentive Compensation | PSUs | Mr. Haugh</t>
  </si>
  <si>
    <t>Long Term Incentive Compensation | PSUs | Other Than Mr Haugh</t>
  </si>
  <si>
    <t>February 2014 Program</t>
  </si>
  <si>
    <t>Summary of Stock Options Activity and Related Information (Detail)</t>
  </si>
  <si>
    <t>Mar. 31, 2017$ / sharesshares</t>
  </si>
  <si>
    <t>Options</t>
  </si>
  <si>
    <t>Beginning balance | shares</t>
  </si>
  <si>
    <t>Granted | shares</t>
  </si>
  <si>
    <t>Canceled | shares</t>
  </si>
  <si>
    <t>Exercised | shares</t>
  </si>
  <si>
    <t>Expired/Forfeited | shares</t>
  </si>
  <si>
    <t>Ending balance | shares</t>
  </si>
  <si>
    <t>Exercisable at March 31, 2017 | shares</t>
  </si>
  <si>
    <t>Weighted Average Exercise Price</t>
  </si>
  <si>
    <t>Beginning balance | $ / shares</t>
  </si>
  <si>
    <t>Granted | $ / shares</t>
  </si>
  <si>
    <t>Canceled | $ / shares</t>
  </si>
  <si>
    <t>Exercised | $ / shares</t>
  </si>
  <si>
    <t>Expired/Forfeited | $ / shares</t>
  </si>
  <si>
    <t>Ending balance | $ / shares</t>
  </si>
  <si>
    <t>Exercisable at March 31, 2017 | $ / shares</t>
  </si>
  <si>
    <t>Summary of Warrants and Related Information (Detail) - Warrant</t>
  </si>
  <si>
    <t>Warrants</t>
  </si>
  <si>
    <t>Outstanding | shares</t>
  </si>
  <si>
    <t>Outstanding | $ / shares</t>
  </si>
  <si>
    <t>Summary of Unvested Restricted Stock (Detail) - Restricted Stock</t>
  </si>
  <si>
    <t>Shares</t>
  </si>
  <si>
    <t>Vested | shares</t>
  </si>
  <si>
    <t>Forfeited/Canceled | shares</t>
  </si>
  <si>
    <t>Weighted Average Grant Date Fair Value</t>
  </si>
  <si>
    <t>Vested | $ / shares</t>
  </si>
  <si>
    <t>Forfeited/Canceled | $ / shares</t>
  </si>
  <si>
    <t>Summary of Grant Date Fair Value of Awards Issued Based on Valuation Assumptions (Detail) - $ / shares</t>
  </si>
  <si>
    <t>Share Based Compensation Arrangement By Share Based Payment Award [Line Items]</t>
  </si>
  <si>
    <t>Risk free interest rate</t>
  </si>
  <si>
    <t>1.21%</t>
  </si>
  <si>
    <t>Expected dividend yield used when simulating the total shareholder return</t>
  </si>
  <si>
    <t>0.00%</t>
  </si>
  <si>
    <t>Expected dividend yield used when simulating the Company's stock price</t>
  </si>
  <si>
    <t>Stock price volatility, minimum</t>
  </si>
  <si>
    <t>21.09%</t>
  </si>
  <si>
    <t>Stock price volatility, maximum</t>
  </si>
  <si>
    <t>72.17%</t>
  </si>
  <si>
    <t>0.90%</t>
  </si>
  <si>
    <t>24.23%</t>
  </si>
  <si>
    <t>74.33%</t>
  </si>
  <si>
    <t>Beginning average stock price</t>
  </si>
  <si>
    <t>Valuation date stock price</t>
  </si>
  <si>
    <t>Correlation coefficients</t>
  </si>
  <si>
    <t>0.04%</t>
  </si>
  <si>
    <t>Minimum | Mr. Haugh</t>
  </si>
  <si>
    <t>0.06%</t>
  </si>
  <si>
    <t>0.47%</t>
  </si>
  <si>
    <t>Maximum | Mr. Haugh</t>
  </si>
  <si>
    <t>Summary of Grant Date Fair Value of Awards Issued Based on Valuation Assumptions (Parenthetical) (Detail)</t>
  </si>
  <si>
    <t>Stock price volatility, historical stock price term</t>
  </si>
  <si>
    <t>2 years 11 months 23 days</t>
  </si>
  <si>
    <t>Earnings Per Share - Additional Information (Detail) - shares shares in Millions</t>
  </si>
  <si>
    <t>Earnings Per Share Disclosure [Line Items]</t>
  </si>
  <si>
    <t>Anti-dilutive shares</t>
  </si>
  <si>
    <t>Performance Shares</t>
  </si>
  <si>
    <t>Maximum | Performance Shares</t>
  </si>
  <si>
    <t>Reconciliation of Weighted Average Shares Used in Calculating Basic and Diluted Earnings Per Share (Detail) - shares shares in Thousands</t>
  </si>
  <si>
    <t>Effect of exercise of stock options</t>
  </si>
  <si>
    <t>Impact of Adjustments to Redeemable Non-controlling Interest on Earnings Per Share Calculation (Detail) - USD ($) $ / shares in Units, shares in Thousands, $ in Thousands</t>
  </si>
  <si>
    <t>Accretion of redeemable non-controlling interest</t>
  </si>
  <si>
    <t>Net income attributable to Iconix Brand Group, Inc. after accretion of redeemable non-controlling interest</t>
  </si>
  <si>
    <t>Contingencies - Additional Information (Detail)</t>
  </si>
  <si>
    <t>Mar. 31, 2017USD ($)Claim</t>
  </si>
  <si>
    <t>Jul. 31, 2013USD ($)</t>
  </si>
  <si>
    <t>Loss Contingencies [Line Items]</t>
  </si>
  <si>
    <t>Number of consolidated claims | Claim</t>
  </si>
  <si>
    <t>Signature Apparel Group LLC v. ROC Fashions, LLC | Minimum</t>
  </si>
  <si>
    <t>Compensatory damages sought</t>
  </si>
  <si>
    <t>Signature Apparel Group LLC v. ROC Fashions, LLC | Debtor’s principals</t>
  </si>
  <si>
    <t>Signature Apparel Group LLC v. ROC Fashions, LLC | License fee</t>
  </si>
  <si>
    <t>New Rise Brands Holdings, LLC and Sichuan New Rise Import &amp; Export Co. Ltd v. IP Holdings, LLC</t>
  </si>
  <si>
    <t>Punitive damages</t>
  </si>
  <si>
    <t>Premier Goal Club LLC and Balanced Tech Corp. v. Umbro IP Holdings LLC</t>
  </si>
  <si>
    <t>Related Party Transactions - Additional Information (Detail) - USD ($)</t>
  </si>
  <si>
    <t>Galore Media, Inc. | Maximum</t>
  </si>
  <si>
    <t>Related Party Transaction [Line Items]</t>
  </si>
  <si>
    <t>Advertising expenses</t>
  </si>
  <si>
    <t>Mark Friedman</t>
  </si>
  <si>
    <t>Professional Fees</t>
  </si>
  <si>
    <t>Consulting agreement termination date</t>
  </si>
  <si>
    <t>May 3,
		2016</t>
  </si>
  <si>
    <t>Mark Friedman | Maximum</t>
  </si>
  <si>
    <t>Related Party Transactions - Summary of Royalty Revenue Recognized (Detail) - USD ($) $ in Thousands</t>
  </si>
  <si>
    <t>Royalty revenue</t>
  </si>
  <si>
    <t>Buffalo International ULC</t>
  </si>
  <si>
    <t>Rise Partners, LLC / Top On International Group Limited</t>
  </si>
  <si>
    <t>M.G.S. Sports Trading Limited</t>
  </si>
  <si>
    <t>Albion Equity Partners LLC / GL Damek</t>
  </si>
  <si>
    <t>MHMC</t>
  </si>
  <si>
    <t>Global Brands Group Asia Limited also serves as agent to Peanuts Worldwide in respect of the Greater China Territory for Peanuts brands.  For the Current Quarter and Prior Year Quarter, Global Brands Group Asia Limited earned fees of approximately $0.8 million and $0.7 million, respectively, in its capacity as agent to Peanuts Worldwide.  
MHMC became a related party to the Company in July 2016 upon consummation of an agreement between a Company subsidiary and MHMC to sell to MHMC up to an aggregate 50% ownership interest in Umbro China.  Refer to Note 4 for further details.</t>
  </si>
  <si>
    <t>MHMC became a related party to the Company in July 2016 upon consummation of an agreement between a Company subsidiary and MHMC to sell to MHMC up to an aggregate 50% ownership interest in Umbro China.  Refer to Note 4 for further details.</t>
  </si>
  <si>
    <t>Related Party Transactions - Summary of Royalty Revenue Recognized (Parenthetical) (Detail) - USD ($) $ in Millions</t>
  </si>
  <si>
    <t>Earned fees</t>
  </si>
  <si>
    <t>MHMC | Maximum</t>
  </si>
  <si>
    <t>Income Taxes - Additional Information (Detail) - USD ($)</t>
  </si>
  <si>
    <t>Income Taxes [Line Items]</t>
  </si>
  <si>
    <t>Unrecognized tax benefits, interest expense</t>
  </si>
  <si>
    <t>Effective income tax rate from continuing operations</t>
  </si>
  <si>
    <t>46.10%</t>
  </si>
  <si>
    <t>33.40%</t>
  </si>
  <si>
    <t>Discrete item</t>
  </si>
  <si>
    <t>Schedule of Accumulated Other Comprehensive Income (Detail) - USD ($) $ in Thousands</t>
  </si>
  <si>
    <t>Accumulated Other Comprehensive Income Loss [Line Items]</t>
  </si>
  <si>
    <t>Beginning Balance</t>
  </si>
  <si>
    <t>Changes before reclassifications</t>
  </si>
  <si>
    <t>Current period other comprehensive income</t>
  </si>
  <si>
    <t>Ending Balance</t>
  </si>
  <si>
    <t>Foreign Currency Translation Adjustments</t>
  </si>
  <si>
    <t>Unrealized Losses of Available for Sale Securities</t>
  </si>
  <si>
    <t>Net Revenues by Type of License and Information by Geographic Region (Detail) - USD ($) $ in Thousands</t>
  </si>
  <si>
    <t>Segment Reporting Information [Line Items]</t>
  </si>
  <si>
    <t>Total revenue</t>
  </si>
  <si>
    <t>Operating income (loss)</t>
  </si>
  <si>
    <t>UNITED STATES</t>
  </si>
  <si>
    <t>Other</t>
  </si>
  <si>
    <t>Operating Segments | Women's</t>
  </si>
  <si>
    <t>Operating Segments | Men's</t>
  </si>
  <si>
    <t>Operating Segments | Home</t>
  </si>
  <si>
    <t>Operating Segments | International</t>
  </si>
  <si>
    <t>Corporate</t>
  </si>
  <si>
    <t>Direct To Retail License</t>
  </si>
  <si>
    <t>Wholesale License</t>
  </si>
  <si>
    <t>Other Licenses</t>
  </si>
  <si>
    <t>No single country represented 10% of the Company’s revenues within “Other” in this table for the periods presented.</t>
  </si>
  <si>
    <t>Other Assets - Current (Detail) - USD ($) $ in Thousands</t>
  </si>
  <si>
    <t>Prepaid Expenses And Other Current Assets [Line Items]</t>
  </si>
  <si>
    <t>Notes receivables on sale of trademarks</t>
  </si>
  <si>
    <t>Prepaid advertising</t>
  </si>
  <si>
    <t>Prepaid expenses</t>
  </si>
  <si>
    <t>Deferred charges</t>
  </si>
  <si>
    <t>Prepaid taxes</t>
  </si>
  <si>
    <t>Prepaid insurance</t>
  </si>
  <si>
    <t>Due from related parties</t>
  </si>
  <si>
    <t>Other current assets</t>
  </si>
  <si>
    <t>Strawberry Shortcake</t>
  </si>
  <si>
    <t>Note receivable</t>
  </si>
  <si>
    <t>Certain amounts due from our joint venture partners are presented net of redeemable non-controlling interest and non-controlling interest in the condensed consolidated balance sheet.  Refer to Note 4 for further details.</t>
  </si>
  <si>
    <t>The Note receivable in connection with Strawberry Shortcake acquisition represented amounts due from AG in respect of non-compete payments pursuant to a License Agreement entered into with AG simultaneously with the closing of the transaction.  This Note receivable was fully paid during the Current Quarter.</t>
  </si>
  <si>
    <t>Other Assets - Long-Term (Detail) - USD ($) $ in Thousands</t>
  </si>
  <si>
    <t>Notes receivable on sale of trademarks</t>
  </si>
  <si>
    <t>Prepaid Interest</t>
  </si>
  <si>
    <t>Deposits</t>
  </si>
  <si>
    <t>Other noncurrent assets</t>
  </si>
  <si>
    <t>Other Liabilities - Current - Additional Information (Detail) - USD ($) $ in Millions</t>
  </si>
  <si>
    <t>Other Liabilities-Current</t>
  </si>
  <si>
    <t>Other Current Liabilities [Line Items]</t>
  </si>
  <si>
    <t>Due to joint ventures</t>
  </si>
  <si>
    <t>Foreign Currency Translation - Additional Information (Detail) - USD ($) $ in Thousands</t>
  </si>
  <si>
    <t>Accounting Pronouncements - Additional Information (Detail) - USD ($) $ in Thousands</t>
  </si>
  <si>
    <t>New Accounting Pronouncements Or Change In Accounting Principle [Line Items]</t>
  </si>
  <si>
    <t>Income tax expense</t>
  </si>
  <si>
    <t>ASU 2016-09</t>
  </si>
  <si>
    <t>Other Matters - Additional Information (Detail) - USD ($) $ in Millions</t>
  </si>
  <si>
    <t>Selling, General and Administrative Expenses</t>
  </si>
  <si>
    <t>Other Matters [Line Items]</t>
  </si>
  <si>
    <t>Subsequent Events - Additional Information (Detail) - USD ($) $ in Millions</t>
  </si>
  <si>
    <t>Jan. 31, 2017</t>
  </si>
  <si>
    <t>Senior Secured Notes | Subsequent Event</t>
  </si>
  <si>
    <t>Subsequent Event [Line Items]</t>
  </si>
  <si>
    <t>Mandatory principal prepayments amount</t>
  </si>
  <si>
    <t>Senior Secured Term Loan | Subsequent Event</t>
  </si>
  <si>
    <t>Senior Secured Term Loan | Accounts Payable and Accrued Expenses</t>
  </si>
  <si>
    <t>Principal prepayment premium</t>
  </si>
  <si>
    <t>Operating Segments | Entertainment | Subsequent Event</t>
  </si>
  <si>
    <t>Cash consideration from sale</t>
  </si>
  <si>
    <t>Operating Segments | Entertainment | Senior Secured Term Loan | Accounts Payable and Accrued Expenses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57737</v>
      </c>
    </row>
    <row r="12" spans="1:3">
      <c r="A12" s="4" t="s">
        <v>19</v>
      </c>
      <c r="B12" s="4" t="s">
        <v>20</v>
      </c>
    </row>
    <row r="13" spans="1:3">
      <c r="A13" s="4" t="s">
        <v>21</v>
      </c>
      <c r="B13" s="4" t="s">
        <v>22</v>
      </c>
    </row>
    <row r="14" spans="1:3">
      <c r="A14" s="4" t="s">
        <v>23</v>
      </c>
      <c r="C14" s="5" t="n">
        <v>57061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375</v>
      </c>
      <c r="C3" s="7" t="n">
        <v>137114</v>
      </c>
    </row>
    <row r="4" spans="1:3">
      <c r="A4" s="4" t="s">
        <v>28</v>
      </c>
      <c r="B4" s="5" t="n">
        <v>98725</v>
      </c>
      <c r="C4" s="5" t="n">
        <v>177269</v>
      </c>
    </row>
    <row r="5" spans="1:3">
      <c r="A5" s="4" t="s">
        <v>29</v>
      </c>
      <c r="B5" s="5" t="n">
        <v>59921</v>
      </c>
      <c r="C5" s="5" t="n">
        <v>64376</v>
      </c>
    </row>
    <row r="6" spans="1:3">
      <c r="A6" s="4" t="s">
        <v>30</v>
      </c>
      <c r="B6" s="5" t="n">
        <v>32864</v>
      </c>
      <c r="C6" s="5" t="n">
        <v>31676</v>
      </c>
    </row>
    <row r="7" spans="1:3">
      <c r="A7" s="4" t="s">
        <v>31</v>
      </c>
      <c r="B7" s="5" t="n">
        <v>303683</v>
      </c>
      <c r="C7" s="5" t="n">
        <v>302342</v>
      </c>
    </row>
    <row r="8" spans="1:3">
      <c r="A8" s="4" t="s">
        <v>32</v>
      </c>
      <c r="B8" s="5" t="n">
        <v>604568</v>
      </c>
      <c r="C8" s="5" t="n">
        <v>712777</v>
      </c>
    </row>
    <row r="9" spans="1:3">
      <c r="A9" s="3" t="s">
        <v>33</v>
      </c>
    </row>
    <row r="10" spans="1:3">
      <c r="A10" s="4" t="s">
        <v>34</v>
      </c>
      <c r="B10" s="5" t="n">
        <v>20704</v>
      </c>
      <c r="C10" s="5" t="n">
        <v>20508</v>
      </c>
    </row>
    <row r="11" spans="1:3">
      <c r="A11" s="4" t="s">
        <v>35</v>
      </c>
      <c r="B11" s="5" t="n">
        <v>-14258</v>
      </c>
      <c r="C11" s="5" t="n">
        <v>-13827</v>
      </c>
    </row>
    <row r="12" spans="1:3">
      <c r="A12" s="4" t="s">
        <v>36</v>
      </c>
      <c r="B12" s="5" t="n">
        <v>6446</v>
      </c>
      <c r="C12" s="5" t="n">
        <v>6681</v>
      </c>
    </row>
    <row r="13" spans="1:3">
      <c r="A13" s="3" t="s">
        <v>37</v>
      </c>
    </row>
    <row r="14" spans="1:3">
      <c r="A14" s="4" t="s">
        <v>38</v>
      </c>
      <c r="B14" s="5" t="n">
        <v>10040</v>
      </c>
      <c r="C14" s="5" t="n">
        <v>10719</v>
      </c>
    </row>
    <row r="15" spans="1:3">
      <c r="A15" s="4" t="s">
        <v>39</v>
      </c>
      <c r="B15" s="5" t="n">
        <v>884</v>
      </c>
      <c r="C15" s="5" t="n">
        <v>884</v>
      </c>
    </row>
    <row r="16" spans="1:3">
      <c r="A16" s="4" t="s">
        <v>40</v>
      </c>
      <c r="B16" s="5" t="n">
        <v>1005457</v>
      </c>
      <c r="C16" s="5" t="n">
        <v>1003895</v>
      </c>
    </row>
    <row r="17" spans="1:3">
      <c r="A17" s="4" t="s">
        <v>41</v>
      </c>
      <c r="B17" s="5" t="n">
        <v>98065</v>
      </c>
      <c r="C17" s="5" t="n">
        <v>99309</v>
      </c>
    </row>
    <row r="18" spans="1:3">
      <c r="A18" s="4" t="s">
        <v>42</v>
      </c>
      <c r="B18" s="5" t="n">
        <v>171250</v>
      </c>
      <c r="C18" s="5" t="n">
        <v>171250</v>
      </c>
    </row>
    <row r="19" spans="1:3">
      <c r="A19" s="4" t="s">
        <v>43</v>
      </c>
      <c r="B19" s="5" t="n">
        <v>1285696</v>
      </c>
      <c r="C19" s="5" t="n">
        <v>1286057</v>
      </c>
    </row>
    <row r="20" spans="1:3">
      <c r="A20" s="4" t="s">
        <v>44</v>
      </c>
      <c r="B20" s="5" t="n">
        <v>1896710</v>
      </c>
      <c r="C20" s="5" t="n">
        <v>2005515</v>
      </c>
    </row>
    <row r="21" spans="1:3">
      <c r="A21" s="3" t="s">
        <v>45</v>
      </c>
    </row>
    <row r="22" spans="1:3">
      <c r="A22" s="4" t="s">
        <v>46</v>
      </c>
      <c r="B22" s="5" t="n">
        <v>49601</v>
      </c>
      <c r="C22" s="5" t="n">
        <v>60401</v>
      </c>
    </row>
    <row r="23" spans="1:3">
      <c r="A23" s="4" t="s">
        <v>47</v>
      </c>
      <c r="B23" s="5" t="n">
        <v>9042</v>
      </c>
      <c r="C23" s="5" t="n">
        <v>8399</v>
      </c>
    </row>
    <row r="24" spans="1:3">
      <c r="A24" s="4" t="s">
        <v>48</v>
      </c>
      <c r="B24" s="5" t="n">
        <v>453464</v>
      </c>
      <c r="C24" s="5" t="n">
        <v>160435</v>
      </c>
    </row>
    <row r="25" spans="1:3">
      <c r="A25" s="4" t="s">
        <v>49</v>
      </c>
      <c r="B25" s="5" t="n">
        <v>666</v>
      </c>
      <c r="C25" s="5" t="n">
        <v>1311</v>
      </c>
    </row>
    <row r="26" spans="1:3">
      <c r="A26" s="4" t="s">
        <v>50</v>
      </c>
      <c r="B26" s="5" t="n">
        <v>27056</v>
      </c>
      <c r="C26" s="5" t="n">
        <v>28583</v>
      </c>
    </row>
    <row r="27" spans="1:3">
      <c r="A27" s="4" t="s">
        <v>51</v>
      </c>
      <c r="B27" s="5" t="n">
        <v>539829</v>
      </c>
      <c r="C27" s="5" t="n">
        <v>259129</v>
      </c>
    </row>
    <row r="28" spans="1:3">
      <c r="A28" s="4" t="s">
        <v>52</v>
      </c>
      <c r="B28" s="5" t="n">
        <v>80529</v>
      </c>
      <c r="C28" s="5" t="n">
        <v>86099</v>
      </c>
    </row>
    <row r="29" spans="1:3">
      <c r="A29" s="4" t="s">
        <v>53</v>
      </c>
      <c r="B29" s="5" t="n">
        <v>8391</v>
      </c>
      <c r="C29" s="5" t="n">
        <v>5243</v>
      </c>
    </row>
    <row r="30" spans="1:3">
      <c r="A30" s="4" t="s">
        <v>54</v>
      </c>
      <c r="B30" s="5" t="n">
        <v>706163</v>
      </c>
      <c r="C30" s="5" t="n">
        <v>1093725</v>
      </c>
    </row>
    <row r="31" spans="1:3">
      <c r="A31" s="4" t="s">
        <v>55</v>
      </c>
      <c r="B31" s="5" t="n">
        <v>9747</v>
      </c>
      <c r="C31" s="5" t="n">
        <v>9946</v>
      </c>
    </row>
    <row r="32" spans="1:3">
      <c r="A32" s="4" t="s">
        <v>56</v>
      </c>
      <c r="B32" s="5" t="n">
        <v>1344659</v>
      </c>
      <c r="C32" s="5" t="n">
        <v>1454142</v>
      </c>
    </row>
    <row r="33" spans="1:3">
      <c r="A33" s="4" t="s">
        <v>57</v>
      </c>
      <c r="B33" s="5" t="n">
        <v>53632</v>
      </c>
      <c r="C33" s="5" t="n">
        <v>56729</v>
      </c>
    </row>
    <row r="34" spans="1:3">
      <c r="A34" s="4" t="s">
        <v>58</v>
      </c>
      <c r="B34" s="4" t="s">
        <v>59</v>
      </c>
      <c r="C34" s="4" t="s">
        <v>59</v>
      </c>
    </row>
    <row r="35" spans="1:3">
      <c r="A35" s="3" t="s">
        <v>60</v>
      </c>
    </row>
    <row r="36" spans="1:3">
      <c r="A36" s="4" t="s">
        <v>61</v>
      </c>
      <c r="B36" s="5" t="n">
        <v>90</v>
      </c>
      <c r="C36" s="5" t="n">
        <v>89</v>
      </c>
    </row>
    <row r="37" spans="1:3">
      <c r="A37" s="4" t="s">
        <v>62</v>
      </c>
      <c r="B37" s="5" t="n">
        <v>1035483</v>
      </c>
      <c r="C37" s="5" t="n">
        <v>1033729</v>
      </c>
    </row>
    <row r="38" spans="1:3">
      <c r="A38" s="4" t="s">
        <v>63</v>
      </c>
      <c r="B38" s="5" t="n">
        <v>251911</v>
      </c>
      <c r="C38" s="5" t="n">
        <v>254915</v>
      </c>
    </row>
    <row r="39" spans="1:3">
      <c r="A39" s="4" t="s">
        <v>64</v>
      </c>
      <c r="B39" s="5" t="n">
        <v>-68369</v>
      </c>
      <c r="C39" s="5" t="n">
        <v>-70428</v>
      </c>
    </row>
    <row r="40" spans="1:3">
      <c r="A40" s="4" t="s">
        <v>65</v>
      </c>
      <c r="B40" s="5" t="n">
        <v>-843795</v>
      </c>
      <c r="C40" s="5" t="n">
        <v>-842952</v>
      </c>
    </row>
    <row r="41" spans="1:3">
      <c r="A41" s="4" t="s">
        <v>66</v>
      </c>
      <c r="B41" s="5" t="n">
        <v>375320</v>
      </c>
      <c r="C41" s="5" t="n">
        <v>375353</v>
      </c>
    </row>
    <row r="42" spans="1:3">
      <c r="A42" s="4" t="s">
        <v>67</v>
      </c>
      <c r="B42" s="5" t="n">
        <v>123099</v>
      </c>
      <c r="C42" s="5" t="n">
        <v>119291</v>
      </c>
    </row>
    <row r="43" spans="1:3">
      <c r="A43" s="4" t="s">
        <v>68</v>
      </c>
      <c r="B43" s="5" t="n">
        <v>498419</v>
      </c>
      <c r="C43" s="5" t="n">
        <v>494644</v>
      </c>
    </row>
    <row r="44" spans="1:3">
      <c r="A44" s="4" t="s">
        <v>69</v>
      </c>
      <c r="B44" s="7" t="n">
        <v>1896710</v>
      </c>
      <c r="C44" s="7" t="n">
        <v>2005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30</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5</v>
      </c>
    </row>
    <row r="2" spans="1:3">
      <c r="A2" s="3" t="s">
        <v>71</v>
      </c>
    </row>
    <row r="3" spans="1:3">
      <c r="A3" s="4" t="s">
        <v>72</v>
      </c>
      <c r="B3" s="7" t="n">
        <v>57590</v>
      </c>
      <c r="C3" s="7" t="n">
        <v>60665</v>
      </c>
    </row>
    <row r="4" spans="1:3">
      <c r="A4" s="4" t="s">
        <v>73</v>
      </c>
      <c r="B4" s="8" t="n">
        <v>0.001</v>
      </c>
      <c r="C4" s="8" t="n">
        <v>0.001</v>
      </c>
    </row>
    <row r="5" spans="1:3">
      <c r="A5" s="4" t="s">
        <v>74</v>
      </c>
      <c r="B5" s="5" t="n">
        <v>150000000</v>
      </c>
      <c r="C5" s="5" t="n">
        <v>150000000</v>
      </c>
    </row>
    <row r="6" spans="1:3">
      <c r="A6" s="4" t="s">
        <v>75</v>
      </c>
      <c r="B6" s="5" t="n">
        <v>89951000</v>
      </c>
      <c r="C6" s="5" t="n">
        <v>89717000</v>
      </c>
    </row>
    <row r="7" spans="1:3">
      <c r="A7" s="4" t="s">
        <v>76</v>
      </c>
      <c r="B7" s="5" t="n">
        <v>32783000</v>
      </c>
      <c r="C7" s="5" t="n">
        <v>326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39</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47</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50</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58722</v>
      </c>
      <c r="C4" s="7" t="n">
        <v>67676</v>
      </c>
    </row>
    <row r="5" spans="1:3">
      <c r="A5" s="4" t="s">
        <v>81</v>
      </c>
      <c r="B5" s="5" t="n">
        <v>25392</v>
      </c>
      <c r="C5" s="5" t="n">
        <v>32600</v>
      </c>
    </row>
    <row r="6" spans="1:3">
      <c r="A6" s="4" t="s">
        <v>82</v>
      </c>
      <c r="B6" s="5" t="n">
        <v>653</v>
      </c>
      <c r="C6" s="5" t="n">
        <v>965</v>
      </c>
    </row>
    <row r="7" spans="1:3">
      <c r="A7" s="4" t="s">
        <v>83</v>
      </c>
      <c r="B7" s="5" t="n">
        <v>-933</v>
      </c>
      <c r="C7" s="5" t="n">
        <v>-1193</v>
      </c>
    </row>
    <row r="8" spans="1:3">
      <c r="A8" s="4" t="s">
        <v>84</v>
      </c>
      <c r="B8" s="5" t="n">
        <v>0</v>
      </c>
      <c r="C8" s="5" t="n">
        <v>-10969</v>
      </c>
    </row>
    <row r="9" spans="1:3">
      <c r="A9" s="4" t="s">
        <v>85</v>
      </c>
      <c r="B9" s="5" t="n">
        <v>33610</v>
      </c>
      <c r="C9" s="5" t="n">
        <v>46273</v>
      </c>
    </row>
    <row r="10" spans="1:3">
      <c r="A10" s="3" t="s">
        <v>86</v>
      </c>
    </row>
    <row r="11" spans="1:3">
      <c r="A11" s="4" t="s">
        <v>87</v>
      </c>
      <c r="B11" s="5" t="n">
        <v>15049</v>
      </c>
      <c r="C11" s="5" t="n">
        <v>19526</v>
      </c>
    </row>
    <row r="12" spans="1:3">
      <c r="A12" s="4" t="s">
        <v>88</v>
      </c>
      <c r="B12" s="5" t="n">
        <v>-126</v>
      </c>
      <c r="C12" s="5" t="n">
        <v>-355</v>
      </c>
    </row>
    <row r="13" spans="1:3">
      <c r="A13" s="4" t="s">
        <v>89</v>
      </c>
      <c r="B13" s="5" t="n">
        <v>-1</v>
      </c>
      <c r="C13" s="5" t="n">
        <v>-7</v>
      </c>
    </row>
    <row r="14" spans="1:3">
      <c r="A14" s="4" t="s">
        <v>90</v>
      </c>
      <c r="B14" s="5" t="n">
        <v>5482</v>
      </c>
    </row>
    <row r="15" spans="1:3">
      <c r="A15" s="4" t="s">
        <v>91</v>
      </c>
      <c r="B15" s="5" t="n">
        <v>429</v>
      </c>
      <c r="C15" s="5" t="n">
        <v>617</v>
      </c>
    </row>
    <row r="16" spans="1:3">
      <c r="A16" s="4" t="s">
        <v>92</v>
      </c>
      <c r="B16" s="5" t="n">
        <v>20833</v>
      </c>
      <c r="C16" s="5" t="n">
        <v>19781</v>
      </c>
    </row>
    <row r="17" spans="1:3">
      <c r="A17" s="4" t="s">
        <v>93</v>
      </c>
      <c r="B17" s="5" t="n">
        <v>12777</v>
      </c>
      <c r="C17" s="5" t="n">
        <v>26492</v>
      </c>
    </row>
    <row r="18" spans="1:3">
      <c r="A18" s="4" t="s">
        <v>94</v>
      </c>
      <c r="B18" s="5" t="n">
        <v>5887</v>
      </c>
      <c r="C18" s="5" t="n">
        <v>8836</v>
      </c>
    </row>
    <row r="19" spans="1:3">
      <c r="A19" s="4" t="s">
        <v>95</v>
      </c>
      <c r="B19" s="5" t="n">
        <v>6890</v>
      </c>
      <c r="C19" s="5" t="n">
        <v>17656</v>
      </c>
    </row>
    <row r="20" spans="1:3">
      <c r="A20" s="4" t="s">
        <v>96</v>
      </c>
      <c r="B20" s="5" t="n">
        <v>2488</v>
      </c>
      <c r="C20" s="5" t="n">
        <v>3027</v>
      </c>
    </row>
    <row r="21" spans="1:3">
      <c r="A21" s="4" t="s">
        <v>97</v>
      </c>
      <c r="B21" s="5" t="n">
        <v>4402</v>
      </c>
      <c r="C21" s="5" t="n">
        <v>14629</v>
      </c>
    </row>
    <row r="22" spans="1:3">
      <c r="A22" s="4" t="s">
        <v>98</v>
      </c>
      <c r="B22" s="5" t="n">
        <v>-7379</v>
      </c>
      <c r="C22" s="5" t="n">
        <v>5465</v>
      </c>
    </row>
    <row r="23" spans="1:3">
      <c r="A23" s="4" t="s">
        <v>99</v>
      </c>
      <c r="B23" s="5" t="n">
        <v>1303</v>
      </c>
      <c r="C23" s="5" t="n">
        <v>1478</v>
      </c>
    </row>
    <row r="24" spans="1:3">
      <c r="A24" s="4" t="s">
        <v>100</v>
      </c>
      <c r="B24" s="5" t="n">
        <v>-8682</v>
      </c>
      <c r="C24" s="5" t="n">
        <v>3987</v>
      </c>
    </row>
    <row r="25" spans="1:3">
      <c r="A25" s="4" t="s">
        <v>101</v>
      </c>
      <c r="B25" s="7" t="n">
        <v>-4280</v>
      </c>
      <c r="C25" s="7" t="n">
        <v>18616</v>
      </c>
    </row>
    <row r="26" spans="1:3">
      <c r="A26" s="3" t="s">
        <v>102</v>
      </c>
    </row>
    <row r="27" spans="1:3">
      <c r="A27" s="4" t="s">
        <v>103</v>
      </c>
      <c r="B27" s="9" t="n">
        <v>0.06</v>
      </c>
      <c r="C27" s="9" t="n">
        <v>0.3</v>
      </c>
    </row>
    <row r="28" spans="1:3">
      <c r="A28" s="4" t="s">
        <v>104</v>
      </c>
      <c r="B28" s="10" t="n">
        <v>-0.15</v>
      </c>
      <c r="C28" s="10" t="n">
        <v>0.08</v>
      </c>
    </row>
    <row r="29" spans="1:3">
      <c r="A29" s="4" t="s">
        <v>105</v>
      </c>
      <c r="B29" s="10" t="n">
        <v>-0.09</v>
      </c>
      <c r="C29" s="10" t="n">
        <v>0.38</v>
      </c>
    </row>
    <row r="30" spans="1:3">
      <c r="A30" s="3" t="s">
        <v>106</v>
      </c>
    </row>
    <row r="31" spans="1:3">
      <c r="A31" s="4" t="s">
        <v>103</v>
      </c>
      <c r="B31" s="10" t="n">
        <v>0.06</v>
      </c>
      <c r="C31" s="10" t="n">
        <v>0.29</v>
      </c>
    </row>
    <row r="32" spans="1:3">
      <c r="A32" s="4" t="s">
        <v>104</v>
      </c>
      <c r="B32" s="10" t="n">
        <v>-0.15</v>
      </c>
      <c r="C32" s="10" t="n">
        <v>0.08</v>
      </c>
    </row>
    <row r="33" spans="1:3">
      <c r="A33" s="4" t="s">
        <v>107</v>
      </c>
      <c r="B33" s="9" t="n">
        <v>-0.09</v>
      </c>
      <c r="C33" s="9" t="n">
        <v>0.37</v>
      </c>
    </row>
    <row r="34" spans="1:3">
      <c r="A34" s="3" t="s">
        <v>108</v>
      </c>
    </row>
    <row r="35" spans="1:3">
      <c r="A35" s="4" t="s">
        <v>109</v>
      </c>
      <c r="B35" s="5" t="n">
        <v>56964</v>
      </c>
      <c r="C35" s="5" t="n">
        <v>48509</v>
      </c>
    </row>
    <row r="36" spans="1:3">
      <c r="A36" s="4" t="s">
        <v>110</v>
      </c>
      <c r="B36" s="5" t="n">
        <v>56964</v>
      </c>
      <c r="C36" s="5" t="n">
        <v>503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25</v>
      </c>
      <c r="B1" s="2" t="s">
        <v>1</v>
      </c>
    </row>
    <row r="2" spans="1:4">
      <c r="B2" s="2" t="s">
        <v>2</v>
      </c>
      <c r="C2" s="2" t="s">
        <v>78</v>
      </c>
      <c r="D2" s="2" t="s">
        <v>326</v>
      </c>
    </row>
    <row r="3" spans="1:4">
      <c r="A3" s="3" t="s">
        <v>327</v>
      </c>
    </row>
    <row r="4" spans="1:4">
      <c r="A4" s="4" t="s">
        <v>153</v>
      </c>
      <c r="B4" s="7" t="n">
        <v>4346</v>
      </c>
      <c r="C4" s="7" t="n">
        <v>7983</v>
      </c>
    </row>
    <row r="5" spans="1:4">
      <c r="A5" s="4" t="s">
        <v>328</v>
      </c>
    </row>
    <row r="6" spans="1:4">
      <c r="A6" s="3" t="s">
        <v>327</v>
      </c>
    </row>
    <row r="7" spans="1:4">
      <c r="A7" s="4" t="s">
        <v>87</v>
      </c>
      <c r="B7" s="5" t="n">
        <v>6100</v>
      </c>
      <c r="C7" s="7" t="n">
        <v>1600</v>
      </c>
    </row>
    <row r="8" spans="1:4">
      <c r="A8" s="4" t="s">
        <v>329</v>
      </c>
      <c r="B8" s="5" t="n">
        <v>15737</v>
      </c>
    </row>
    <row r="9" spans="1:4">
      <c r="A9" s="4" t="s">
        <v>330</v>
      </c>
    </row>
    <row r="10" spans="1:4">
      <c r="A10" s="3" t="s">
        <v>327</v>
      </c>
    </row>
    <row r="11" spans="1:4">
      <c r="A11" s="4" t="s">
        <v>153</v>
      </c>
      <c r="B11" s="5" t="n">
        <v>600</v>
      </c>
    </row>
    <row r="12" spans="1:4">
      <c r="A12" s="4" t="s">
        <v>329</v>
      </c>
      <c r="B12" s="7" t="n">
        <v>15700</v>
      </c>
    </row>
    <row r="13" spans="1:4">
      <c r="A13" s="4" t="s">
        <v>331</v>
      </c>
    </row>
    <row r="14" spans="1:4">
      <c r="A14" s="3" t="s">
        <v>327</v>
      </c>
    </row>
    <row r="15" spans="1:4">
      <c r="A15" s="4" t="s">
        <v>332</v>
      </c>
      <c r="D15" s="7" t="n">
        <v>34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8</v>
      </c>
    </row>
    <row r="3" spans="1:3">
      <c r="A3" s="3" t="s">
        <v>86</v>
      </c>
    </row>
    <row r="4" spans="1:3">
      <c r="A4" s="4" t="s">
        <v>334</v>
      </c>
      <c r="B4" s="7" t="n">
        <v>-7379</v>
      </c>
      <c r="C4" s="7" t="n">
        <v>5465</v>
      </c>
    </row>
    <row r="5" spans="1:3">
      <c r="A5" s="4" t="s">
        <v>99</v>
      </c>
      <c r="B5" s="5" t="n">
        <v>1303</v>
      </c>
      <c r="C5" s="5" t="n">
        <v>1478</v>
      </c>
    </row>
    <row r="6" spans="1:3">
      <c r="A6" s="4" t="s">
        <v>100</v>
      </c>
      <c r="B6" s="5" t="n">
        <v>-8682</v>
      </c>
      <c r="C6" s="5" t="n">
        <v>3987</v>
      </c>
    </row>
    <row r="7" spans="1:3">
      <c r="A7" s="4" t="s">
        <v>328</v>
      </c>
    </row>
    <row r="8" spans="1:3">
      <c r="A8" s="3" t="s">
        <v>327</v>
      </c>
    </row>
    <row r="9" spans="1:3">
      <c r="A9" s="4" t="s">
        <v>80</v>
      </c>
      <c r="B9" s="5" t="n">
        <v>27461</v>
      </c>
      <c r="C9" s="5" t="n">
        <v>26956</v>
      </c>
    </row>
    <row r="10" spans="1:3">
      <c r="A10" s="4" t="s">
        <v>81</v>
      </c>
      <c r="B10" s="5" t="n">
        <v>17850</v>
      </c>
      <c r="C10" s="5" t="n">
        <v>18888</v>
      </c>
    </row>
    <row r="11" spans="1:3">
      <c r="A11" s="4" t="s">
        <v>82</v>
      </c>
      <c r="B11" s="5" t="n">
        <v>185</v>
      </c>
      <c r="C11" s="5" t="n">
        <v>132</v>
      </c>
    </row>
    <row r="12" spans="1:3">
      <c r="A12" s="4" t="s">
        <v>85</v>
      </c>
      <c r="B12" s="5" t="n">
        <v>9426</v>
      </c>
      <c r="C12" s="5" t="n">
        <v>7936</v>
      </c>
    </row>
    <row r="13" spans="1:3">
      <c r="A13" s="3" t="s">
        <v>86</v>
      </c>
    </row>
    <row r="14" spans="1:3">
      <c r="A14" s="4" t="s">
        <v>87</v>
      </c>
      <c r="B14" s="5" t="n">
        <v>6122</v>
      </c>
      <c r="C14" s="5" t="n">
        <v>1692</v>
      </c>
    </row>
    <row r="15" spans="1:3">
      <c r="A15" s="4" t="s">
        <v>88</v>
      </c>
      <c r="B15" s="5" t="n">
        <v>-99</v>
      </c>
      <c r="C15" s="5" t="n">
        <v>-183</v>
      </c>
    </row>
    <row r="16" spans="1:3">
      <c r="A16" s="4" t="s">
        <v>90</v>
      </c>
      <c r="B16" s="5" t="n">
        <v>15737</v>
      </c>
    </row>
    <row r="17" spans="1:3">
      <c r="A17" s="4" t="s">
        <v>335</v>
      </c>
      <c r="B17" s="5" t="n">
        <v>143</v>
      </c>
      <c r="C17" s="5" t="n">
        <v>-810</v>
      </c>
    </row>
    <row r="18" spans="1:3">
      <c r="A18" s="4" t="s">
        <v>92</v>
      </c>
      <c r="B18" s="5" t="n">
        <v>21903</v>
      </c>
      <c r="C18" s="5" t="n">
        <v>699</v>
      </c>
    </row>
    <row r="19" spans="1:3">
      <c r="A19" s="4" t="s">
        <v>336</v>
      </c>
      <c r="B19" s="5" t="n">
        <v>-12477</v>
      </c>
      <c r="C19" s="5" t="n">
        <v>7237</v>
      </c>
    </row>
    <row r="20" spans="1:3">
      <c r="A20" s="4" t="s">
        <v>337</v>
      </c>
      <c r="B20" s="5" t="n">
        <v>-5098</v>
      </c>
      <c r="C20" s="5" t="n">
        <v>1772</v>
      </c>
    </row>
    <row r="21" spans="1:3">
      <c r="A21" s="4" t="s">
        <v>334</v>
      </c>
      <c r="B21" s="5" t="n">
        <v>-7379</v>
      </c>
      <c r="C21" s="5" t="n">
        <v>5465</v>
      </c>
    </row>
    <row r="22" spans="1:3">
      <c r="A22" s="4" t="s">
        <v>99</v>
      </c>
      <c r="B22" s="5" t="n">
        <v>1303</v>
      </c>
      <c r="C22" s="5" t="n">
        <v>1478</v>
      </c>
    </row>
    <row r="23" spans="1:3">
      <c r="A23" s="4" t="s">
        <v>100</v>
      </c>
      <c r="B23" s="7" t="n">
        <v>-8682</v>
      </c>
      <c r="C23" s="7" t="n">
        <v>39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27056</v>
      </c>
      <c r="C3" s="7" t="n">
        <v>28583</v>
      </c>
    </row>
    <row r="4" spans="1:3">
      <c r="A4" s="4" t="s">
        <v>328</v>
      </c>
    </row>
    <row r="5" spans="1:3">
      <c r="A5" s="3" t="s">
        <v>341</v>
      </c>
    </row>
    <row r="6" spans="1:3">
      <c r="A6" s="4" t="s">
        <v>27</v>
      </c>
      <c r="B6" s="5" t="n">
        <v>15403</v>
      </c>
      <c r="C6" s="5" t="n">
        <v>12297</v>
      </c>
    </row>
    <row r="7" spans="1:3">
      <c r="A7" s="4" t="s">
        <v>29</v>
      </c>
      <c r="B7" s="5" t="n">
        <v>19880</v>
      </c>
      <c r="C7" s="5" t="n">
        <v>20811</v>
      </c>
    </row>
    <row r="8" spans="1:3">
      <c r="A8" s="4" t="s">
        <v>30</v>
      </c>
      <c r="B8" s="5" t="n">
        <v>1507</v>
      </c>
      <c r="C8" s="5" t="n">
        <v>598</v>
      </c>
    </row>
    <row r="9" spans="1:3">
      <c r="A9" s="4" t="s">
        <v>342</v>
      </c>
      <c r="B9" s="5" t="n">
        <v>2550</v>
      </c>
      <c r="C9" s="5" t="n">
        <v>2664</v>
      </c>
    </row>
    <row r="10" spans="1:3">
      <c r="A10" s="4" t="s">
        <v>38</v>
      </c>
      <c r="B10" s="5" t="n">
        <v>6917</v>
      </c>
      <c r="C10" s="5" t="n">
        <v>8505</v>
      </c>
    </row>
    <row r="11" spans="1:3">
      <c r="A11" s="4" t="s">
        <v>40</v>
      </c>
      <c r="B11" s="5" t="n">
        <v>204307</v>
      </c>
      <c r="C11" s="5" t="n">
        <v>204348</v>
      </c>
    </row>
    <row r="12" spans="1:3">
      <c r="A12" s="4" t="s">
        <v>41</v>
      </c>
      <c r="B12" s="5" t="n">
        <v>90</v>
      </c>
      <c r="C12" s="5" t="n">
        <v>90</v>
      </c>
    </row>
    <row r="13" spans="1:3">
      <c r="A13" s="4" t="s">
        <v>42</v>
      </c>
      <c r="B13" s="5" t="n">
        <v>53029</v>
      </c>
      <c r="C13" s="5" t="n">
        <v>53029</v>
      </c>
    </row>
    <row r="14" spans="1:3">
      <c r="A14" s="4" t="s">
        <v>343</v>
      </c>
      <c r="B14" s="5" t="n">
        <v>303683</v>
      </c>
      <c r="C14" s="5" t="n">
        <v>302342</v>
      </c>
    </row>
    <row r="15" spans="1:3">
      <c r="A15" s="3" t="s">
        <v>339</v>
      </c>
    </row>
    <row r="16" spans="1:3">
      <c r="A16" s="4" t="s">
        <v>46</v>
      </c>
      <c r="B16" s="5" t="n">
        <v>9997</v>
      </c>
      <c r="C16" s="5" t="n">
        <v>11760</v>
      </c>
    </row>
    <row r="17" spans="1:3">
      <c r="A17" s="4" t="s">
        <v>47</v>
      </c>
      <c r="B17" s="5" t="n">
        <v>12947</v>
      </c>
      <c r="C17" s="5" t="n">
        <v>11767</v>
      </c>
    </row>
    <row r="18" spans="1:3">
      <c r="A18" s="4" t="s">
        <v>55</v>
      </c>
      <c r="B18" s="5" t="n">
        <v>4112</v>
      </c>
      <c r="C18" s="5" t="n">
        <v>5056</v>
      </c>
    </row>
    <row r="19" spans="1:3">
      <c r="A19" s="4" t="s">
        <v>340</v>
      </c>
      <c r="B19" s="7" t="n">
        <v>27056</v>
      </c>
      <c r="C19" s="7" t="n">
        <v>285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8</v>
      </c>
    </row>
    <row r="3" spans="1:3">
      <c r="A3" s="3" t="s">
        <v>327</v>
      </c>
    </row>
    <row r="4" spans="1:3">
      <c r="A4" s="4" t="s">
        <v>164</v>
      </c>
      <c r="B4" s="7" t="n">
        <v>-1352</v>
      </c>
      <c r="C4" s="7" t="n">
        <v>15573</v>
      </c>
    </row>
    <row r="5" spans="1:3">
      <c r="A5" s="4" t="s">
        <v>170</v>
      </c>
      <c r="B5" s="5" t="n">
        <v>-31</v>
      </c>
      <c r="C5" s="5" t="n">
        <v>102</v>
      </c>
    </row>
    <row r="6" spans="1:3">
      <c r="A6" s="4" t="s">
        <v>328</v>
      </c>
    </row>
    <row r="7" spans="1:3">
      <c r="A7" s="3" t="s">
        <v>327</v>
      </c>
    </row>
    <row r="8" spans="1:3">
      <c r="A8" s="4" t="s">
        <v>164</v>
      </c>
      <c r="B8" s="5" t="n">
        <v>-1352</v>
      </c>
      <c r="C8" s="5" t="n">
        <v>15573</v>
      </c>
    </row>
    <row r="9" spans="1:3">
      <c r="A9" s="4" t="s">
        <v>170</v>
      </c>
      <c r="B9" s="7" t="n">
        <v>-31</v>
      </c>
      <c r="C9" s="7" t="n">
        <v>1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145</v>
      </c>
      <c r="D1" s="2" t="s">
        <v>1</v>
      </c>
    </row>
    <row r="2" spans="1:6">
      <c r="B2" s="2" t="s">
        <v>25</v>
      </c>
      <c r="C2" s="2" t="s">
        <v>346</v>
      </c>
      <c r="D2" s="2" t="s">
        <v>2</v>
      </c>
      <c r="E2" s="2" t="s">
        <v>25</v>
      </c>
      <c r="F2" s="2" t="s">
        <v>78</v>
      </c>
    </row>
    <row r="3" spans="1:6">
      <c r="A3" s="3" t="s">
        <v>347</v>
      </c>
    </row>
    <row r="4" spans="1:6">
      <c r="A4" s="4" t="s">
        <v>348</v>
      </c>
      <c r="D4" s="7" t="n">
        <v>0</v>
      </c>
      <c r="F4" s="7" t="n">
        <v>0</v>
      </c>
    </row>
    <row r="5" spans="1:6">
      <c r="A5" s="4" t="s">
        <v>349</v>
      </c>
      <c r="D5" s="5" t="n">
        <v>0</v>
      </c>
    </row>
    <row r="6" spans="1:6">
      <c r="A6" s="4" t="s">
        <v>350</v>
      </c>
      <c r="D6" s="5" t="n">
        <v>0</v>
      </c>
      <c r="F6" s="5" t="n">
        <v>0</v>
      </c>
    </row>
    <row r="7" spans="1:6">
      <c r="A7" s="4" t="s">
        <v>351</v>
      </c>
      <c r="D7" s="5" t="n">
        <v>0</v>
      </c>
      <c r="F7" s="5" t="n">
        <v>0</v>
      </c>
    </row>
    <row r="8" spans="1:6">
      <c r="A8" s="4" t="s">
        <v>352</v>
      </c>
      <c r="D8" s="7" t="n">
        <v>219000</v>
      </c>
      <c r="F8" s="7" t="n">
        <v>547000</v>
      </c>
    </row>
    <row r="9" spans="1:6">
      <c r="A9" s="4" t="s">
        <v>353</v>
      </c>
    </row>
    <row r="10" spans="1:6">
      <c r="A10" s="3" t="s">
        <v>347</v>
      </c>
    </row>
    <row r="11" spans="1:6">
      <c r="A11" s="4" t="s">
        <v>354</v>
      </c>
      <c r="D11" s="4" t="s">
        <v>355</v>
      </c>
    </row>
    <row r="12" spans="1:6">
      <c r="A12" s="4" t="s">
        <v>356</v>
      </c>
    </row>
    <row r="13" spans="1:6">
      <c r="A13" s="3" t="s">
        <v>347</v>
      </c>
    </row>
    <row r="14" spans="1:6">
      <c r="A14" s="4" t="s">
        <v>354</v>
      </c>
      <c r="D14" s="4" t="s">
        <v>357</v>
      </c>
    </row>
    <row r="15" spans="1:6">
      <c r="A15" s="4" t="s">
        <v>358</v>
      </c>
    </row>
    <row r="16" spans="1:6">
      <c r="A16" s="3" t="s">
        <v>347</v>
      </c>
    </row>
    <row r="17" spans="1:6">
      <c r="A17" s="4" t="s">
        <v>359</v>
      </c>
      <c r="D17" s="7" t="n">
        <v>0</v>
      </c>
    </row>
    <row r="18" spans="1:6">
      <c r="A18" s="4" t="s">
        <v>360</v>
      </c>
    </row>
    <row r="19" spans="1:6">
      <c r="A19" s="3" t="s">
        <v>347</v>
      </c>
    </row>
    <row r="20" spans="1:6">
      <c r="A20" s="4" t="s">
        <v>354</v>
      </c>
      <c r="D20" s="4" t="s">
        <v>361</v>
      </c>
    </row>
    <row r="21" spans="1:6">
      <c r="A21" s="4" t="s">
        <v>359</v>
      </c>
      <c r="D21" s="7" t="n">
        <v>0</v>
      </c>
    </row>
    <row r="22" spans="1:6">
      <c r="A22" s="4" t="s">
        <v>362</v>
      </c>
    </row>
    <row r="23" spans="1:6">
      <c r="A23" s="3" t="s">
        <v>347</v>
      </c>
    </row>
    <row r="24" spans="1:6">
      <c r="A24" s="4" t="s">
        <v>354</v>
      </c>
      <c r="D24" s="4" t="s">
        <v>357</v>
      </c>
    </row>
    <row r="25" spans="1:6">
      <c r="A25" s="4" t="s">
        <v>359</v>
      </c>
      <c r="D25" s="7" t="n">
        <v>0</v>
      </c>
    </row>
    <row r="26" spans="1:6">
      <c r="A26" s="4" t="s">
        <v>363</v>
      </c>
    </row>
    <row r="27" spans="1:6">
      <c r="A27" s="3" t="s">
        <v>347</v>
      </c>
    </row>
    <row r="28" spans="1:6">
      <c r="A28" s="4" t="s">
        <v>364</v>
      </c>
      <c r="B28" s="7" t="n">
        <v>-55600000</v>
      </c>
    </row>
    <row r="29" spans="1:6">
      <c r="A29" s="4" t="s">
        <v>365</v>
      </c>
    </row>
    <row r="30" spans="1:6">
      <c r="A30" s="3" t="s">
        <v>347</v>
      </c>
    </row>
    <row r="31" spans="1:6">
      <c r="A31" s="4" t="s">
        <v>364</v>
      </c>
      <c r="C31" s="7" t="n">
        <v>-400000</v>
      </c>
    </row>
    <row r="32" spans="1:6">
      <c r="A32" s="4" t="s">
        <v>366</v>
      </c>
    </row>
    <row r="33" spans="1:6">
      <c r="A33" s="3" t="s">
        <v>347</v>
      </c>
    </row>
    <row r="34" spans="1:6">
      <c r="A34" s="4" t="s">
        <v>350</v>
      </c>
      <c r="E34" s="7" t="n">
        <v>424900000</v>
      </c>
    </row>
    <row r="35" spans="1:6">
      <c r="A35" s="4" t="s">
        <v>367</v>
      </c>
    </row>
    <row r="36" spans="1:6">
      <c r="A36" s="3" t="s">
        <v>347</v>
      </c>
    </row>
    <row r="37" spans="1:6">
      <c r="A37" s="4" t="s">
        <v>348</v>
      </c>
      <c r="E37" s="5" t="n">
        <v>18300000</v>
      </c>
    </row>
    <row r="38" spans="1:6">
      <c r="A38" s="4" t="s">
        <v>368</v>
      </c>
    </row>
    <row r="39" spans="1:6">
      <c r="A39" s="3" t="s">
        <v>347</v>
      </c>
    </row>
    <row r="40" spans="1:6">
      <c r="A40" s="4" t="s">
        <v>350</v>
      </c>
      <c r="E40" s="5" t="n">
        <v>144600000</v>
      </c>
    </row>
    <row r="41" spans="1:6">
      <c r="A41" s="4" t="s">
        <v>369</v>
      </c>
    </row>
    <row r="42" spans="1:6">
      <c r="A42" s="3" t="s">
        <v>347</v>
      </c>
    </row>
    <row r="43" spans="1:6">
      <c r="A43" s="4" t="s">
        <v>348</v>
      </c>
      <c r="E43" s="5" t="n">
        <v>0</v>
      </c>
    </row>
    <row r="44" spans="1:6">
      <c r="A44" s="4" t="s">
        <v>370</v>
      </c>
    </row>
    <row r="45" spans="1:6">
      <c r="A45" s="3" t="s">
        <v>347</v>
      </c>
    </row>
    <row r="46" spans="1:6">
      <c r="A46" s="4" t="s">
        <v>350</v>
      </c>
      <c r="E46" s="5" t="n">
        <v>31500000</v>
      </c>
    </row>
    <row r="47" spans="1:6">
      <c r="A47" s="4" t="s">
        <v>371</v>
      </c>
    </row>
    <row r="48" spans="1:6">
      <c r="A48" s="3" t="s">
        <v>347</v>
      </c>
    </row>
    <row r="49" spans="1:6">
      <c r="A49" s="4" t="s">
        <v>348</v>
      </c>
      <c r="E49" s="5" t="n">
        <v>0</v>
      </c>
    </row>
    <row r="50" spans="1:6">
      <c r="A50" s="4" t="s">
        <v>372</v>
      </c>
    </row>
    <row r="51" spans="1:6">
      <c r="A51" s="3" t="s">
        <v>347</v>
      </c>
    </row>
    <row r="52" spans="1:6">
      <c r="A52" s="4" t="s">
        <v>350</v>
      </c>
      <c r="E52" s="5" t="n">
        <v>50000000</v>
      </c>
    </row>
    <row r="53" spans="1:6">
      <c r="A53" s="4" t="s">
        <v>373</v>
      </c>
    </row>
    <row r="54" spans="1:6">
      <c r="A54" s="3" t="s">
        <v>347</v>
      </c>
    </row>
    <row r="55" spans="1:6">
      <c r="A55" s="4" t="s">
        <v>348</v>
      </c>
      <c r="E55" s="5" t="n">
        <v>0</v>
      </c>
    </row>
    <row r="56" spans="1:6">
      <c r="A56" s="4" t="s">
        <v>374</v>
      </c>
    </row>
    <row r="57" spans="1:6">
      <c r="A57" s="3" t="s">
        <v>347</v>
      </c>
    </row>
    <row r="58" spans="1:6">
      <c r="A58" s="4" t="s">
        <v>350</v>
      </c>
      <c r="E58" s="5" t="n">
        <v>5100000</v>
      </c>
    </row>
    <row r="59" spans="1:6">
      <c r="A59" s="4" t="s">
        <v>375</v>
      </c>
    </row>
    <row r="60" spans="1:6">
      <c r="A60" s="3" t="s">
        <v>347</v>
      </c>
    </row>
    <row r="61" spans="1:6">
      <c r="A61" s="4" t="s">
        <v>350</v>
      </c>
      <c r="E61" s="7" t="n">
        <v>19370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6</v>
      </c>
      <c r="B1" s="2" t="s">
        <v>1</v>
      </c>
    </row>
    <row r="2" spans="1:3">
      <c r="B2" s="2" t="s">
        <v>2</v>
      </c>
      <c r="C2" s="2" t="s">
        <v>25</v>
      </c>
    </row>
    <row r="3" spans="1:3">
      <c r="A3" s="3" t="s">
        <v>347</v>
      </c>
    </row>
    <row r="4" spans="1:3">
      <c r="A4" s="4" t="s">
        <v>377</v>
      </c>
      <c r="B4" s="7" t="n">
        <v>1017855</v>
      </c>
      <c r="C4" s="7" t="n">
        <v>1017500</v>
      </c>
    </row>
    <row r="5" spans="1:3">
      <c r="A5" s="4" t="s">
        <v>378</v>
      </c>
      <c r="B5" s="5" t="n">
        <v>12398</v>
      </c>
      <c r="C5" s="5" t="n">
        <v>13605</v>
      </c>
    </row>
    <row r="6" spans="1:3">
      <c r="A6" s="4" t="s">
        <v>379</v>
      </c>
      <c r="B6" s="5" t="n">
        <v>1005457</v>
      </c>
      <c r="C6" s="5" t="n">
        <v>1003895</v>
      </c>
    </row>
    <row r="7" spans="1:3">
      <c r="A7" s="4" t="s">
        <v>380</v>
      </c>
    </row>
    <row r="8" spans="1:3">
      <c r="A8" s="3" t="s">
        <v>347</v>
      </c>
    </row>
    <row r="9" spans="1:3">
      <c r="A9" s="4" t="s">
        <v>381</v>
      </c>
      <c r="B9" s="5" t="n">
        <v>1004628</v>
      </c>
      <c r="C9" s="5" t="n">
        <v>1002783</v>
      </c>
    </row>
    <row r="10" spans="1:3">
      <c r="A10" s="4" t="s">
        <v>358</v>
      </c>
    </row>
    <row r="11" spans="1:3">
      <c r="A11" s="3" t="s">
        <v>347</v>
      </c>
    </row>
    <row r="12" spans="1:3">
      <c r="A12" s="4" t="s">
        <v>382</v>
      </c>
      <c r="B12" s="5" t="n">
        <v>8958</v>
      </c>
      <c r="C12" s="5" t="n">
        <v>8958</v>
      </c>
    </row>
    <row r="13" spans="1:3">
      <c r="A13" s="4" t="s">
        <v>378</v>
      </c>
      <c r="B13" s="7" t="n">
        <v>8887</v>
      </c>
      <c r="C13" s="5" t="n">
        <v>8870</v>
      </c>
    </row>
    <row r="14" spans="1:3">
      <c r="A14" s="4" t="s">
        <v>360</v>
      </c>
    </row>
    <row r="15" spans="1:3">
      <c r="A15" s="3" t="s">
        <v>347</v>
      </c>
    </row>
    <row r="16" spans="1:3">
      <c r="A16" s="4" t="s">
        <v>383</v>
      </c>
      <c r="B16" s="4" t="s">
        <v>361</v>
      </c>
    </row>
    <row r="17" spans="1:3">
      <c r="A17" s="4" t="s">
        <v>362</v>
      </c>
    </row>
    <row r="18" spans="1:3">
      <c r="A18" s="3" t="s">
        <v>347</v>
      </c>
    </row>
    <row r="19" spans="1:3">
      <c r="A19" s="4" t="s">
        <v>383</v>
      </c>
      <c r="B19" s="4" t="s">
        <v>357</v>
      </c>
    </row>
    <row r="20" spans="1:3">
      <c r="A20" s="4" t="s">
        <v>384</v>
      </c>
    </row>
    <row r="21" spans="1:3">
      <c r="A21" s="3" t="s">
        <v>347</v>
      </c>
    </row>
    <row r="22" spans="1:3">
      <c r="A22" s="4" t="s">
        <v>382</v>
      </c>
      <c r="B22" s="7" t="n">
        <v>940</v>
      </c>
      <c r="C22" s="5" t="n">
        <v>940</v>
      </c>
    </row>
    <row r="23" spans="1:3">
      <c r="A23" s="4" t="s">
        <v>378</v>
      </c>
      <c r="B23" s="7" t="n">
        <v>940</v>
      </c>
      <c r="C23" s="5" t="n">
        <v>920</v>
      </c>
    </row>
    <row r="24" spans="1:3">
      <c r="A24" s="4" t="s">
        <v>385</v>
      </c>
    </row>
    <row r="25" spans="1:3">
      <c r="A25" s="3" t="s">
        <v>347</v>
      </c>
    </row>
    <row r="26" spans="1:3">
      <c r="A26" s="4" t="s">
        <v>383</v>
      </c>
      <c r="B26" s="4" t="s">
        <v>386</v>
      </c>
    </row>
    <row r="27" spans="1:3">
      <c r="A27" s="4" t="s">
        <v>387</v>
      </c>
    </row>
    <row r="28" spans="1:3">
      <c r="A28" s="3" t="s">
        <v>347</v>
      </c>
    </row>
    <row r="29" spans="1:3">
      <c r="A29" s="4" t="s">
        <v>383</v>
      </c>
      <c r="B29" s="4" t="s">
        <v>357</v>
      </c>
    </row>
    <row r="30" spans="1:3">
      <c r="A30" s="4" t="s">
        <v>388</v>
      </c>
    </row>
    <row r="31" spans="1:3">
      <c r="A31" s="3" t="s">
        <v>347</v>
      </c>
    </row>
    <row r="32" spans="1:3">
      <c r="A32" s="4" t="s">
        <v>382</v>
      </c>
      <c r="B32" s="7" t="n">
        <v>3329</v>
      </c>
      <c r="C32" s="5" t="n">
        <v>4819</v>
      </c>
    </row>
    <row r="33" spans="1:3">
      <c r="A33" s="4" t="s">
        <v>378</v>
      </c>
      <c r="B33" s="7" t="n">
        <v>2571</v>
      </c>
      <c r="C33" s="7" t="n">
        <v>3815</v>
      </c>
    </row>
    <row r="34" spans="1:3">
      <c r="A34" s="4" t="s">
        <v>389</v>
      </c>
    </row>
    <row r="35" spans="1:3">
      <c r="A35" s="3" t="s">
        <v>347</v>
      </c>
    </row>
    <row r="36" spans="1:3">
      <c r="A36" s="4" t="s">
        <v>383</v>
      </c>
      <c r="B36" s="4" t="s">
        <v>355</v>
      </c>
    </row>
    <row r="37" spans="1:3">
      <c r="A37" s="4" t="s">
        <v>390</v>
      </c>
    </row>
    <row r="38" spans="1:3">
      <c r="A38" s="3" t="s">
        <v>347</v>
      </c>
    </row>
    <row r="39" spans="1:3">
      <c r="A39" s="4" t="s">
        <v>383</v>
      </c>
      <c r="B39"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0"/>
    <col customWidth="1" max="2" min="2" width="80"/>
    <col customWidth="1" max="3" min="3" width="12"/>
  </cols>
  <sheetData>
    <row r="1" spans="1:3">
      <c r="A1" s="1" t="s">
        <v>392</v>
      </c>
      <c r="B1" s="2" t="s">
        <v>1</v>
      </c>
    </row>
    <row r="2" spans="1:3">
      <c r="B2" s="2" t="s">
        <v>2</v>
      </c>
    </row>
    <row r="3" spans="1:3">
      <c r="A3" s="4" t="s">
        <v>393</v>
      </c>
    </row>
    <row r="4" spans="1:3">
      <c r="A4" s="3" t="s">
        <v>394</v>
      </c>
    </row>
    <row r="5" spans="1:3">
      <c r="A5" s="4" t="s">
        <v>395</v>
      </c>
      <c r="B5" s="4" t="s">
        <v>396</v>
      </c>
      <c r="C5" s="4" t="s">
        <v>202</v>
      </c>
    </row>
    <row r="6" spans="1:3">
      <c r="A6" s="4" t="s">
        <v>397</v>
      </c>
      <c r="B6" s="4" t="s">
        <v>398</v>
      </c>
      <c r="C6" s="4" t="s">
        <v>202</v>
      </c>
    </row>
    <row r="7" spans="1:3">
      <c r="A7" s="4" t="s">
        <v>399</v>
      </c>
      <c r="B7" s="4" t="s">
        <v>400</v>
      </c>
      <c r="C7" s="4" t="s">
        <v>202</v>
      </c>
    </row>
    <row r="8" spans="1:3">
      <c r="A8" s="4" t="s">
        <v>401</v>
      </c>
    </row>
    <row r="9" spans="1:3">
      <c r="A9" s="3" t="s">
        <v>394</v>
      </c>
    </row>
    <row r="10" spans="1:3">
      <c r="A10" s="4" t="s">
        <v>395</v>
      </c>
      <c r="B10" s="4" t="s">
        <v>402</v>
      </c>
      <c r="C10" s="4" t="s">
        <v>403</v>
      </c>
    </row>
    <row r="11" spans="1:3">
      <c r="A11" s="4" t="s">
        <v>397</v>
      </c>
      <c r="B11" s="4" t="s">
        <v>404</v>
      </c>
      <c r="C11" s="4" t="s">
        <v>403</v>
      </c>
    </row>
    <row r="12" spans="1:3">
      <c r="A12" s="4" t="s">
        <v>399</v>
      </c>
      <c r="B12" s="4" t="s">
        <v>405</v>
      </c>
      <c r="C12" s="4" t="s">
        <v>403</v>
      </c>
    </row>
    <row r="13" spans="1:3">
      <c r="A13" s="4" t="s">
        <v>406</v>
      </c>
    </row>
    <row r="14" spans="1:3">
      <c r="A14" s="3" t="s">
        <v>394</v>
      </c>
    </row>
    <row r="15" spans="1:3">
      <c r="A15" s="4" t="s">
        <v>395</v>
      </c>
      <c r="B15" s="4" t="s">
        <v>407</v>
      </c>
    </row>
    <row r="16" spans="1:3">
      <c r="A16" s="4" t="s">
        <v>397</v>
      </c>
      <c r="B16" s="4" t="s">
        <v>408</v>
      </c>
    </row>
    <row r="17" spans="1:3">
      <c r="A17" s="4" t="s">
        <v>399</v>
      </c>
      <c r="B17" s="4" t="s">
        <v>409</v>
      </c>
    </row>
    <row r="18" spans="1:3">
      <c r="A18" s="4" t="s">
        <v>410</v>
      </c>
    </row>
    <row r="19" spans="1:3">
      <c r="A19" s="3" t="s">
        <v>394</v>
      </c>
    </row>
    <row r="20" spans="1:3">
      <c r="A20" s="4" t="s">
        <v>395</v>
      </c>
      <c r="B20" s="4" t="s">
        <v>411</v>
      </c>
      <c r="C20" s="4" t="s">
        <v>412</v>
      </c>
    </row>
    <row r="21" spans="1:3">
      <c r="A21" s="4" t="s">
        <v>397</v>
      </c>
      <c r="B21" s="4" t="s">
        <v>413</v>
      </c>
      <c r="C21" s="4" t="s">
        <v>412</v>
      </c>
    </row>
    <row r="22" spans="1:3">
      <c r="A22" s="4" t="s">
        <v>399</v>
      </c>
      <c r="B22" s="4" t="s">
        <v>414</v>
      </c>
      <c r="C22" s="4" t="s">
        <v>412</v>
      </c>
    </row>
    <row r="23" spans="1:3">
      <c r="A23" s="4" t="s">
        <v>415</v>
      </c>
    </row>
    <row r="24" spans="1:3">
      <c r="A24" s="3" t="s">
        <v>394</v>
      </c>
    </row>
    <row r="25" spans="1:3">
      <c r="A25" s="4" t="s">
        <v>395</v>
      </c>
      <c r="B25" s="4" t="s">
        <v>416</v>
      </c>
      <c r="C25" s="4" t="s">
        <v>417</v>
      </c>
    </row>
    <row r="26" spans="1:3">
      <c r="A26" s="4" t="s">
        <v>397</v>
      </c>
      <c r="B26" s="4" t="s">
        <v>413</v>
      </c>
      <c r="C26" s="4" t="s">
        <v>417</v>
      </c>
    </row>
    <row r="27" spans="1:3">
      <c r="A27" s="4" t="s">
        <v>399</v>
      </c>
      <c r="B27" s="4" t="s">
        <v>418</v>
      </c>
      <c r="C27" s="4" t="s">
        <v>417</v>
      </c>
    </row>
    <row r="28" spans="1:3">
      <c r="A28" s="4" t="s">
        <v>419</v>
      </c>
    </row>
    <row r="29" spans="1:3">
      <c r="A29" s="3" t="s">
        <v>394</v>
      </c>
    </row>
    <row r="30" spans="1:3">
      <c r="A30" s="4" t="s">
        <v>395</v>
      </c>
      <c r="B30" s="4" t="s">
        <v>420</v>
      </c>
      <c r="C30" s="4" t="s">
        <v>417</v>
      </c>
    </row>
    <row r="31" spans="1:3">
      <c r="A31" s="4" t="s">
        <v>397</v>
      </c>
      <c r="B31" s="4" t="s">
        <v>413</v>
      </c>
      <c r="C31" s="4" t="s">
        <v>417</v>
      </c>
    </row>
    <row r="32" spans="1:3">
      <c r="A32" s="4" t="s">
        <v>399</v>
      </c>
      <c r="B32" s="4" t="s">
        <v>421</v>
      </c>
      <c r="C32" s="4" t="s">
        <v>417</v>
      </c>
    </row>
    <row r="33" spans="1:3">
      <c r="A33" s="4" t="s">
        <v>422</v>
      </c>
    </row>
    <row r="34" spans="1:3">
      <c r="A34" s="3" t="s">
        <v>394</v>
      </c>
    </row>
    <row r="35" spans="1:3">
      <c r="A35" s="4" t="s">
        <v>395</v>
      </c>
      <c r="B35" s="4" t="s">
        <v>423</v>
      </c>
    </row>
    <row r="36" spans="1:3">
      <c r="A36" s="4" t="s">
        <v>397</v>
      </c>
      <c r="B36" s="4" t="s">
        <v>424</v>
      </c>
    </row>
    <row r="37" spans="1:3">
      <c r="A37" s="4" t="s">
        <v>399</v>
      </c>
      <c r="B37" s="4" t="s">
        <v>425</v>
      </c>
    </row>
    <row r="38" spans="1:3">
      <c r="A38" s="4" t="s">
        <v>426</v>
      </c>
    </row>
    <row r="39" spans="1:3">
      <c r="A39" s="3" t="s">
        <v>394</v>
      </c>
    </row>
    <row r="40" spans="1:3">
      <c r="A40" s="4" t="s">
        <v>395</v>
      </c>
      <c r="B40" s="4" t="s">
        <v>427</v>
      </c>
    </row>
    <row r="41" spans="1:3">
      <c r="A41" s="4" t="s">
        <v>397</v>
      </c>
      <c r="B41" s="4" t="s">
        <v>428</v>
      </c>
    </row>
    <row r="42" spans="1:3">
      <c r="A42" s="4" t="s">
        <v>399</v>
      </c>
      <c r="B42" s="4" t="s">
        <v>429</v>
      </c>
    </row>
    <row r="43" spans="1:3">
      <c r="A43" s="4" t="s">
        <v>430</v>
      </c>
    </row>
    <row r="44" spans="1:3">
      <c r="A44" s="3" t="s">
        <v>394</v>
      </c>
    </row>
    <row r="45" spans="1:3">
      <c r="A45" s="4" t="s">
        <v>395</v>
      </c>
      <c r="B45" s="4" t="s">
        <v>431</v>
      </c>
      <c r="C45" s="4" t="s">
        <v>432</v>
      </c>
    </row>
    <row r="46" spans="1:3">
      <c r="A46" s="4" t="s">
        <v>397</v>
      </c>
      <c r="B46" s="4" t="s">
        <v>433</v>
      </c>
      <c r="C46" s="4" t="s">
        <v>432</v>
      </c>
    </row>
    <row r="47" spans="1:3">
      <c r="A47" s="4" t="s">
        <v>399</v>
      </c>
      <c r="B47" s="4" t="s">
        <v>414</v>
      </c>
      <c r="C47" s="4" t="s">
        <v>432</v>
      </c>
    </row>
    <row r="48" spans="1:3">
      <c r="A48" s="4" t="s">
        <v>434</v>
      </c>
    </row>
    <row r="49" spans="1:3">
      <c r="A49" s="3" t="s">
        <v>394</v>
      </c>
    </row>
    <row r="50" spans="1:3">
      <c r="A50" s="4" t="s">
        <v>395</v>
      </c>
      <c r="B50" s="4" t="s">
        <v>435</v>
      </c>
      <c r="C50" s="4" t="s">
        <v>436</v>
      </c>
    </row>
    <row r="51" spans="1:3">
      <c r="A51" s="4" t="s">
        <v>437</v>
      </c>
      <c r="B51" s="4" t="s">
        <v>438</v>
      </c>
      <c r="C51" s="4" t="s">
        <v>436</v>
      </c>
    </row>
    <row r="52" spans="1:3">
      <c r="A52" s="4" t="s">
        <v>399</v>
      </c>
      <c r="B52" s="4" t="s">
        <v>439</v>
      </c>
      <c r="C52" s="4" t="s">
        <v>436</v>
      </c>
    </row>
    <row r="53" spans="1:3">
      <c r="A53" s="4" t="s">
        <v>440</v>
      </c>
    </row>
    <row r="54" spans="1:3">
      <c r="A54" s="3" t="s">
        <v>394</v>
      </c>
    </row>
    <row r="55" spans="1:3">
      <c r="A55" s="4" t="s">
        <v>395</v>
      </c>
      <c r="B55" s="4" t="s">
        <v>441</v>
      </c>
      <c r="C55" s="4" t="s">
        <v>412</v>
      </c>
    </row>
    <row r="56" spans="1:3">
      <c r="A56" s="4" t="s">
        <v>437</v>
      </c>
      <c r="B56" s="4" t="s">
        <v>438</v>
      </c>
      <c r="C56" s="4" t="s">
        <v>412</v>
      </c>
    </row>
    <row r="57" spans="1:3">
      <c r="A57" s="4" t="s">
        <v>399</v>
      </c>
      <c r="B57" s="4" t="s">
        <v>414</v>
      </c>
      <c r="C57" s="4" t="s">
        <v>412</v>
      </c>
    </row>
    <row r="58" spans="1:3">
      <c r="A58" s="4" t="s">
        <v>442</v>
      </c>
    </row>
    <row r="59" spans="1:3">
      <c r="A59" s="3" t="s">
        <v>394</v>
      </c>
    </row>
    <row r="60" spans="1:3">
      <c r="A60" s="4" t="s">
        <v>395</v>
      </c>
      <c r="B60" s="4" t="s">
        <v>443</v>
      </c>
      <c r="C60" s="4" t="s">
        <v>412</v>
      </c>
    </row>
    <row r="61" spans="1:3">
      <c r="A61" s="4" t="s">
        <v>437</v>
      </c>
      <c r="B61" s="4" t="s">
        <v>438</v>
      </c>
      <c r="C61" s="4" t="s">
        <v>412</v>
      </c>
    </row>
    <row r="62" spans="1:3">
      <c r="A62" s="4" t="s">
        <v>399</v>
      </c>
      <c r="B62" s="4" t="s">
        <v>444</v>
      </c>
      <c r="C62" s="4" t="s">
        <v>412</v>
      </c>
    </row>
    <row r="63" spans="1:3">
      <c r="A63" s="4" t="s">
        <v>445</v>
      </c>
    </row>
    <row r="64" spans="1:3">
      <c r="A64" s="3" t="s">
        <v>394</v>
      </c>
    </row>
    <row r="65" spans="1:3">
      <c r="A65" s="4" t="s">
        <v>395</v>
      </c>
      <c r="B65" s="4" t="s">
        <v>431</v>
      </c>
      <c r="C65" s="4" t="s">
        <v>417</v>
      </c>
    </row>
    <row r="66" spans="1:3">
      <c r="A66" s="4" t="s">
        <v>397</v>
      </c>
      <c r="B66" s="4" t="s">
        <v>413</v>
      </c>
      <c r="C66" s="4" t="s">
        <v>417</v>
      </c>
    </row>
    <row r="67" spans="1:3">
      <c r="A67" s="4" t="s">
        <v>399</v>
      </c>
      <c r="B67" s="4" t="s">
        <v>446</v>
      </c>
      <c r="C67" s="4" t="s">
        <v>417</v>
      </c>
    </row>
    <row r="68" spans="1:3">
      <c r="A68" s="4" t="s">
        <v>447</v>
      </c>
    </row>
    <row r="69" spans="1:3">
      <c r="A69" s="3" t="s">
        <v>394</v>
      </c>
    </row>
    <row r="70" spans="1:3">
      <c r="A70" s="4" t="s">
        <v>395</v>
      </c>
      <c r="B70" s="4" t="s">
        <v>448</v>
      </c>
      <c r="C70" s="4" t="s">
        <v>417</v>
      </c>
    </row>
    <row r="71" spans="1:3">
      <c r="A71" s="4" t="s">
        <v>397</v>
      </c>
      <c r="B71" s="4" t="s">
        <v>413</v>
      </c>
      <c r="C71" s="4" t="s">
        <v>417</v>
      </c>
    </row>
    <row r="72" spans="1:3">
      <c r="A72" s="4" t="s">
        <v>399</v>
      </c>
      <c r="B72" s="4" t="s">
        <v>449</v>
      </c>
      <c r="C72" s="4" t="s">
        <v>417</v>
      </c>
    </row>
    <row r="73" spans="1:3">
      <c r="A73" s="4" t="s">
        <v>450</v>
      </c>
    </row>
    <row r="74" spans="1:3">
      <c r="A74" s="3" t="s">
        <v>394</v>
      </c>
    </row>
    <row r="75" spans="1:3">
      <c r="A75" s="4" t="s">
        <v>395</v>
      </c>
      <c r="B75" s="4" t="s">
        <v>451</v>
      </c>
      <c r="C75" s="4" t="s">
        <v>417</v>
      </c>
    </row>
    <row r="76" spans="1:3">
      <c r="A76" s="4" t="s">
        <v>397</v>
      </c>
      <c r="B76" s="4" t="s">
        <v>413</v>
      </c>
      <c r="C76" s="4" t="s">
        <v>417</v>
      </c>
    </row>
    <row r="77" spans="1:3">
      <c r="A77" s="4" t="s">
        <v>399</v>
      </c>
      <c r="B77" s="4" t="s">
        <v>452</v>
      </c>
      <c r="C77" s="4" t="s">
        <v>417</v>
      </c>
    </row>
    <row r="78" spans="1:3"/>
    <row r="79" spans="1:3">
      <c r="A79" s="4" t="s">
        <v>202</v>
      </c>
      <c r="B79" s="4" t="s">
        <v>453</v>
      </c>
    </row>
    <row r="80" spans="1:3">
      <c r="A80" s="4" t="s">
        <v>454</v>
      </c>
      <c r="B80" s="4" t="s">
        <v>455</v>
      </c>
    </row>
    <row r="81" spans="1:3">
      <c r="A81" s="4" t="s">
        <v>456</v>
      </c>
      <c r="B81" s="4" t="s">
        <v>457</v>
      </c>
    </row>
    <row r="82" spans="1:3">
      <c r="A82" s="4" t="s">
        <v>417</v>
      </c>
      <c r="B82" s="4" t="s">
        <v>458</v>
      </c>
    </row>
    <row r="83" spans="1:3">
      <c r="A83" s="4" t="s">
        <v>459</v>
      </c>
      <c r="B83" s="4" t="s">
        <v>460</v>
      </c>
    </row>
    <row r="84" spans="1:3">
      <c r="A84" s="4" t="s">
        <v>461</v>
      </c>
      <c r="B84" s="4" t="s">
        <v>462</v>
      </c>
    </row>
  </sheetData>
  <mergeCells count="10">
    <mergeCell ref="A1:A2"/>
    <mergeCell ref="B1:C1"/>
    <mergeCell ref="B2:C2"/>
    <mergeCell ref="A78:C78"/>
    <mergeCell ref="B79:C79"/>
    <mergeCell ref="B80:C80"/>
    <mergeCell ref="B81:C81"/>
    <mergeCell ref="B82:C82"/>
    <mergeCell ref="B83:C83"/>
    <mergeCell ref="B84:C8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463</v>
      </c>
      <c r="B1" s="2" t="s">
        <v>145</v>
      </c>
      <c r="D1" s="2" t="s">
        <v>1</v>
      </c>
    </row>
    <row r="2" spans="1:5">
      <c r="B2" s="2" t="s">
        <v>464</v>
      </c>
      <c r="C2" s="2" t="s">
        <v>465</v>
      </c>
      <c r="D2" s="2" t="s">
        <v>2</v>
      </c>
      <c r="E2" s="2" t="s">
        <v>25</v>
      </c>
    </row>
    <row r="3" spans="1:5">
      <c r="A3" s="3" t="s">
        <v>394</v>
      </c>
    </row>
    <row r="4" spans="1:5">
      <c r="A4" s="4" t="s">
        <v>466</v>
      </c>
      <c r="D4" s="7" t="n">
        <v>123099</v>
      </c>
      <c r="E4" s="7" t="n">
        <v>119291</v>
      </c>
    </row>
    <row r="5" spans="1:5">
      <c r="A5" s="4" t="s">
        <v>467</v>
      </c>
      <c r="E5" s="4" t="s">
        <v>468</v>
      </c>
    </row>
    <row r="6" spans="1:5">
      <c r="A6" s="4" t="s">
        <v>469</v>
      </c>
      <c r="E6" s="7" t="n">
        <v>1800</v>
      </c>
    </row>
    <row r="7" spans="1:5">
      <c r="A7" s="4" t="s">
        <v>470</v>
      </c>
      <c r="E7" s="4" t="s">
        <v>433</v>
      </c>
    </row>
    <row r="8" spans="1:5">
      <c r="A8" s="4" t="s">
        <v>471</v>
      </c>
      <c r="D8" s="4" t="s">
        <v>472</v>
      </c>
    </row>
    <row r="9" spans="1:5">
      <c r="A9" s="4" t="s">
        <v>473</v>
      </c>
    </row>
    <row r="10" spans="1:5">
      <c r="A10" s="3" t="s">
        <v>394</v>
      </c>
    </row>
    <row r="11" spans="1:5">
      <c r="A11" s="4" t="s">
        <v>474</v>
      </c>
      <c r="C11" s="7" t="n">
        <v>25000</v>
      </c>
    </row>
    <row r="12" spans="1:5">
      <c r="A12" s="4" t="s">
        <v>475</v>
      </c>
      <c r="C12" s="4" t="s">
        <v>476</v>
      </c>
    </row>
    <row r="13" spans="1:5">
      <c r="A13" s="4" t="s">
        <v>477</v>
      </c>
      <c r="C13" s="4" t="s">
        <v>438</v>
      </c>
    </row>
    <row r="14" spans="1:5">
      <c r="A14" s="4" t="s">
        <v>478</v>
      </c>
    </row>
    <row r="15" spans="1:5">
      <c r="A15" s="3" t="s">
        <v>394</v>
      </c>
    </row>
    <row r="16" spans="1:5">
      <c r="A16" s="4" t="s">
        <v>203</v>
      </c>
      <c r="C16" s="7" t="n">
        <v>2500</v>
      </c>
    </row>
    <row r="17" spans="1:5">
      <c r="A17" s="4" t="s">
        <v>479</v>
      </c>
      <c r="C17" s="4" t="s">
        <v>468</v>
      </c>
    </row>
    <row r="18" spans="1:5">
      <c r="A18" s="4" t="s">
        <v>466</v>
      </c>
      <c r="D18" s="7" t="n">
        <v>1800</v>
      </c>
    </row>
    <row r="19" spans="1:5">
      <c r="A19" s="4" t="s">
        <v>480</v>
      </c>
    </row>
    <row r="20" spans="1:5">
      <c r="A20" s="3" t="s">
        <v>394</v>
      </c>
    </row>
    <row r="21" spans="1:5">
      <c r="A21" s="4" t="s">
        <v>475</v>
      </c>
      <c r="B21" s="4" t="s">
        <v>481</v>
      </c>
    </row>
    <row r="22" spans="1:5">
      <c r="A22" s="4" t="s">
        <v>482</v>
      </c>
      <c r="B22" s="4" t="s">
        <v>483</v>
      </c>
    </row>
    <row r="23" spans="1:5">
      <c r="A23" s="4" t="s">
        <v>484</v>
      </c>
      <c r="B23" s="7" t="n">
        <v>5400</v>
      </c>
    </row>
    <row r="24" spans="1:5">
      <c r="A24" s="4" t="s">
        <v>485</v>
      </c>
    </row>
    <row r="25" spans="1:5">
      <c r="A25" s="3" t="s">
        <v>394</v>
      </c>
    </row>
    <row r="26" spans="1:5">
      <c r="A26" s="4" t="s">
        <v>486</v>
      </c>
      <c r="C26" s="4" t="s">
        <v>438</v>
      </c>
    </row>
    <row r="27" spans="1:5">
      <c r="A27" s="4" t="s">
        <v>487</v>
      </c>
    </row>
    <row r="28" spans="1:5">
      <c r="A28" s="3" t="s">
        <v>394</v>
      </c>
    </row>
    <row r="29" spans="1:5">
      <c r="A29" s="4" t="s">
        <v>486</v>
      </c>
      <c r="B29" s="4" t="s">
        <v>438</v>
      </c>
    </row>
    <row r="30" spans="1:5">
      <c r="A30" s="4" t="s">
        <v>488</v>
      </c>
      <c r="B30" s="7" t="n">
        <v>8600</v>
      </c>
    </row>
    <row r="31" spans="1:5">
      <c r="A31" s="4" t="s">
        <v>489</v>
      </c>
    </row>
    <row r="32" spans="1:5">
      <c r="A32" s="3" t="s">
        <v>394</v>
      </c>
    </row>
    <row r="33" spans="1:5">
      <c r="A33" s="4" t="s">
        <v>486</v>
      </c>
      <c r="B33" s="4" t="s">
        <v>4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1</v>
      </c>
      <c r="B1" s="2" t="s">
        <v>1</v>
      </c>
    </row>
    <row r="2" spans="1:3">
      <c r="B2" s="2" t="s">
        <v>492</v>
      </c>
    </row>
    <row r="3" spans="1:3">
      <c r="A3" s="4" t="s">
        <v>415</v>
      </c>
    </row>
    <row r="4" spans="1:3">
      <c r="A4" s="3" t="s">
        <v>394</v>
      </c>
    </row>
    <row r="5" spans="1:3">
      <c r="A5" s="4" t="s">
        <v>399</v>
      </c>
      <c r="B5" s="4" t="s">
        <v>418</v>
      </c>
      <c r="C5" s="4" t="s">
        <v>202</v>
      </c>
    </row>
    <row r="6" spans="1:3">
      <c r="A6" s="4" t="s">
        <v>493</v>
      </c>
    </row>
    <row r="7" spans="1:3">
      <c r="A7" s="3" t="s">
        <v>394</v>
      </c>
    </row>
    <row r="8" spans="1:3">
      <c r="A8" s="4" t="s">
        <v>399</v>
      </c>
      <c r="B8" s="4" t="s">
        <v>418</v>
      </c>
      <c r="C8" s="4" t="s">
        <v>454</v>
      </c>
    </row>
    <row r="9" spans="1:3">
      <c r="A9" s="4" t="s">
        <v>494</v>
      </c>
      <c r="B9" s="7" t="n">
        <v>2516</v>
      </c>
      <c r="C9" s="4" t="s">
        <v>454</v>
      </c>
    </row>
    <row r="10" spans="1:3">
      <c r="A10" s="4" t="s">
        <v>495</v>
      </c>
    </row>
    <row r="11" spans="1:3">
      <c r="A11" s="3" t="s">
        <v>394</v>
      </c>
    </row>
    <row r="12" spans="1:3">
      <c r="A12" s="4" t="s">
        <v>399</v>
      </c>
      <c r="B12" s="4" t="s">
        <v>496</v>
      </c>
      <c r="C12" s="4" t="s">
        <v>456</v>
      </c>
    </row>
    <row r="13" spans="1:3">
      <c r="A13" s="4" t="s">
        <v>497</v>
      </c>
    </row>
    <row r="14" spans="1:3">
      <c r="A14" s="3" t="s">
        <v>394</v>
      </c>
    </row>
    <row r="15" spans="1:3">
      <c r="A15" s="4" t="s">
        <v>399</v>
      </c>
      <c r="B15" s="4" t="s">
        <v>496</v>
      </c>
      <c r="C15" s="4" t="s">
        <v>454</v>
      </c>
    </row>
    <row r="16" spans="1:3">
      <c r="A16" s="4" t="s">
        <v>494</v>
      </c>
      <c r="B16" s="7" t="n">
        <v>990</v>
      </c>
      <c r="C16" s="4" t="s">
        <v>454</v>
      </c>
    </row>
    <row r="17" spans="1:3">
      <c r="A17" s="4" t="s">
        <v>498</v>
      </c>
    </row>
    <row r="18" spans="1:3">
      <c r="A18" s="3" t="s">
        <v>394</v>
      </c>
    </row>
    <row r="19" spans="1:3">
      <c r="A19" s="4" t="s">
        <v>399</v>
      </c>
      <c r="B19" s="4" t="s">
        <v>439</v>
      </c>
      <c r="C19" s="4" t="s">
        <v>454</v>
      </c>
    </row>
    <row r="20" spans="1:3">
      <c r="A20" s="4" t="s">
        <v>494</v>
      </c>
      <c r="B20" s="7" t="n">
        <v>195</v>
      </c>
      <c r="C20" s="4" t="s">
        <v>454</v>
      </c>
    </row>
    <row r="21" spans="1:3">
      <c r="A21" s="4" t="s">
        <v>499</v>
      </c>
    </row>
    <row r="22" spans="1:3">
      <c r="A22" s="3" t="s">
        <v>394</v>
      </c>
    </row>
    <row r="23" spans="1:3">
      <c r="A23" s="4" t="s">
        <v>399</v>
      </c>
      <c r="B23" s="4" t="s">
        <v>500</v>
      </c>
      <c r="C23" s="4" t="s">
        <v>454</v>
      </c>
    </row>
    <row r="24" spans="1:3">
      <c r="A24" s="4" t="s">
        <v>494</v>
      </c>
      <c r="B24" s="7" t="n">
        <v>3958</v>
      </c>
      <c r="C24" s="4" t="s">
        <v>454</v>
      </c>
    </row>
    <row r="25" spans="1:3">
      <c r="A25" s="4" t="s">
        <v>501</v>
      </c>
    </row>
    <row r="26" spans="1:3">
      <c r="A26" s="3" t="s">
        <v>394</v>
      </c>
    </row>
    <row r="27" spans="1:3">
      <c r="A27" s="4" t="s">
        <v>399</v>
      </c>
      <c r="B27" s="4" t="s">
        <v>444</v>
      </c>
      <c r="C27" s="4" t="s">
        <v>454</v>
      </c>
    </row>
    <row r="28" spans="1:3">
      <c r="A28" s="4" t="s">
        <v>494</v>
      </c>
      <c r="B28" s="7" t="n">
        <v>2883</v>
      </c>
      <c r="C28" s="4" t="s">
        <v>454</v>
      </c>
    </row>
    <row r="29" spans="1:3"/>
    <row r="30" spans="1:3">
      <c r="A30" s="4" t="s">
        <v>202</v>
      </c>
      <c r="B30" s="4" t="s">
        <v>458</v>
      </c>
    </row>
    <row r="31" spans="1:3">
      <c r="A31" s="4" t="s">
        <v>454</v>
      </c>
      <c r="B31" s="4" t="s">
        <v>502</v>
      </c>
    </row>
    <row r="32" spans="1:3">
      <c r="A32" s="4" t="s">
        <v>456</v>
      </c>
      <c r="B32" s="4" t="s">
        <v>503</v>
      </c>
    </row>
  </sheetData>
  <mergeCells count="7">
    <mergeCell ref="A1:A2"/>
    <mergeCell ref="B1:C1"/>
    <mergeCell ref="B2:C2"/>
    <mergeCell ref="A29:C29"/>
    <mergeCell ref="B30:C30"/>
    <mergeCell ref="B31:C31"/>
    <mergeCell ref="B32:C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14"/>
  </cols>
  <sheetData>
    <row r="1" spans="1:4">
      <c r="A1" s="1" t="s">
        <v>504</v>
      </c>
      <c r="C1" s="2" t="s">
        <v>1</v>
      </c>
    </row>
    <row r="2" spans="1:4">
      <c r="C2" s="2" t="s">
        <v>2</v>
      </c>
      <c r="D2" s="2" t="s">
        <v>505</v>
      </c>
    </row>
    <row r="3" spans="1:4">
      <c r="A3" s="4" t="s">
        <v>506</v>
      </c>
    </row>
    <row r="4" spans="1:4">
      <c r="A4" s="3" t="s">
        <v>507</v>
      </c>
    </row>
    <row r="5" spans="1:4">
      <c r="A5" s="4" t="s">
        <v>508</v>
      </c>
      <c r="C5" s="7" t="n">
        <v>26588</v>
      </c>
    </row>
    <row r="6" spans="1:4">
      <c r="A6" s="4" t="s">
        <v>509</v>
      </c>
    </row>
    <row r="7" spans="1:4">
      <c r="A7" s="3" t="s">
        <v>507</v>
      </c>
    </row>
    <row r="8" spans="1:4">
      <c r="A8" s="4" t="s">
        <v>395</v>
      </c>
      <c r="B8" s="4" t="s">
        <v>510</v>
      </c>
      <c r="C8" s="4" t="s">
        <v>511</v>
      </c>
    </row>
    <row r="9" spans="1:4">
      <c r="A9" s="4" t="s">
        <v>399</v>
      </c>
      <c r="B9" s="4" t="s">
        <v>510</v>
      </c>
      <c r="C9" s="4" t="s">
        <v>512</v>
      </c>
    </row>
    <row r="10" spans="1:4">
      <c r="A10" s="4" t="s">
        <v>495</v>
      </c>
    </row>
    <row r="11" spans="1:4">
      <c r="A11" s="3" t="s">
        <v>507</v>
      </c>
    </row>
    <row r="12" spans="1:4">
      <c r="A12" s="4" t="s">
        <v>395</v>
      </c>
      <c r="B12" s="4" t="s">
        <v>454</v>
      </c>
      <c r="C12" s="4" t="s">
        <v>513</v>
      </c>
    </row>
    <row r="13" spans="1:4">
      <c r="A13" s="4" t="s">
        <v>399</v>
      </c>
      <c r="B13" s="4" t="s">
        <v>454</v>
      </c>
      <c r="C13" s="4" t="s">
        <v>496</v>
      </c>
    </row>
    <row r="14" spans="1:4">
      <c r="A14" s="4" t="s">
        <v>514</v>
      </c>
    </row>
    <row r="15" spans="1:4">
      <c r="A15" s="3" t="s">
        <v>507</v>
      </c>
    </row>
    <row r="16" spans="1:4">
      <c r="A16" s="4" t="s">
        <v>395</v>
      </c>
      <c r="B16" s="4" t="s">
        <v>454</v>
      </c>
      <c r="C16" s="4" t="s">
        <v>515</v>
      </c>
    </row>
    <row r="17" spans="1:4">
      <c r="A17" s="4" t="s">
        <v>399</v>
      </c>
      <c r="B17" s="4" t="s">
        <v>454</v>
      </c>
      <c r="C17" s="4" t="s">
        <v>516</v>
      </c>
    </row>
    <row r="18" spans="1:4">
      <c r="A18" s="4" t="s">
        <v>517</v>
      </c>
    </row>
    <row r="19" spans="1:4">
      <c r="A19" s="3" t="s">
        <v>507</v>
      </c>
    </row>
    <row r="20" spans="1:4">
      <c r="A20" s="4" t="s">
        <v>395</v>
      </c>
      <c r="B20" s="4" t="s">
        <v>403</v>
      </c>
      <c r="C20" s="4" t="s">
        <v>518</v>
      </c>
    </row>
    <row r="21" spans="1:4">
      <c r="A21" s="4" t="s">
        <v>399</v>
      </c>
      <c r="B21" s="4" t="s">
        <v>403</v>
      </c>
      <c r="C21" s="4" t="s">
        <v>519</v>
      </c>
    </row>
    <row r="22" spans="1:4">
      <c r="A22" s="4" t="s">
        <v>520</v>
      </c>
      <c r="D22" s="4" t="s">
        <v>521</v>
      </c>
    </row>
    <row r="23" spans="1:4">
      <c r="A23" s="4" t="s">
        <v>522</v>
      </c>
    </row>
    <row r="24" spans="1:4">
      <c r="A24" s="3" t="s">
        <v>507</v>
      </c>
    </row>
    <row r="25" spans="1:4">
      <c r="A25" s="4" t="s">
        <v>523</v>
      </c>
      <c r="C25" s="4" t="s">
        <v>524</v>
      </c>
    </row>
    <row r="26" spans="1:4">
      <c r="A26" s="4" t="s">
        <v>520</v>
      </c>
      <c r="C26" s="4" t="s">
        <v>525</v>
      </c>
    </row>
    <row r="27" spans="1:4">
      <c r="A27" s="4" t="s">
        <v>508</v>
      </c>
      <c r="C27" s="7" t="n">
        <v>10598</v>
      </c>
    </row>
    <row r="28" spans="1:4">
      <c r="A28" s="4" t="s">
        <v>526</v>
      </c>
    </row>
    <row r="29" spans="1:4">
      <c r="A29" s="3" t="s">
        <v>507</v>
      </c>
    </row>
    <row r="30" spans="1:4">
      <c r="A30" s="4" t="s">
        <v>523</v>
      </c>
      <c r="C30" s="4" t="s">
        <v>527</v>
      </c>
    </row>
    <row r="31" spans="1:4">
      <c r="A31" s="4" t="s">
        <v>520</v>
      </c>
      <c r="C31" s="4" t="s">
        <v>528</v>
      </c>
    </row>
    <row r="32" spans="1:4">
      <c r="A32" s="4" t="s">
        <v>508</v>
      </c>
      <c r="C32" s="7" t="n">
        <v>2270</v>
      </c>
    </row>
    <row r="33" spans="1:4">
      <c r="A33" s="4" t="s">
        <v>529</v>
      </c>
    </row>
    <row r="34" spans="1:4">
      <c r="A34" s="3" t="s">
        <v>507</v>
      </c>
    </row>
    <row r="35" spans="1:4">
      <c r="A35" s="4" t="s">
        <v>523</v>
      </c>
      <c r="C35" s="4" t="s">
        <v>530</v>
      </c>
    </row>
    <row r="36" spans="1:4">
      <c r="A36" s="4" t="s">
        <v>520</v>
      </c>
      <c r="C36" s="4" t="s">
        <v>525</v>
      </c>
    </row>
    <row r="37" spans="1:4">
      <c r="A37" s="4" t="s">
        <v>508</v>
      </c>
      <c r="C37" s="7" t="n">
        <v>383</v>
      </c>
    </row>
    <row r="38" spans="1:4">
      <c r="A38" s="4" t="s">
        <v>531</v>
      </c>
    </row>
    <row r="39" spans="1:4">
      <c r="A39" s="3" t="s">
        <v>507</v>
      </c>
    </row>
    <row r="40" spans="1:4">
      <c r="A40" s="4" t="s">
        <v>523</v>
      </c>
      <c r="C40" s="4" t="s">
        <v>532</v>
      </c>
    </row>
    <row r="41" spans="1:4">
      <c r="A41" s="4" t="s">
        <v>520</v>
      </c>
      <c r="C41" s="4" t="s">
        <v>525</v>
      </c>
    </row>
    <row r="42" spans="1:4">
      <c r="A42" s="4" t="s">
        <v>508</v>
      </c>
      <c r="C42" s="7" t="n">
        <v>2550</v>
      </c>
    </row>
    <row r="43" spans="1:4">
      <c r="A43" s="4" t="s">
        <v>533</v>
      </c>
    </row>
    <row r="44" spans="1:4">
      <c r="A44" s="3" t="s">
        <v>507</v>
      </c>
    </row>
    <row r="45" spans="1:4">
      <c r="A45" s="4" t="s">
        <v>523</v>
      </c>
      <c r="C45" s="4" t="s">
        <v>534</v>
      </c>
    </row>
    <row r="46" spans="1:4">
      <c r="A46" s="4" t="s">
        <v>520</v>
      </c>
      <c r="C46" s="4" t="s">
        <v>525</v>
      </c>
    </row>
    <row r="47" spans="1:4">
      <c r="A47" s="4" t="s">
        <v>508</v>
      </c>
      <c r="C47" s="7" t="n">
        <v>10787</v>
      </c>
    </row>
    <row r="48" spans="1:4"/>
    <row r="49" spans="1:4">
      <c r="A49" s="4" t="s">
        <v>202</v>
      </c>
      <c r="B49" s="4" t="s">
        <v>535</v>
      </c>
    </row>
    <row r="50" spans="1:4">
      <c r="A50" s="4" t="s">
        <v>454</v>
      </c>
      <c r="B50" s="4" t="s">
        <v>503</v>
      </c>
    </row>
    <row r="51" spans="1:4">
      <c r="A51" s="4" t="s">
        <v>456</v>
      </c>
      <c r="B51" s="4" t="s">
        <v>536</v>
      </c>
    </row>
  </sheetData>
  <mergeCells count="5">
    <mergeCell ref="A1:B2"/>
    <mergeCell ref="A48:C48"/>
    <mergeCell ref="B49:C49"/>
    <mergeCell ref="B50:C50"/>
    <mergeCell ref="B51:C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95</v>
      </c>
      <c r="B4" s="7" t="n">
        <v>6890</v>
      </c>
      <c r="C4" s="7" t="n">
        <v>17656</v>
      </c>
    </row>
    <row r="5" spans="1:3">
      <c r="A5" s="3" t="s">
        <v>113</v>
      </c>
    </row>
    <row r="6" spans="1:3">
      <c r="A6" s="4" t="s">
        <v>114</v>
      </c>
      <c r="B6" s="5" t="n">
        <v>2630</v>
      </c>
      <c r="C6" s="5" t="n">
        <v>12541</v>
      </c>
    </row>
    <row r="7" spans="1:3">
      <c r="A7" s="4" t="s">
        <v>115</v>
      </c>
      <c r="B7" s="5" t="n">
        <v>-571</v>
      </c>
      <c r="C7" s="5" t="n">
        <v>-2037</v>
      </c>
    </row>
    <row r="8" spans="1:3">
      <c r="A8" s="4" t="s">
        <v>116</v>
      </c>
      <c r="B8" s="5" t="n">
        <v>2059</v>
      </c>
      <c r="C8" s="5" t="n">
        <v>10504</v>
      </c>
    </row>
    <row r="9" spans="1:3">
      <c r="A9" s="4" t="s">
        <v>117</v>
      </c>
      <c r="B9" s="5" t="n">
        <v>8949</v>
      </c>
      <c r="C9" s="5" t="n">
        <v>28160</v>
      </c>
    </row>
    <row r="10" spans="1:3">
      <c r="A10" s="4" t="s">
        <v>118</v>
      </c>
      <c r="B10" s="5" t="n">
        <v>2488</v>
      </c>
      <c r="C10" s="5" t="n">
        <v>3027</v>
      </c>
    </row>
    <row r="11" spans="1:3">
      <c r="A11" s="4" t="s">
        <v>119</v>
      </c>
      <c r="B11" s="7" t="n">
        <v>6461</v>
      </c>
      <c r="C11" s="7" t="n">
        <v>251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37</v>
      </c>
      <c r="B1" s="2" t="s">
        <v>145</v>
      </c>
      <c r="C1" s="2" t="s">
        <v>1</v>
      </c>
    </row>
    <row r="2" spans="1:3">
      <c r="B2" s="2" t="s">
        <v>505</v>
      </c>
      <c r="C2" s="2" t="s">
        <v>2</v>
      </c>
    </row>
    <row r="3" spans="1:3">
      <c r="A3" s="3" t="s">
        <v>507</v>
      </c>
    </row>
    <row r="4" spans="1:3">
      <c r="A4" s="4" t="s">
        <v>538</v>
      </c>
      <c r="B4" s="7" t="n">
        <v>500000</v>
      </c>
    </row>
    <row r="5" spans="1:3">
      <c r="A5" s="4" t="s">
        <v>477</v>
      </c>
      <c r="B5" s="4" t="s">
        <v>521</v>
      </c>
    </row>
    <row r="6" spans="1:3">
      <c r="A6" s="4" t="s">
        <v>539</v>
      </c>
    </row>
    <row r="7" spans="1:3">
      <c r="A7" s="3" t="s">
        <v>507</v>
      </c>
    </row>
    <row r="8" spans="1:3">
      <c r="A8" s="4" t="s">
        <v>540</v>
      </c>
      <c r="B8" s="5" t="n">
        <v>50050</v>
      </c>
    </row>
    <row r="9" spans="1:3">
      <c r="A9" s="4" t="s">
        <v>541</v>
      </c>
      <c r="B9" s="7" t="n">
        <v>500000</v>
      </c>
    </row>
    <row r="10" spans="1:3">
      <c r="A10" s="4" t="s">
        <v>542</v>
      </c>
      <c r="C10" s="4" t="s">
        <v>543</v>
      </c>
    </row>
    <row r="11" spans="1:3">
      <c r="A11" s="4" t="s">
        <v>544</v>
      </c>
      <c r="B11" s="5" t="n">
        <v>4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45</v>
      </c>
      <c r="B1" s="2" t="s">
        <v>1</v>
      </c>
    </row>
    <row r="2" spans="1:3">
      <c r="B2" s="2" t="s">
        <v>2</v>
      </c>
      <c r="C2" s="2" t="s">
        <v>202</v>
      </c>
    </row>
    <row r="3" spans="1:3">
      <c r="A3" s="4" t="s">
        <v>546</v>
      </c>
    </row>
    <row r="4" spans="1:3">
      <c r="A4" s="3" t="s">
        <v>394</v>
      </c>
    </row>
    <row r="5" spans="1:3">
      <c r="A5" s="4" t="s">
        <v>395</v>
      </c>
      <c r="B5" s="4" t="s">
        <v>547</v>
      </c>
    </row>
    <row r="6" spans="1:3">
      <c r="A6" s="4" t="s">
        <v>548</v>
      </c>
    </row>
    <row r="7" spans="1:3">
      <c r="A7" s="3" t="s">
        <v>394</v>
      </c>
    </row>
    <row r="8" spans="1:3">
      <c r="A8" s="4" t="s">
        <v>395</v>
      </c>
      <c r="B8" s="4" t="s">
        <v>511</v>
      </c>
      <c r="C8" s="4" t="s">
        <v>454</v>
      </c>
    </row>
    <row r="9" spans="1:3">
      <c r="A9" s="4" t="s">
        <v>549</v>
      </c>
    </row>
    <row r="10" spans="1:3">
      <c r="A10" s="3" t="s">
        <v>394</v>
      </c>
    </row>
    <row r="11" spans="1:3">
      <c r="A11" s="4" t="s">
        <v>395</v>
      </c>
      <c r="B11" s="4" t="s">
        <v>550</v>
      </c>
    </row>
    <row r="12" spans="1:3"/>
    <row r="13" spans="1:3">
      <c r="A13" s="4" t="s">
        <v>202</v>
      </c>
      <c r="B13" s="4" t="s">
        <v>551</v>
      </c>
    </row>
    <row r="14" spans="1:3">
      <c r="A14" s="4" t="s">
        <v>454</v>
      </c>
      <c r="B14" s="4" t="s">
        <v>552</v>
      </c>
    </row>
  </sheetData>
  <mergeCells count="5">
    <mergeCell ref="A1:A2"/>
    <mergeCell ref="B1:C1"/>
    <mergeCell ref="A12:C12"/>
    <mergeCell ref="B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3</v>
      </c>
      <c r="B1" s="2" t="s">
        <v>145</v>
      </c>
      <c r="C1" s="2" t="s">
        <v>1</v>
      </c>
    </row>
    <row r="2" spans="1:3">
      <c r="B2" s="2" t="s">
        <v>465</v>
      </c>
      <c r="C2" s="2" t="s">
        <v>554</v>
      </c>
    </row>
    <row r="3" spans="1:3">
      <c r="A3" s="3" t="s">
        <v>394</v>
      </c>
    </row>
    <row r="4" spans="1:3">
      <c r="A4" s="4" t="s">
        <v>555</v>
      </c>
      <c r="B4" s="11" t="n">
        <v>35.3</v>
      </c>
    </row>
    <row r="5" spans="1:3">
      <c r="A5" s="4" t="s">
        <v>556</v>
      </c>
      <c r="B5" s="11" t="n">
        <v>3.7</v>
      </c>
    </row>
    <row r="6" spans="1:3">
      <c r="A6" s="4" t="s">
        <v>557</v>
      </c>
      <c r="B6" s="4" t="s">
        <v>558</v>
      </c>
    </row>
    <row r="7" spans="1:3">
      <c r="A7" s="4" t="s">
        <v>559</v>
      </c>
      <c r="B7" s="4" t="s">
        <v>560</v>
      </c>
    </row>
    <row r="8" spans="1:3">
      <c r="A8" s="4" t="s">
        <v>561</v>
      </c>
      <c r="C8" s="11" t="n">
        <v>1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62</v>
      </c>
      <c r="C1" s="2" t="s">
        <v>1</v>
      </c>
    </row>
    <row r="2" spans="1:5">
      <c r="C2" s="2" t="s">
        <v>2</v>
      </c>
      <c r="D2" s="2" t="s">
        <v>78</v>
      </c>
    </row>
    <row r="3" spans="1:5">
      <c r="A3" s="3" t="s">
        <v>563</v>
      </c>
    </row>
    <row r="4" spans="1:5">
      <c r="A4" s="4" t="s">
        <v>564</v>
      </c>
      <c r="C4" s="7" t="n">
        <v>0</v>
      </c>
      <c r="D4" s="7" t="n">
        <v>10969</v>
      </c>
    </row>
    <row r="5" spans="1:5">
      <c r="A5" s="4" t="s">
        <v>201</v>
      </c>
    </row>
    <row r="6" spans="1:5">
      <c r="A6" s="3" t="s">
        <v>563</v>
      </c>
    </row>
    <row r="7" spans="1:5">
      <c r="A7" s="4" t="s">
        <v>564</v>
      </c>
      <c r="C7" s="7" t="n">
        <v>-600</v>
      </c>
      <c r="D7" s="5" t="n">
        <v>-593</v>
      </c>
      <c r="E7" s="4" t="s">
        <v>202</v>
      </c>
    </row>
    <row r="8" spans="1:5">
      <c r="A8" s="4" t="s">
        <v>565</v>
      </c>
    </row>
    <row r="9" spans="1:5">
      <c r="A9" s="3" t="s">
        <v>563</v>
      </c>
    </row>
    <row r="10" spans="1:5">
      <c r="A10" s="4" t="s">
        <v>564</v>
      </c>
      <c r="B10" s="4" t="s">
        <v>454</v>
      </c>
      <c r="D10" s="7" t="n">
        <v>11562</v>
      </c>
    </row>
    <row r="11" spans="1:5"/>
    <row r="12" spans="1:5">
      <c r="A12" s="4" t="s">
        <v>202</v>
      </c>
      <c r="B12" s="4" t="s">
        <v>206</v>
      </c>
    </row>
    <row r="13" spans="1:5">
      <c r="A13" s="4" t="s">
        <v>454</v>
      </c>
      <c r="B13" s="4" t="s">
        <v>566</v>
      </c>
    </row>
  </sheetData>
  <mergeCells count="6">
    <mergeCell ref="A1:B2"/>
    <mergeCell ref="C1:E1"/>
    <mergeCell ref="D2:E2"/>
    <mergeCell ref="A11:D11"/>
    <mergeCell ref="B12:D12"/>
    <mergeCell ref="B13:D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67</v>
      </c>
      <c r="B1" s="2" t="s">
        <v>145</v>
      </c>
      <c r="D1" s="2" t="s">
        <v>1</v>
      </c>
    </row>
    <row r="2" spans="1:6">
      <c r="B2" s="2" t="s">
        <v>568</v>
      </c>
      <c r="C2" s="2" t="s">
        <v>147</v>
      </c>
      <c r="D2" s="2" t="s">
        <v>2</v>
      </c>
      <c r="E2" s="2" t="s">
        <v>78</v>
      </c>
    </row>
    <row r="3" spans="1:6">
      <c r="A3" s="3" t="s">
        <v>563</v>
      </c>
    </row>
    <row r="4" spans="1:6">
      <c r="A4" s="4" t="s">
        <v>564</v>
      </c>
      <c r="D4" s="7" t="n">
        <v>0</v>
      </c>
      <c r="E4" s="7" t="n">
        <v>10969</v>
      </c>
    </row>
    <row r="5" spans="1:6">
      <c r="A5" s="4" t="s">
        <v>201</v>
      </c>
    </row>
    <row r="6" spans="1:6">
      <c r="A6" s="3" t="s">
        <v>563</v>
      </c>
    </row>
    <row r="7" spans="1:6">
      <c r="A7" s="4" t="s">
        <v>203</v>
      </c>
      <c r="C7" s="7" t="n">
        <v>3500</v>
      </c>
      <c r="E7" s="5" t="n">
        <v>3500</v>
      </c>
    </row>
    <row r="8" spans="1:6">
      <c r="A8" s="4" t="s">
        <v>564</v>
      </c>
      <c r="D8" s="5" t="n">
        <v>-600</v>
      </c>
      <c r="E8" s="5" t="n">
        <v>-593</v>
      </c>
      <c r="F8" s="4" t="s">
        <v>202</v>
      </c>
    </row>
    <row r="9" spans="1:6">
      <c r="A9" s="4" t="s">
        <v>204</v>
      </c>
    </row>
    <row r="10" spans="1:6">
      <c r="A10" s="3" t="s">
        <v>563</v>
      </c>
    </row>
    <row r="11" spans="1:6">
      <c r="A11" s="4" t="s">
        <v>205</v>
      </c>
      <c r="B11" s="7" t="n">
        <v>13800</v>
      </c>
      <c r="E11" s="7" t="n">
        <v>13750</v>
      </c>
    </row>
    <row r="12" spans="1:6">
      <c r="A12" s="4" t="s">
        <v>569</v>
      </c>
    </row>
    <row r="13" spans="1:6">
      <c r="A13" s="3" t="s">
        <v>563</v>
      </c>
    </row>
    <row r="14" spans="1:6">
      <c r="A14" s="4" t="s">
        <v>564</v>
      </c>
      <c r="D14" s="7" t="n">
        <v>11600</v>
      </c>
    </row>
    <row r="15" spans="1:6"/>
    <row r="16" spans="1:6">
      <c r="A16" s="4" t="s">
        <v>202</v>
      </c>
      <c r="B16" s="4" t="s">
        <v>206</v>
      </c>
    </row>
  </sheetData>
  <mergeCells count="6">
    <mergeCell ref="A1:A2"/>
    <mergeCell ref="B1:C1"/>
    <mergeCell ref="D1:F1"/>
    <mergeCell ref="E2:F2"/>
    <mergeCell ref="A15:F15"/>
    <mergeCell ref="B16:F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3"/>
  </cols>
  <sheetData>
    <row r="1" spans="1:6">
      <c r="A1" s="1" t="s">
        <v>570</v>
      </c>
      <c r="B1" s="2" t="s">
        <v>1</v>
      </c>
      <c r="D1" s="2" t="s">
        <v>146</v>
      </c>
    </row>
    <row r="2" spans="1:6">
      <c r="B2" s="2" t="s">
        <v>2</v>
      </c>
      <c r="C2" s="2" t="s">
        <v>78</v>
      </c>
      <c r="D2" s="2" t="s">
        <v>25</v>
      </c>
      <c r="E2" s="2" t="s">
        <v>571</v>
      </c>
      <c r="F2" s="2" t="s">
        <v>572</v>
      </c>
    </row>
    <row r="3" spans="1:6">
      <c r="A3" s="3" t="s">
        <v>573</v>
      </c>
    </row>
    <row r="4" spans="1:6">
      <c r="A4" s="4" t="s">
        <v>574</v>
      </c>
      <c r="B4" s="7" t="n">
        <v>0</v>
      </c>
      <c r="D4" s="7" t="n">
        <v>0</v>
      </c>
    </row>
    <row r="5" spans="1:6">
      <c r="A5" s="4" t="s">
        <v>575</v>
      </c>
      <c r="B5" s="5" t="n">
        <v>1300000</v>
      </c>
      <c r="D5" s="7" t="n">
        <v>1900000</v>
      </c>
    </row>
    <row r="6" spans="1:6">
      <c r="A6" s="4" t="s">
        <v>115</v>
      </c>
      <c r="B6" s="7" t="n">
        <v>-571000</v>
      </c>
      <c r="C6" s="7" t="n">
        <v>-2037000</v>
      </c>
    </row>
    <row r="7" spans="1:6">
      <c r="A7" s="4" t="s">
        <v>294</v>
      </c>
    </row>
    <row r="8" spans="1:6">
      <c r="A8" s="3" t="s">
        <v>573</v>
      </c>
    </row>
    <row r="9" spans="1:6">
      <c r="A9" s="4" t="s">
        <v>576</v>
      </c>
      <c r="B9" s="4" t="s">
        <v>577</v>
      </c>
      <c r="C9" s="4" t="s">
        <v>577</v>
      </c>
      <c r="D9" s="4" t="s">
        <v>577</v>
      </c>
      <c r="E9" s="4" t="s">
        <v>577</v>
      </c>
      <c r="F9" s="4" t="s">
        <v>578</v>
      </c>
    </row>
    <row r="10" spans="1:6">
      <c r="A10" s="4" t="s">
        <v>579</v>
      </c>
    </row>
    <row r="11" spans="1:6">
      <c r="A11" s="3" t="s">
        <v>573</v>
      </c>
    </row>
    <row r="12" spans="1:6">
      <c r="A12" s="4" t="s">
        <v>580</v>
      </c>
      <c r="B12" s="4" t="s">
        <v>398</v>
      </c>
    </row>
    <row r="13" spans="1:6">
      <c r="A13" s="4" t="s">
        <v>581</v>
      </c>
    </row>
    <row r="14" spans="1:6">
      <c r="A14" s="3" t="s">
        <v>573</v>
      </c>
    </row>
    <row r="15" spans="1:6">
      <c r="A15" s="4" t="s">
        <v>329</v>
      </c>
      <c r="B15" s="7" t="n">
        <v>157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C1" s="2" t="s">
        <v>2</v>
      </c>
      <c r="D1" s="2" t="s">
        <v>25</v>
      </c>
    </row>
    <row r="2" spans="1:4">
      <c r="A2" s="3" t="s">
        <v>224</v>
      </c>
    </row>
    <row r="3" spans="1:4">
      <c r="A3" s="4" t="s">
        <v>583</v>
      </c>
      <c r="B3" s="4" t="s">
        <v>202</v>
      </c>
      <c r="C3" s="7" t="n">
        <v>1159627</v>
      </c>
      <c r="D3" s="7" t="n">
        <v>1254160</v>
      </c>
    </row>
    <row r="4" spans="1:4">
      <c r="A4" s="4" t="s">
        <v>584</v>
      </c>
      <c r="B4" s="4" t="s">
        <v>202</v>
      </c>
      <c r="C4" s="7" t="n">
        <v>1135169</v>
      </c>
      <c r="D4" s="7" t="n">
        <v>1228324</v>
      </c>
    </row>
    <row r="5" spans="1:4"/>
    <row r="6" spans="1:4">
      <c r="A6" s="4" t="s">
        <v>202</v>
      </c>
      <c r="B6" s="4" t="s">
        <v>585</v>
      </c>
    </row>
  </sheetData>
  <mergeCells count="3">
    <mergeCell ref="A1:B1"/>
    <mergeCell ref="A5:C5"/>
    <mergeCell ref="B6:C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86</v>
      </c>
      <c r="C1" s="2" t="s">
        <v>2</v>
      </c>
      <c r="D1" s="2" t="s">
        <v>25</v>
      </c>
    </row>
    <row r="2" spans="1:4">
      <c r="A2" s="3" t="s">
        <v>587</v>
      </c>
    </row>
    <row r="3" spans="1:4">
      <c r="A3" s="4" t="s">
        <v>588</v>
      </c>
      <c r="B3" s="4" t="s">
        <v>202</v>
      </c>
      <c r="C3" s="7" t="n">
        <v>1159627</v>
      </c>
      <c r="D3" s="7" t="n">
        <v>1254160</v>
      </c>
    </row>
    <row r="4" spans="1:4">
      <c r="A4" s="4" t="s">
        <v>589</v>
      </c>
      <c r="C4" s="5" t="n">
        <v>-16343</v>
      </c>
      <c r="D4" s="5" t="n">
        <v>-20048</v>
      </c>
    </row>
    <row r="5" spans="1:4">
      <c r="A5" s="4" t="s">
        <v>590</v>
      </c>
      <c r="C5" s="5" t="n">
        <v>453464</v>
      </c>
      <c r="D5" s="5" t="n">
        <v>160435</v>
      </c>
    </row>
    <row r="6" spans="1:4">
      <c r="A6" s="4" t="s">
        <v>591</v>
      </c>
      <c r="C6" s="5" t="n">
        <v>706163</v>
      </c>
      <c r="D6" s="5" t="n">
        <v>1093725</v>
      </c>
    </row>
    <row r="7" spans="1:4">
      <c r="A7" s="4" t="s">
        <v>592</v>
      </c>
    </row>
    <row r="8" spans="1:4">
      <c r="A8" s="3" t="s">
        <v>587</v>
      </c>
    </row>
    <row r="9" spans="1:4">
      <c r="A9" s="4" t="s">
        <v>588</v>
      </c>
      <c r="C9" s="5" t="n">
        <v>599845</v>
      </c>
      <c r="D9" s="5" t="n">
        <v>651784</v>
      </c>
    </row>
    <row r="10" spans="1:4">
      <c r="A10" s="4" t="s">
        <v>590</v>
      </c>
      <c r="C10" s="5" t="n">
        <v>57700</v>
      </c>
      <c r="D10" s="5" t="n">
        <v>95300</v>
      </c>
    </row>
    <row r="11" spans="1:4">
      <c r="A11" s="4" t="s">
        <v>294</v>
      </c>
    </row>
    <row r="12" spans="1:4">
      <c r="A12" s="3" t="s">
        <v>587</v>
      </c>
    </row>
    <row r="13" spans="1:4">
      <c r="A13" s="4" t="s">
        <v>588</v>
      </c>
      <c r="B13" s="4" t="s">
        <v>454</v>
      </c>
      <c r="C13" s="5" t="n">
        <v>281002</v>
      </c>
      <c r="D13" s="5" t="n">
        <v>277518</v>
      </c>
    </row>
    <row r="14" spans="1:4">
      <c r="A14" s="4" t="s">
        <v>593</v>
      </c>
    </row>
    <row r="15" spans="1:4">
      <c r="A15" s="3" t="s">
        <v>587</v>
      </c>
    </row>
    <row r="16" spans="1:4">
      <c r="A16" s="4" t="s">
        <v>588</v>
      </c>
      <c r="C16" s="5" t="n">
        <v>100000</v>
      </c>
      <c r="D16" s="5" t="n">
        <v>100000</v>
      </c>
    </row>
    <row r="17" spans="1:4">
      <c r="A17" s="4" t="s">
        <v>579</v>
      </c>
    </row>
    <row r="18" spans="1:4">
      <c r="A18" s="3" t="s">
        <v>587</v>
      </c>
    </row>
    <row r="19" spans="1:4">
      <c r="A19" s="4" t="s">
        <v>588</v>
      </c>
      <c r="C19" s="7" t="n">
        <v>195123</v>
      </c>
      <c r="D19" s="7" t="n">
        <v>244906</v>
      </c>
    </row>
    <row r="20" spans="1:4"/>
    <row r="21" spans="1:4">
      <c r="A21" s="4" t="s">
        <v>202</v>
      </c>
      <c r="B21" s="4" t="s">
        <v>585</v>
      </c>
    </row>
    <row r="22" spans="1:4">
      <c r="A22" s="4" t="s">
        <v>454</v>
      </c>
      <c r="B22" s="4" t="s">
        <v>594</v>
      </c>
    </row>
  </sheetData>
  <mergeCells count="4">
    <mergeCell ref="A1:B1"/>
    <mergeCell ref="A20:C20"/>
    <mergeCell ref="B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595</v>
      </c>
      <c r="B1" s="2" t="s">
        <v>2</v>
      </c>
      <c r="C1" s="2" t="s">
        <v>25</v>
      </c>
      <c r="D1" s="2" t="s">
        <v>554</v>
      </c>
      <c r="E1" s="2" t="s">
        <v>465</v>
      </c>
      <c r="F1" s="2" t="s">
        <v>346</v>
      </c>
      <c r="G1" s="2" t="s">
        <v>78</v>
      </c>
      <c r="H1" s="2" t="s">
        <v>571</v>
      </c>
      <c r="I1" s="2" t="s">
        <v>572</v>
      </c>
    </row>
    <row r="2" spans="1:9">
      <c r="A2" s="3" t="s">
        <v>587</v>
      </c>
    </row>
    <row r="3" spans="1:9">
      <c r="A3" s="4" t="s">
        <v>576</v>
      </c>
      <c r="B3" s="4" t="s">
        <v>577</v>
      </c>
      <c r="C3" s="4" t="s">
        <v>577</v>
      </c>
      <c r="G3" s="4" t="s">
        <v>577</v>
      </c>
      <c r="H3" s="4" t="s">
        <v>577</v>
      </c>
      <c r="I3" s="4" t="s">
        <v>578</v>
      </c>
    </row>
    <row r="4" spans="1:9">
      <c r="A4" s="4" t="s">
        <v>596</v>
      </c>
      <c r="B4" s="11" t="n">
        <v>104.9</v>
      </c>
      <c r="D4" s="11" t="n">
        <v>104.9</v>
      </c>
      <c r="E4" s="11" t="n">
        <v>53.2</v>
      </c>
      <c r="F4" s="11" t="n">
        <v>5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1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8"/>
    <col customWidth="1" max="7" min="7" width="37"/>
    <col customWidth="1" max="8" min="8" width="24"/>
    <col customWidth="1" max="9" min="9" width="21"/>
    <col customWidth="1" max="10" min="10" width="20"/>
    <col customWidth="1" max="11" min="11" width="21"/>
    <col customWidth="1" max="12" min="12" width="21"/>
    <col customWidth="1" max="13" min="13" width="21"/>
    <col customWidth="1" max="14" min="14" width="21"/>
    <col customWidth="1" max="15" min="15" width="80"/>
    <col customWidth="1" max="16" min="16" width="21"/>
    <col customWidth="1" max="17" min="17" width="27"/>
    <col customWidth="1" max="18" min="18" width="21"/>
    <col customWidth="1" max="19" min="19" width="21"/>
    <col customWidth="1" max="20" min="20" width="21"/>
    <col customWidth="1" max="21" min="21" width="24"/>
    <col customWidth="1" max="22" min="22" width="21"/>
  </cols>
  <sheetData>
    <row r="1" spans="1:22">
      <c r="A1" s="1" t="s">
        <v>597</v>
      </c>
      <c r="C1" s="2" t="s">
        <v>598</v>
      </c>
      <c r="D1" s="2" t="s">
        <v>599</v>
      </c>
      <c r="E1" s="2" t="s">
        <v>600</v>
      </c>
      <c r="F1" s="2" t="s">
        <v>601</v>
      </c>
      <c r="G1" s="2" t="s">
        <v>602</v>
      </c>
      <c r="H1" s="2" t="s">
        <v>603</v>
      </c>
      <c r="I1" s="2" t="s">
        <v>604</v>
      </c>
      <c r="J1" s="2" t="s">
        <v>605</v>
      </c>
      <c r="K1" s="2" t="s">
        <v>606</v>
      </c>
      <c r="L1" s="2" t="s">
        <v>607</v>
      </c>
      <c r="M1" s="2" t="s">
        <v>608</v>
      </c>
      <c r="N1" s="2" t="s">
        <v>609</v>
      </c>
      <c r="O1" s="2" t="s">
        <v>492</v>
      </c>
      <c r="P1" s="2" t="s">
        <v>610</v>
      </c>
      <c r="Q1" s="2" t="s">
        <v>611</v>
      </c>
      <c r="R1" s="2" t="s">
        <v>612</v>
      </c>
      <c r="S1" s="2" t="s">
        <v>613</v>
      </c>
      <c r="T1" s="2" t="s">
        <v>614</v>
      </c>
      <c r="U1" s="2" t="s">
        <v>615</v>
      </c>
      <c r="V1" s="2" t="s">
        <v>616</v>
      </c>
    </row>
    <row r="2" spans="1:22">
      <c r="A2" s="3" t="s">
        <v>587</v>
      </c>
    </row>
    <row r="3" spans="1:22">
      <c r="A3" s="4" t="s">
        <v>90</v>
      </c>
      <c r="O3" s="7" t="n">
        <v>-5482000</v>
      </c>
    </row>
    <row r="4" spans="1:22">
      <c r="A4" s="4" t="s">
        <v>48</v>
      </c>
      <c r="O4" s="5" t="n">
        <v>453464000</v>
      </c>
      <c r="Q4" s="7" t="n">
        <v>160435000</v>
      </c>
    </row>
    <row r="5" spans="1:22">
      <c r="A5" s="4" t="s">
        <v>28</v>
      </c>
      <c r="O5" s="5" t="n">
        <v>98725000</v>
      </c>
      <c r="Q5" s="5" t="n">
        <v>177269000</v>
      </c>
    </row>
    <row r="6" spans="1:22">
      <c r="A6" s="4" t="s">
        <v>617</v>
      </c>
      <c r="O6" s="5" t="n">
        <v>6300000</v>
      </c>
      <c r="P6" s="7" t="n">
        <v>0</v>
      </c>
    </row>
    <row r="7" spans="1:22">
      <c r="A7" s="4" t="s">
        <v>618</v>
      </c>
      <c r="B7" s="4" t="s">
        <v>202</v>
      </c>
      <c r="O7" s="5" t="n">
        <v>1159627000</v>
      </c>
      <c r="Q7" s="5" t="n">
        <v>1254160000</v>
      </c>
    </row>
    <row r="8" spans="1:22">
      <c r="A8" s="4" t="s">
        <v>619</v>
      </c>
      <c r="O8" s="5" t="n">
        <v>4346000</v>
      </c>
      <c r="P8" s="5" t="n">
        <v>7983000</v>
      </c>
    </row>
    <row r="9" spans="1:22">
      <c r="A9" s="4" t="s">
        <v>620</v>
      </c>
    </row>
    <row r="10" spans="1:22">
      <c r="A10" s="3" t="s">
        <v>587</v>
      </c>
    </row>
    <row r="11" spans="1:22">
      <c r="A11" s="4" t="s">
        <v>621</v>
      </c>
      <c r="O11" s="7" t="n">
        <v>5000000</v>
      </c>
    </row>
    <row r="12" spans="1:22">
      <c r="A12" s="4" t="s">
        <v>477</v>
      </c>
      <c r="E12" s="4" t="s">
        <v>622</v>
      </c>
    </row>
    <row r="13" spans="1:22">
      <c r="A13" s="4" t="s">
        <v>623</v>
      </c>
      <c r="E13" s="4" t="s">
        <v>624</v>
      </c>
    </row>
    <row r="14" spans="1:22">
      <c r="A14" s="4" t="s">
        <v>625</v>
      </c>
      <c r="E14" s="4" t="s">
        <v>624</v>
      </c>
    </row>
    <row r="15" spans="1:22">
      <c r="A15" s="4" t="s">
        <v>626</v>
      </c>
      <c r="E15" s="4" t="s">
        <v>627</v>
      </c>
    </row>
    <row r="16" spans="1:22">
      <c r="A16" s="4" t="s">
        <v>628</v>
      </c>
    </row>
    <row r="17" spans="1:22">
      <c r="A17" s="3" t="s">
        <v>587</v>
      </c>
    </row>
    <row r="18" spans="1:22">
      <c r="A18" s="4" t="s">
        <v>629</v>
      </c>
      <c r="U18" s="9" t="n">
        <v>4.53</v>
      </c>
    </row>
    <row r="19" spans="1:22">
      <c r="A19" s="4" t="s">
        <v>630</v>
      </c>
    </row>
    <row r="20" spans="1:22">
      <c r="A20" s="3" t="s">
        <v>587</v>
      </c>
    </row>
    <row r="21" spans="1:22">
      <c r="A21" s="4" t="s">
        <v>631</v>
      </c>
      <c r="E21" s="4" t="s">
        <v>632</v>
      </c>
    </row>
    <row r="22" spans="1:22">
      <c r="A22" s="4" t="s">
        <v>633</v>
      </c>
    </row>
    <row r="23" spans="1:22">
      <c r="A23" s="3" t="s">
        <v>587</v>
      </c>
    </row>
    <row r="24" spans="1:22">
      <c r="A24" s="4" t="s">
        <v>629</v>
      </c>
      <c r="U24" s="9" t="n">
        <v>59.08</v>
      </c>
    </row>
    <row r="25" spans="1:22">
      <c r="A25" s="4" t="s">
        <v>634</v>
      </c>
    </row>
    <row r="26" spans="1:22">
      <c r="A26" s="3" t="s">
        <v>587</v>
      </c>
    </row>
    <row r="27" spans="1:22">
      <c r="A27" s="4" t="s">
        <v>635</v>
      </c>
      <c r="E27" s="4" t="s">
        <v>636</v>
      </c>
    </row>
    <row r="28" spans="1:22">
      <c r="A28" s="4" t="s">
        <v>637</v>
      </c>
    </row>
    <row r="29" spans="1:22">
      <c r="A29" s="3" t="s">
        <v>587</v>
      </c>
    </row>
    <row r="30" spans="1:22">
      <c r="A30" s="4" t="s">
        <v>638</v>
      </c>
      <c r="I30" s="7" t="n">
        <v>600000000</v>
      </c>
    </row>
    <row r="31" spans="1:22">
      <c r="A31" s="4" t="s">
        <v>576</v>
      </c>
      <c r="I31" s="4" t="s">
        <v>639</v>
      </c>
    </row>
    <row r="32" spans="1:22">
      <c r="A32" s="4" t="s">
        <v>640</v>
      </c>
      <c r="I32" s="7" t="n">
        <v>10500000</v>
      </c>
    </row>
    <row r="33" spans="1:22">
      <c r="A33" s="4" t="s">
        <v>641</v>
      </c>
      <c r="O33" s="4" t="s">
        <v>642</v>
      </c>
    </row>
    <row r="34" spans="1:22">
      <c r="A34" s="4" t="s">
        <v>643</v>
      </c>
    </row>
    <row r="35" spans="1:22">
      <c r="A35" s="3" t="s">
        <v>587</v>
      </c>
    </row>
    <row r="36" spans="1:22">
      <c r="A36" s="4" t="s">
        <v>638</v>
      </c>
      <c r="I36" s="5" t="n">
        <v>100000000</v>
      </c>
    </row>
    <row r="37" spans="1:22">
      <c r="A37" s="4" t="s">
        <v>593</v>
      </c>
    </row>
    <row r="38" spans="1:22">
      <c r="A38" s="3" t="s">
        <v>587</v>
      </c>
    </row>
    <row r="39" spans="1:22">
      <c r="A39" s="4" t="s">
        <v>644</v>
      </c>
      <c r="M39" s="7" t="n">
        <v>100000000</v>
      </c>
    </row>
    <row r="40" spans="1:22">
      <c r="A40" s="4" t="s">
        <v>645</v>
      </c>
      <c r="M40" s="4" t="s">
        <v>646</v>
      </c>
    </row>
    <row r="41" spans="1:22">
      <c r="A41" s="4" t="s">
        <v>647</v>
      </c>
      <c r="M41" s="4" t="s">
        <v>648</v>
      </c>
    </row>
    <row r="42" spans="1:22">
      <c r="A42" s="4" t="s">
        <v>649</v>
      </c>
      <c r="M42" s="4" t="s">
        <v>468</v>
      </c>
    </row>
    <row r="43" spans="1:22">
      <c r="A43" s="4" t="s">
        <v>618</v>
      </c>
      <c r="O43" s="7" t="n">
        <v>100000000</v>
      </c>
      <c r="Q43" s="5" t="n">
        <v>100000000</v>
      </c>
    </row>
    <row r="44" spans="1:22">
      <c r="A44" s="4" t="s">
        <v>650</v>
      </c>
    </row>
    <row r="45" spans="1:22">
      <c r="A45" s="3" t="s">
        <v>587</v>
      </c>
    </row>
    <row r="46" spans="1:22">
      <c r="A46" s="4" t="s">
        <v>638</v>
      </c>
      <c r="V46" s="7" t="n">
        <v>275000000</v>
      </c>
    </row>
    <row r="47" spans="1:22">
      <c r="A47" s="4" t="s">
        <v>576</v>
      </c>
      <c r="V47" s="4" t="s">
        <v>651</v>
      </c>
    </row>
    <row r="48" spans="1:22">
      <c r="A48" s="4" t="s">
        <v>640</v>
      </c>
      <c r="I48" s="7" t="n">
        <v>4800000</v>
      </c>
    </row>
    <row r="49" spans="1:22">
      <c r="A49" s="4" t="s">
        <v>641</v>
      </c>
      <c r="O49" s="4" t="s">
        <v>642</v>
      </c>
    </row>
    <row r="50" spans="1:22">
      <c r="A50" s="4" t="s">
        <v>592</v>
      </c>
    </row>
    <row r="51" spans="1:22">
      <c r="A51" s="3" t="s">
        <v>587</v>
      </c>
    </row>
    <row r="52" spans="1:22">
      <c r="A52" s="4" t="s">
        <v>638</v>
      </c>
      <c r="O52" s="7" t="n">
        <v>700000000</v>
      </c>
      <c r="Q52" s="5" t="n">
        <v>751800000</v>
      </c>
    </row>
    <row r="53" spans="1:22">
      <c r="A53" s="4" t="s">
        <v>647</v>
      </c>
      <c r="I53" s="4" t="s">
        <v>652</v>
      </c>
    </row>
    <row r="54" spans="1:22">
      <c r="A54" s="4" t="s">
        <v>653</v>
      </c>
      <c r="I54" s="4" t="s">
        <v>654</v>
      </c>
    </row>
    <row r="55" spans="1:22">
      <c r="A55" s="4" t="s">
        <v>48</v>
      </c>
      <c r="O55" s="5" t="n">
        <v>57700000</v>
      </c>
      <c r="Q55" s="5" t="n">
        <v>95300000</v>
      </c>
    </row>
    <row r="56" spans="1:22">
      <c r="A56" s="4" t="s">
        <v>28</v>
      </c>
      <c r="O56" s="5" t="n">
        <v>54000000</v>
      </c>
      <c r="Q56" s="5" t="n">
        <v>112400000</v>
      </c>
    </row>
    <row r="57" spans="1:22">
      <c r="A57" s="4" t="s">
        <v>617</v>
      </c>
      <c r="O57" s="5" t="n">
        <v>8100000</v>
      </c>
      <c r="P57" s="7" t="n">
        <v>8500000</v>
      </c>
    </row>
    <row r="58" spans="1:22">
      <c r="A58" s="4" t="s">
        <v>618</v>
      </c>
      <c r="O58" s="5" t="n">
        <v>599845000</v>
      </c>
      <c r="Q58" s="5" t="n">
        <v>651784000</v>
      </c>
    </row>
    <row r="59" spans="1:22">
      <c r="A59" s="4" t="s">
        <v>579</v>
      </c>
    </row>
    <row r="60" spans="1:22">
      <c r="A60" s="3" t="s">
        <v>587</v>
      </c>
    </row>
    <row r="61" spans="1:22">
      <c r="A61" s="4" t="s">
        <v>638</v>
      </c>
      <c r="E61" s="7" t="n">
        <v>300000000</v>
      </c>
      <c r="O61" s="5" t="n">
        <v>209700000</v>
      </c>
    </row>
    <row r="62" spans="1:22">
      <c r="A62" s="4" t="s">
        <v>655</v>
      </c>
      <c r="K62" s="7" t="n">
        <v>36700000</v>
      </c>
      <c r="Q62" s="5" t="n">
        <v>28700000</v>
      </c>
    </row>
    <row r="63" spans="1:22">
      <c r="A63" s="4" t="s">
        <v>656</v>
      </c>
      <c r="K63" s="5" t="n">
        <v>1000000</v>
      </c>
      <c r="O63" s="5" t="n">
        <v>800000</v>
      </c>
      <c r="Q63" s="5" t="n">
        <v>1000000</v>
      </c>
    </row>
    <row r="64" spans="1:22">
      <c r="A64" s="4" t="s">
        <v>90</v>
      </c>
      <c r="K64" s="5" t="n">
        <v>500000</v>
      </c>
      <c r="O64" s="5" t="n">
        <v>5000000</v>
      </c>
      <c r="Q64" s="5" t="n">
        <v>7400000</v>
      </c>
    </row>
    <row r="65" spans="1:22">
      <c r="A65" s="4" t="s">
        <v>657</v>
      </c>
      <c r="E65" s="4" t="s">
        <v>658</v>
      </c>
    </row>
    <row r="66" spans="1:22">
      <c r="A66" s="4" t="s">
        <v>618</v>
      </c>
      <c r="O66" s="5" t="n">
        <v>195123000</v>
      </c>
      <c r="Q66" s="5" t="n">
        <v>244906000</v>
      </c>
    </row>
    <row r="67" spans="1:22">
      <c r="A67" s="4" t="s">
        <v>659</v>
      </c>
      <c r="E67" s="4" t="s">
        <v>660</v>
      </c>
    </row>
    <row r="68" spans="1:22">
      <c r="A68" s="4" t="s">
        <v>644</v>
      </c>
      <c r="D68" s="7" t="n">
        <v>264200000</v>
      </c>
    </row>
    <row r="69" spans="1:22">
      <c r="A69" s="4" t="s">
        <v>661</v>
      </c>
      <c r="E69" s="4" t="s">
        <v>468</v>
      </c>
    </row>
    <row r="70" spans="1:22">
      <c r="A70" s="4" t="s">
        <v>631</v>
      </c>
      <c r="E70" s="4" t="s">
        <v>662</v>
      </c>
    </row>
    <row r="71" spans="1:22">
      <c r="A71" s="4" t="s">
        <v>663</v>
      </c>
      <c r="E71" s="4" t="s">
        <v>624</v>
      </c>
    </row>
    <row r="72" spans="1:22">
      <c r="A72" s="4" t="s">
        <v>664</v>
      </c>
      <c r="E72" s="4" t="s">
        <v>438</v>
      </c>
    </row>
    <row r="73" spans="1:22">
      <c r="A73" s="4" t="s">
        <v>665</v>
      </c>
      <c r="Q73" s="5" t="n">
        <v>4300000</v>
      </c>
    </row>
    <row r="74" spans="1:22">
      <c r="A74" s="4" t="s">
        <v>666</v>
      </c>
      <c r="O74" s="7" t="n">
        <v>1700000</v>
      </c>
      <c r="Q74" s="5" t="n">
        <v>2100000</v>
      </c>
    </row>
    <row r="75" spans="1:22">
      <c r="A75" s="4" t="s">
        <v>667</v>
      </c>
      <c r="K75" s="5" t="n">
        <v>23000000</v>
      </c>
    </row>
    <row r="76" spans="1:22">
      <c r="A76" s="4" t="s">
        <v>668</v>
      </c>
      <c r="K76" s="5" t="n">
        <v>23500000</v>
      </c>
    </row>
    <row r="77" spans="1:22">
      <c r="A77" s="4" t="s">
        <v>669</v>
      </c>
      <c r="K77" s="5" t="n">
        <v>3400000</v>
      </c>
    </row>
    <row r="78" spans="1:22">
      <c r="A78" s="4" t="s">
        <v>670</v>
      </c>
      <c r="K78" s="5" t="n">
        <v>3400000</v>
      </c>
    </row>
    <row r="79" spans="1:22">
      <c r="A79" s="4" t="s">
        <v>581</v>
      </c>
    </row>
    <row r="80" spans="1:22">
      <c r="A80" s="3" t="s">
        <v>587</v>
      </c>
    </row>
    <row r="81" spans="1:22">
      <c r="A81" s="4" t="s">
        <v>671</v>
      </c>
      <c r="Q81" s="7" t="n">
        <v>6800000</v>
      </c>
    </row>
    <row r="82" spans="1:22">
      <c r="A82" s="4" t="s">
        <v>672</v>
      </c>
    </row>
    <row r="83" spans="1:22">
      <c r="A83" s="3" t="s">
        <v>587</v>
      </c>
    </row>
    <row r="84" spans="1:22">
      <c r="A84" s="4" t="s">
        <v>661</v>
      </c>
      <c r="E84" s="4" t="s">
        <v>673</v>
      </c>
    </row>
    <row r="85" spans="1:22">
      <c r="A85" s="4" t="s">
        <v>631</v>
      </c>
      <c r="E85" s="4" t="s">
        <v>632</v>
      </c>
    </row>
    <row r="86" spans="1:22">
      <c r="A86" s="4" t="s">
        <v>674</v>
      </c>
      <c r="O86" s="4" t="s">
        <v>675</v>
      </c>
    </row>
    <row r="87" spans="1:22">
      <c r="A87" s="4" t="s">
        <v>676</v>
      </c>
      <c r="E87" s="4" t="s">
        <v>677</v>
      </c>
    </row>
    <row r="88" spans="1:22">
      <c r="A88" s="4" t="s">
        <v>678</v>
      </c>
      <c r="E88" s="4" t="s">
        <v>677</v>
      </c>
    </row>
    <row r="89" spans="1:22">
      <c r="A89" s="4" t="s">
        <v>679</v>
      </c>
      <c r="E89" s="4" t="s">
        <v>680</v>
      </c>
    </row>
    <row r="90" spans="1:22">
      <c r="A90" s="4" t="s">
        <v>681</v>
      </c>
      <c r="E90" s="4" t="s">
        <v>528</v>
      </c>
    </row>
    <row r="91" spans="1:22">
      <c r="A91" s="4" t="s">
        <v>682</v>
      </c>
      <c r="E91" s="4" t="s">
        <v>673</v>
      </c>
    </row>
    <row r="92" spans="1:22">
      <c r="A92" s="4" t="s">
        <v>683</v>
      </c>
    </row>
    <row r="93" spans="1:22">
      <c r="A93" s="3" t="s">
        <v>587</v>
      </c>
    </row>
    <row r="94" spans="1:22">
      <c r="A94" s="4" t="s">
        <v>684</v>
      </c>
      <c r="E94" s="4" t="s">
        <v>577</v>
      </c>
    </row>
    <row r="95" spans="1:22">
      <c r="A95" s="4" t="s">
        <v>637</v>
      </c>
    </row>
    <row r="96" spans="1:22">
      <c r="A96" s="3" t="s">
        <v>587</v>
      </c>
    </row>
    <row r="97" spans="1:22">
      <c r="A97" s="4" t="s">
        <v>685</v>
      </c>
      <c r="K97" s="5" t="n">
        <v>9900000</v>
      </c>
    </row>
    <row r="98" spans="1:22">
      <c r="A98" s="4" t="s">
        <v>650</v>
      </c>
    </row>
    <row r="99" spans="1:22">
      <c r="A99" s="3" t="s">
        <v>587</v>
      </c>
    </row>
    <row r="100" spans="1:22">
      <c r="A100" s="4" t="s">
        <v>685</v>
      </c>
      <c r="K100" s="7" t="n">
        <v>4500000</v>
      </c>
    </row>
    <row r="101" spans="1:22">
      <c r="A101" s="4" t="s">
        <v>294</v>
      </c>
    </row>
    <row r="102" spans="1:22">
      <c r="A102" s="3" t="s">
        <v>587</v>
      </c>
    </row>
    <row r="103" spans="1:22">
      <c r="A103" s="4" t="s">
        <v>638</v>
      </c>
      <c r="F103" s="7" t="n">
        <v>400000000</v>
      </c>
      <c r="J103" s="7" t="n">
        <v>300000000</v>
      </c>
      <c r="O103" s="7" t="n">
        <v>295100000</v>
      </c>
    </row>
    <row r="104" spans="1:22">
      <c r="A104" s="4" t="s">
        <v>576</v>
      </c>
      <c r="F104" s="4" t="s">
        <v>577</v>
      </c>
      <c r="J104" s="4" t="s">
        <v>578</v>
      </c>
      <c r="O104" s="4" t="s">
        <v>577</v>
      </c>
      <c r="P104" s="4" t="s">
        <v>577</v>
      </c>
      <c r="Q104" s="4" t="s">
        <v>577</v>
      </c>
    </row>
    <row r="105" spans="1:22">
      <c r="A105" s="4" t="s">
        <v>644</v>
      </c>
      <c r="F105" s="7" t="n">
        <v>390600000</v>
      </c>
      <c r="J105" s="7" t="n">
        <v>291600000</v>
      </c>
    </row>
    <row r="106" spans="1:22">
      <c r="A106" s="4" t="s">
        <v>617</v>
      </c>
      <c r="O106" s="7" t="n">
        <v>1100000</v>
      </c>
      <c r="P106" s="7" t="n">
        <v>1500000</v>
      </c>
    </row>
    <row r="107" spans="1:22">
      <c r="A107" s="4" t="s">
        <v>657</v>
      </c>
      <c r="F107" s="4" t="s">
        <v>686</v>
      </c>
    </row>
    <row r="108" spans="1:22">
      <c r="A108" s="4" t="s">
        <v>687</v>
      </c>
      <c r="O108" s="4" t="s">
        <v>688</v>
      </c>
    </row>
    <row r="109" spans="1:22">
      <c r="A109" s="4" t="s">
        <v>689</v>
      </c>
      <c r="F109" s="4" t="s">
        <v>690</v>
      </c>
    </row>
    <row r="110" spans="1:22">
      <c r="A110" s="4" t="s">
        <v>691</v>
      </c>
      <c r="F110" s="12" t="n">
        <v>32.4052</v>
      </c>
    </row>
    <row r="111" spans="1:22">
      <c r="A111" s="4" t="s">
        <v>692</v>
      </c>
      <c r="F111" s="7" t="n">
        <v>1000</v>
      </c>
    </row>
    <row r="112" spans="1:22">
      <c r="A112" s="4" t="s">
        <v>693</v>
      </c>
      <c r="F112" s="9" t="n">
        <v>30.86</v>
      </c>
    </row>
    <row r="113" spans="1:22">
      <c r="A113" s="4" t="s">
        <v>618</v>
      </c>
      <c r="B113" s="4" t="s">
        <v>454</v>
      </c>
      <c r="O113" s="7" t="n">
        <v>281002000</v>
      </c>
      <c r="Q113" s="7" t="n">
        <v>277518000</v>
      </c>
    </row>
    <row r="114" spans="1:22">
      <c r="A114" s="4" t="s">
        <v>596</v>
      </c>
      <c r="O114" s="5" t="n">
        <v>104900000</v>
      </c>
      <c r="R114" s="7" t="n">
        <v>104900000</v>
      </c>
      <c r="S114" s="7" t="n">
        <v>53200000</v>
      </c>
      <c r="T114" s="7" t="n">
        <v>51700000</v>
      </c>
    </row>
    <row r="115" spans="1:22">
      <c r="A115" s="4" t="s">
        <v>694</v>
      </c>
      <c r="Q115" s="5" t="n">
        <v>36700000</v>
      </c>
    </row>
    <row r="116" spans="1:22">
      <c r="A116" s="4" t="s">
        <v>695</v>
      </c>
      <c r="Q116" s="5" t="n">
        <v>9600000</v>
      </c>
    </row>
    <row r="117" spans="1:22">
      <c r="A117" s="4" t="s">
        <v>696</v>
      </c>
      <c r="Q117" s="5" t="n">
        <v>1200000</v>
      </c>
    </row>
    <row r="118" spans="1:22">
      <c r="A118" s="4" t="s">
        <v>619</v>
      </c>
      <c r="O118" s="5" t="n">
        <v>3200000</v>
      </c>
      <c r="P118" s="5" t="n">
        <v>3900000</v>
      </c>
    </row>
    <row r="119" spans="1:22">
      <c r="A119" s="4" t="s">
        <v>697</v>
      </c>
      <c r="G119" s="5" t="n">
        <v>13</v>
      </c>
    </row>
    <row r="120" spans="1:22">
      <c r="A120" s="4" t="s">
        <v>698</v>
      </c>
      <c r="G120" s="13" t="n">
        <v>35.5173</v>
      </c>
    </row>
    <row r="121" spans="1:22">
      <c r="A121" s="4" t="s">
        <v>699</v>
      </c>
      <c r="G121" s="4" t="s">
        <v>700</v>
      </c>
    </row>
    <row r="122" spans="1:22">
      <c r="A122" s="4" t="s">
        <v>701</v>
      </c>
      <c r="G122" s="4" t="s">
        <v>702</v>
      </c>
    </row>
    <row r="123" spans="1:22">
      <c r="A123" s="4" t="s">
        <v>703</v>
      </c>
      <c r="G123" s="7" t="n">
        <v>57700000</v>
      </c>
    </row>
    <row r="124" spans="1:22">
      <c r="A124" s="4" t="s">
        <v>704</v>
      </c>
      <c r="N124" s="7" t="n">
        <v>3000000</v>
      </c>
    </row>
    <row r="125" spans="1:22">
      <c r="A125" s="4" t="s">
        <v>705</v>
      </c>
      <c r="H125" s="13" t="n">
        <v>35.5173</v>
      </c>
    </row>
    <row r="126" spans="1:22">
      <c r="A126" s="4" t="s">
        <v>706</v>
      </c>
      <c r="H126" s="4" t="s">
        <v>707</v>
      </c>
    </row>
    <row r="127" spans="1:22">
      <c r="A127" s="4" t="s">
        <v>629</v>
      </c>
      <c r="H127" s="9" t="n">
        <v>23.29</v>
      </c>
    </row>
    <row r="128" spans="1:22">
      <c r="A128" s="4" t="s">
        <v>708</v>
      </c>
    </row>
    <row r="129" spans="1:22">
      <c r="A129" s="3" t="s">
        <v>587</v>
      </c>
    </row>
    <row r="130" spans="1:22">
      <c r="A130" s="4" t="s">
        <v>709</v>
      </c>
      <c r="F130" s="5" t="n">
        <v>13</v>
      </c>
    </row>
    <row r="131" spans="1:22">
      <c r="A131" s="4" t="s">
        <v>710</v>
      </c>
      <c r="G131" s="5" t="n">
        <v>84100000</v>
      </c>
    </row>
    <row r="132" spans="1:22">
      <c r="A132" s="4" t="s">
        <v>711</v>
      </c>
      <c r="G132" s="7" t="n">
        <v>29400000</v>
      </c>
      <c r="O132" s="7" t="n">
        <v>4500000</v>
      </c>
      <c r="Q132" s="7" t="n">
        <v>5600000</v>
      </c>
    </row>
    <row r="133" spans="1:22">
      <c r="A133" s="4" t="s">
        <v>712</v>
      </c>
    </row>
    <row r="134" spans="1:22">
      <c r="A134" s="3" t="s">
        <v>587</v>
      </c>
    </row>
    <row r="135" spans="1:22">
      <c r="A135" s="4" t="s">
        <v>713</v>
      </c>
      <c r="Q135" s="14" t="n">
        <v>7.4</v>
      </c>
    </row>
    <row r="136" spans="1:22">
      <c r="A136" s="4" t="s">
        <v>714</v>
      </c>
    </row>
    <row r="137" spans="1:22">
      <c r="A137" s="3" t="s">
        <v>587</v>
      </c>
    </row>
    <row r="138" spans="1:22">
      <c r="A138" s="4" t="s">
        <v>715</v>
      </c>
      <c r="F138" s="5" t="n">
        <v>20</v>
      </c>
    </row>
    <row r="139" spans="1:22">
      <c r="A139" s="4" t="s">
        <v>716</v>
      </c>
      <c r="F139" s="4" t="s">
        <v>717</v>
      </c>
    </row>
    <row r="140" spans="1:22">
      <c r="A140" s="4" t="s">
        <v>718</v>
      </c>
      <c r="O140" s="4" t="s">
        <v>398</v>
      </c>
    </row>
    <row r="141" spans="1:22">
      <c r="A141" s="4" t="s">
        <v>719</v>
      </c>
      <c r="O141" s="4" t="s">
        <v>720</v>
      </c>
    </row>
    <row r="142" spans="1:22">
      <c r="A142" s="4" t="s">
        <v>721</v>
      </c>
    </row>
    <row r="143" spans="1:22">
      <c r="A143" s="3" t="s">
        <v>587</v>
      </c>
    </row>
    <row r="144" spans="1:22">
      <c r="A144" s="4" t="s">
        <v>715</v>
      </c>
      <c r="F144" s="5" t="n">
        <v>5</v>
      </c>
    </row>
    <row r="145" spans="1:22">
      <c r="A145" s="4" t="s">
        <v>716</v>
      </c>
      <c r="F145" s="4" t="s">
        <v>722</v>
      </c>
    </row>
    <row r="146" spans="1:22">
      <c r="A146" s="4" t="s">
        <v>723</v>
      </c>
    </row>
    <row r="147" spans="1:22">
      <c r="A147" s="3" t="s">
        <v>587</v>
      </c>
    </row>
    <row r="148" spans="1:22">
      <c r="A148" s="4" t="s">
        <v>724</v>
      </c>
      <c r="F148" s="4" t="s">
        <v>725</v>
      </c>
    </row>
    <row r="149" spans="1:22">
      <c r="A149" s="4" t="s">
        <v>726</v>
      </c>
    </row>
    <row r="150" spans="1:22">
      <c r="A150" s="3" t="s">
        <v>587</v>
      </c>
    </row>
    <row r="151" spans="1:22">
      <c r="A151" s="4" t="s">
        <v>724</v>
      </c>
      <c r="F151" s="4" t="s">
        <v>727</v>
      </c>
    </row>
    <row r="152" spans="1:22">
      <c r="A152" s="4" t="s">
        <v>728</v>
      </c>
    </row>
    <row r="153" spans="1:22">
      <c r="A153" s="3" t="s">
        <v>587</v>
      </c>
    </row>
    <row r="154" spans="1:22">
      <c r="A154" s="4" t="s">
        <v>576</v>
      </c>
      <c r="D154" s="4" t="s">
        <v>578</v>
      </c>
    </row>
    <row r="155" spans="1:22">
      <c r="A155" s="4" t="s">
        <v>617</v>
      </c>
      <c r="O155" s="7" t="n">
        <v>0</v>
      </c>
      <c r="P155" s="5" t="n">
        <v>1900000</v>
      </c>
    </row>
    <row r="156" spans="1:22">
      <c r="A156" s="4" t="s">
        <v>596</v>
      </c>
      <c r="L156" s="7" t="n">
        <v>143900000</v>
      </c>
    </row>
    <row r="157" spans="1:22">
      <c r="A157" s="4" t="s">
        <v>694</v>
      </c>
      <c r="L157" s="7" t="n">
        <v>145600000</v>
      </c>
    </row>
    <row r="158" spans="1:22">
      <c r="A158" s="4" t="s">
        <v>695</v>
      </c>
      <c r="O158" s="5" t="n">
        <v>-1200000</v>
      </c>
    </row>
    <row r="159" spans="1:22">
      <c r="A159" s="4" t="s">
        <v>619</v>
      </c>
      <c r="O159" s="7" t="n">
        <v>0</v>
      </c>
      <c r="P159" s="7" t="n">
        <v>3300000</v>
      </c>
    </row>
    <row r="160" spans="1:22">
      <c r="A160" s="4" t="s">
        <v>729</v>
      </c>
      <c r="C160" s="7" t="n">
        <v>156100000</v>
      </c>
    </row>
    <row r="161" spans="1:22"/>
    <row r="162" spans="1:22">
      <c r="A162" s="4" t="s">
        <v>202</v>
      </c>
      <c r="B162" s="4" t="s">
        <v>585</v>
      </c>
    </row>
    <row r="163" spans="1:22">
      <c r="A163" s="4" t="s">
        <v>454</v>
      </c>
      <c r="B163" s="4" t="s">
        <v>594</v>
      </c>
    </row>
  </sheetData>
  <mergeCells count="4">
    <mergeCell ref="A1:B1"/>
    <mergeCell ref="A161:U161"/>
    <mergeCell ref="B162:U162"/>
    <mergeCell ref="B163:U16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8"/>
    <col customWidth="1" max="7" min="7" width="15"/>
    <col customWidth="1" max="8" min="8" width="24"/>
  </cols>
  <sheetData>
    <row r="1" spans="1:8">
      <c r="A1" s="1" t="s">
        <v>120</v>
      </c>
      <c r="B1" s="2" t="s">
        <v>121</v>
      </c>
      <c r="C1" s="2" t="s">
        <v>122</v>
      </c>
      <c r="D1" s="2" t="s">
        <v>123</v>
      </c>
      <c r="E1" s="2" t="s">
        <v>124</v>
      </c>
      <c r="F1" s="2" t="s">
        <v>125</v>
      </c>
      <c r="G1" s="2" t="s">
        <v>126</v>
      </c>
      <c r="H1" s="2" t="s">
        <v>127</v>
      </c>
    </row>
    <row r="2" spans="1:8">
      <c r="A2" s="4" t="s">
        <v>128</v>
      </c>
      <c r="F2" s="7" t="n">
        <v>-60893</v>
      </c>
    </row>
    <row r="3" spans="1:8">
      <c r="A3" s="4" t="s">
        <v>115</v>
      </c>
      <c r="B3" s="7" t="n">
        <v>-2037</v>
      </c>
    </row>
    <row r="4" spans="1:8">
      <c r="A4" s="4" t="s">
        <v>129</v>
      </c>
      <c r="F4" s="5" t="n">
        <v>-50389</v>
      </c>
    </row>
    <row r="5" spans="1:8">
      <c r="A5" s="4" t="s">
        <v>130</v>
      </c>
      <c r="B5" s="5" t="n">
        <v>494644</v>
      </c>
      <c r="C5" s="7" t="n">
        <v>89</v>
      </c>
      <c r="D5" s="7" t="n">
        <v>1033729</v>
      </c>
      <c r="E5" s="7" t="n">
        <v>254915</v>
      </c>
      <c r="F5" s="5" t="n">
        <v>-70428</v>
      </c>
      <c r="G5" s="7" t="n">
        <v>-842952</v>
      </c>
      <c r="H5" s="7" t="n">
        <v>119291</v>
      </c>
    </row>
    <row r="6" spans="1:8">
      <c r="A6" s="4" t="s">
        <v>131</v>
      </c>
      <c r="C6" s="5" t="n">
        <v>89717</v>
      </c>
    </row>
    <row r="7" spans="1:8">
      <c r="A7" s="4" t="s">
        <v>132</v>
      </c>
      <c r="B7" s="5" t="n">
        <v>1</v>
      </c>
      <c r="C7" s="7" t="n">
        <v>1</v>
      </c>
    </row>
    <row r="8" spans="1:8">
      <c r="A8" s="4" t="s">
        <v>133</v>
      </c>
      <c r="C8" s="5" t="n">
        <v>234</v>
      </c>
    </row>
    <row r="9" spans="1:8">
      <c r="A9" s="4" t="s">
        <v>134</v>
      </c>
      <c r="B9" s="5" t="n">
        <v>-843</v>
      </c>
      <c r="G9" s="5" t="n">
        <v>-843</v>
      </c>
    </row>
    <row r="10" spans="1:8">
      <c r="A10" s="4" t="s">
        <v>135</v>
      </c>
      <c r="B10" s="5" t="n">
        <v>1722</v>
      </c>
      <c r="D10" s="5" t="n">
        <v>1722</v>
      </c>
    </row>
    <row r="11" spans="1:8">
      <c r="A11" s="4" t="s">
        <v>136</v>
      </c>
      <c r="B11" s="5" t="n">
        <v>2934</v>
      </c>
      <c r="H11" s="5" t="n">
        <v>2934</v>
      </c>
    </row>
    <row r="12" spans="1:8">
      <c r="A12" s="4" t="s">
        <v>137</v>
      </c>
      <c r="B12" s="5" t="n">
        <v>1276</v>
      </c>
      <c r="E12" s="5" t="n">
        <v>1276</v>
      </c>
    </row>
    <row r="13" spans="1:8">
      <c r="A13" s="4" t="s">
        <v>115</v>
      </c>
      <c r="B13" s="5" t="n">
        <v>-571</v>
      </c>
      <c r="F13" s="5" t="n">
        <v>-571</v>
      </c>
    </row>
    <row r="14" spans="1:8">
      <c r="A14" s="4" t="s">
        <v>138</v>
      </c>
      <c r="B14" s="5" t="n">
        <v>-489</v>
      </c>
      <c r="E14" s="5" t="n">
        <v>-4280</v>
      </c>
      <c r="H14" s="5" t="n">
        <v>3791</v>
      </c>
    </row>
    <row r="15" spans="1:8">
      <c r="A15" s="4" t="s">
        <v>139</v>
      </c>
      <c r="B15" s="5" t="n">
        <v>22</v>
      </c>
      <c r="D15" s="5" t="n">
        <v>22</v>
      </c>
    </row>
    <row r="16" spans="1:8">
      <c r="A16" s="4" t="s">
        <v>140</v>
      </c>
      <c r="B16" s="5" t="n">
        <v>2640</v>
      </c>
      <c r="D16" s="5" t="n">
        <v>10</v>
      </c>
      <c r="F16" s="5" t="n">
        <v>2630</v>
      </c>
    </row>
    <row r="17" spans="1:8">
      <c r="A17" s="4" t="s">
        <v>141</v>
      </c>
      <c r="B17" s="5" t="n">
        <v>-2917</v>
      </c>
      <c r="H17" s="5" t="n">
        <v>-2917</v>
      </c>
    </row>
    <row r="18" spans="1:8">
      <c r="A18" s="4" t="s">
        <v>142</v>
      </c>
      <c r="B18" s="7" t="n">
        <v>498419</v>
      </c>
      <c r="C18" s="7" t="n">
        <v>90</v>
      </c>
      <c r="D18" s="7" t="n">
        <v>1035483</v>
      </c>
      <c r="E18" s="7" t="n">
        <v>251911</v>
      </c>
      <c r="F18" s="7" t="n">
        <v>-68369</v>
      </c>
      <c r="G18" s="7" t="n">
        <v>-843795</v>
      </c>
      <c r="H18" s="7" t="n">
        <v>123099</v>
      </c>
    </row>
    <row r="19" spans="1:8">
      <c r="A19" s="4" t="s">
        <v>143</v>
      </c>
      <c r="C19" s="5" t="n">
        <v>899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0</v>
      </c>
      <c r="C1" s="2" t="s">
        <v>2</v>
      </c>
      <c r="D1" s="2" t="s">
        <v>25</v>
      </c>
    </row>
    <row r="2" spans="1:4">
      <c r="A2" s="3" t="s">
        <v>587</v>
      </c>
    </row>
    <row r="3" spans="1:4">
      <c r="A3" s="4" t="s">
        <v>731</v>
      </c>
      <c r="B3" s="4" t="s">
        <v>202</v>
      </c>
      <c r="C3" s="7" t="n">
        <v>1159627</v>
      </c>
      <c r="D3" s="7" t="n">
        <v>1254160</v>
      </c>
    </row>
    <row r="4" spans="1:4">
      <c r="A4" s="4" t="s">
        <v>294</v>
      </c>
    </row>
    <row r="5" spans="1:4">
      <c r="A5" s="3" t="s">
        <v>587</v>
      </c>
    </row>
    <row r="6" spans="1:4">
      <c r="A6" s="4" t="s">
        <v>732</v>
      </c>
      <c r="C6" s="5" t="n">
        <v>48767</v>
      </c>
      <c r="D6" s="5" t="n">
        <v>48767</v>
      </c>
    </row>
    <row r="7" spans="1:4">
      <c r="A7" s="4" t="s">
        <v>733</v>
      </c>
      <c r="C7" s="5" t="n">
        <v>14048</v>
      </c>
      <c r="D7" s="5" t="n">
        <v>17531</v>
      </c>
    </row>
    <row r="8" spans="1:4">
      <c r="A8" s="4" t="s">
        <v>731</v>
      </c>
      <c r="B8" s="4" t="s">
        <v>454</v>
      </c>
      <c r="C8" s="7" t="n">
        <v>281002</v>
      </c>
      <c r="D8" s="7" t="n">
        <v>277518</v>
      </c>
    </row>
    <row r="9" spans="1:4"/>
    <row r="10" spans="1:4">
      <c r="A10" s="4" t="s">
        <v>202</v>
      </c>
      <c r="B10" s="4" t="s">
        <v>585</v>
      </c>
    </row>
    <row r="11" spans="1:4">
      <c r="A11" s="4" t="s">
        <v>454</v>
      </c>
      <c r="B11" s="4" t="s">
        <v>594</v>
      </c>
    </row>
  </sheetData>
  <mergeCells count="4">
    <mergeCell ref="A1:B1"/>
    <mergeCell ref="A9:C9"/>
    <mergeCell ref="B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734</v>
      </c>
      <c r="B1" s="2" t="s">
        <v>492</v>
      </c>
    </row>
    <row r="2" spans="1:3">
      <c r="A2" s="3" t="s">
        <v>587</v>
      </c>
    </row>
    <row r="3" spans="1:3">
      <c r="A3" s="4" t="s">
        <v>121</v>
      </c>
      <c r="B3" s="7" t="n">
        <v>1175970</v>
      </c>
    </row>
    <row r="4" spans="1:3">
      <c r="A4" s="4" t="s">
        <v>735</v>
      </c>
      <c r="B4" s="5" t="n">
        <v>54514</v>
      </c>
    </row>
    <row r="5" spans="1:3">
      <c r="A5" s="5" t="n">
        <v>2018</v>
      </c>
      <c r="B5" s="5" t="n">
        <v>453687</v>
      </c>
    </row>
    <row r="6" spans="1:3">
      <c r="A6" s="5" t="n">
        <v>2019</v>
      </c>
      <c r="B6" s="5" t="n">
        <v>72685</v>
      </c>
    </row>
    <row r="7" spans="1:3">
      <c r="A7" s="5" t="n">
        <v>2020</v>
      </c>
      <c r="B7" s="5" t="n">
        <v>72685</v>
      </c>
    </row>
    <row r="8" spans="1:3">
      <c r="A8" s="5" t="n">
        <v>2021</v>
      </c>
      <c r="B8" s="5" t="n">
        <v>196558</v>
      </c>
    </row>
    <row r="9" spans="1:3">
      <c r="A9" s="4" t="s">
        <v>736</v>
      </c>
      <c r="B9" s="5" t="n">
        <v>325841</v>
      </c>
    </row>
    <row r="10" spans="1:3">
      <c r="A10" s="4" t="s">
        <v>592</v>
      </c>
    </row>
    <row r="11" spans="1:3">
      <c r="A11" s="3" t="s">
        <v>587</v>
      </c>
    </row>
    <row r="12" spans="1:3">
      <c r="A12" s="4" t="s">
        <v>121</v>
      </c>
      <c r="B12" s="5" t="n">
        <v>599845</v>
      </c>
    </row>
    <row r="13" spans="1:3">
      <c r="A13" s="4" t="s">
        <v>735</v>
      </c>
      <c r="B13" s="5" t="n">
        <v>43264</v>
      </c>
    </row>
    <row r="14" spans="1:3">
      <c r="A14" s="5" t="n">
        <v>2018</v>
      </c>
      <c r="B14" s="5" t="n">
        <v>57685</v>
      </c>
    </row>
    <row r="15" spans="1:3">
      <c r="A15" s="5" t="n">
        <v>2019</v>
      </c>
      <c r="B15" s="5" t="n">
        <v>57685</v>
      </c>
    </row>
    <row r="16" spans="1:3">
      <c r="A16" s="5" t="n">
        <v>2020</v>
      </c>
      <c r="B16" s="5" t="n">
        <v>57685</v>
      </c>
    </row>
    <row r="17" spans="1:3">
      <c r="A17" s="5" t="n">
        <v>2021</v>
      </c>
      <c r="B17" s="5" t="n">
        <v>57685</v>
      </c>
    </row>
    <row r="18" spans="1:3">
      <c r="A18" s="4" t="s">
        <v>736</v>
      </c>
      <c r="B18" s="5" t="n">
        <v>325841</v>
      </c>
    </row>
    <row r="19" spans="1:3">
      <c r="A19" s="4" t="s">
        <v>294</v>
      </c>
    </row>
    <row r="20" spans="1:3">
      <c r="A20" s="3" t="s">
        <v>587</v>
      </c>
    </row>
    <row r="21" spans="1:3">
      <c r="A21" s="4" t="s">
        <v>121</v>
      </c>
      <c r="B21" s="5" t="n">
        <v>281002</v>
      </c>
      <c r="C21" s="4" t="s">
        <v>202</v>
      </c>
    </row>
    <row r="22" spans="1:3">
      <c r="A22" s="5" t="n">
        <v>2018</v>
      </c>
      <c r="B22" s="5" t="n">
        <v>281002</v>
      </c>
      <c r="C22" s="4" t="s">
        <v>202</v>
      </c>
    </row>
    <row r="23" spans="1:3">
      <c r="A23" s="4" t="s">
        <v>593</v>
      </c>
    </row>
    <row r="24" spans="1:3">
      <c r="A24" s="3" t="s">
        <v>587</v>
      </c>
    </row>
    <row r="25" spans="1:3">
      <c r="A25" s="4" t="s">
        <v>121</v>
      </c>
      <c r="B25" s="5" t="n">
        <v>100000</v>
      </c>
    </row>
    <row r="26" spans="1:3">
      <c r="A26" s="5" t="n">
        <v>2018</v>
      </c>
      <c r="B26" s="5" t="n">
        <v>100000</v>
      </c>
    </row>
    <row r="27" spans="1:3">
      <c r="A27" s="4" t="s">
        <v>579</v>
      </c>
    </row>
    <row r="28" spans="1:3">
      <c r="A28" s="3" t="s">
        <v>587</v>
      </c>
    </row>
    <row r="29" spans="1:3">
      <c r="A29" s="4" t="s">
        <v>121</v>
      </c>
      <c r="B29" s="5" t="n">
        <v>195123</v>
      </c>
      <c r="C29" s="4" t="s">
        <v>454</v>
      </c>
    </row>
    <row r="30" spans="1:3">
      <c r="A30" s="4" t="s">
        <v>735</v>
      </c>
      <c r="B30" s="5" t="n">
        <v>11250</v>
      </c>
      <c r="C30" s="4" t="s">
        <v>454</v>
      </c>
    </row>
    <row r="31" spans="1:3">
      <c r="A31" s="5" t="n">
        <v>2018</v>
      </c>
      <c r="B31" s="5" t="n">
        <v>15000</v>
      </c>
      <c r="C31" s="4" t="s">
        <v>454</v>
      </c>
    </row>
    <row r="32" spans="1:3">
      <c r="A32" s="5" t="n">
        <v>2019</v>
      </c>
      <c r="B32" s="5" t="n">
        <v>15000</v>
      </c>
      <c r="C32" s="4" t="s">
        <v>454</v>
      </c>
    </row>
    <row r="33" spans="1:3">
      <c r="A33" s="5" t="n">
        <v>2020</v>
      </c>
      <c r="B33" s="5" t="n">
        <v>15000</v>
      </c>
      <c r="C33" s="4" t="s">
        <v>454</v>
      </c>
    </row>
    <row r="34" spans="1:3">
      <c r="A34" s="5" t="n">
        <v>2021</v>
      </c>
      <c r="B34" s="7" t="n">
        <v>138873</v>
      </c>
      <c r="C34" s="4" t="s">
        <v>454</v>
      </c>
    </row>
    <row r="35" spans="1:3"/>
    <row r="36" spans="1:3">
      <c r="A36" s="4" t="s">
        <v>202</v>
      </c>
      <c r="B36" s="4" t="s">
        <v>737</v>
      </c>
    </row>
    <row r="37" spans="1:3">
      <c r="A37" s="4" t="s">
        <v>454</v>
      </c>
      <c r="B37" s="4" t="s">
        <v>738</v>
      </c>
    </row>
  </sheetData>
  <mergeCells count="4">
    <mergeCell ref="B1:C1"/>
    <mergeCell ref="A35:C35"/>
    <mergeCell ref="B36:C36"/>
    <mergeCell ref="B37:C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739</v>
      </c>
      <c r="B1" s="2" t="s">
        <v>2</v>
      </c>
      <c r="C1" s="2" t="s">
        <v>25</v>
      </c>
      <c r="D1" s="2" t="s">
        <v>554</v>
      </c>
      <c r="E1" s="2" t="s">
        <v>465</v>
      </c>
      <c r="F1" s="2" t="s">
        <v>346</v>
      </c>
      <c r="G1" s="2" t="s">
        <v>78</v>
      </c>
      <c r="H1" s="2" t="s">
        <v>740</v>
      </c>
      <c r="I1" s="2" t="s">
        <v>571</v>
      </c>
      <c r="J1" s="2" t="s">
        <v>572</v>
      </c>
    </row>
    <row r="2" spans="1:10">
      <c r="A2" s="4" t="s">
        <v>294</v>
      </c>
    </row>
    <row r="3" spans="1:10">
      <c r="A3" s="3" t="s">
        <v>587</v>
      </c>
    </row>
    <row r="4" spans="1:10">
      <c r="A4" s="4" t="s">
        <v>576</v>
      </c>
      <c r="B4" s="4" t="s">
        <v>577</v>
      </c>
      <c r="C4" s="4" t="s">
        <v>577</v>
      </c>
      <c r="G4" s="4" t="s">
        <v>577</v>
      </c>
      <c r="I4" s="4" t="s">
        <v>577</v>
      </c>
      <c r="J4" s="4" t="s">
        <v>578</v>
      </c>
    </row>
    <row r="5" spans="1:10">
      <c r="A5" s="4" t="s">
        <v>596</v>
      </c>
      <c r="B5" s="11" t="n">
        <v>104.9</v>
      </c>
      <c r="D5" s="11" t="n">
        <v>104.9</v>
      </c>
      <c r="E5" s="11" t="n">
        <v>53.2</v>
      </c>
      <c r="F5" s="11" t="n">
        <v>51.7</v>
      </c>
    </row>
    <row r="6" spans="1:10">
      <c r="A6" s="4" t="s">
        <v>638</v>
      </c>
      <c r="B6" s="14" t="n">
        <v>295.1</v>
      </c>
      <c r="I6" s="7" t="n">
        <v>400</v>
      </c>
      <c r="J6" s="7" t="n">
        <v>300</v>
      </c>
    </row>
    <row r="7" spans="1:10">
      <c r="A7" s="4" t="s">
        <v>579</v>
      </c>
    </row>
    <row r="8" spans="1:10">
      <c r="A8" s="3" t="s">
        <v>587</v>
      </c>
    </row>
    <row r="9" spans="1:10">
      <c r="A9" s="4" t="s">
        <v>638</v>
      </c>
      <c r="B9" s="11" t="n">
        <v>209.7</v>
      </c>
      <c r="H9" s="7" t="n">
        <v>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741</v>
      </c>
      <c r="B1" s="2" t="s">
        <v>146</v>
      </c>
      <c r="G1" s="2" t="s">
        <v>742</v>
      </c>
    </row>
    <row r="2" spans="1:7">
      <c r="B2" s="2" t="s">
        <v>743</v>
      </c>
      <c r="C2" s="2" t="s">
        <v>744</v>
      </c>
      <c r="D2" s="2" t="s">
        <v>745</v>
      </c>
      <c r="E2" s="2" t="s">
        <v>746</v>
      </c>
      <c r="F2" s="2" t="s">
        <v>747</v>
      </c>
      <c r="G2" s="2" t="s">
        <v>2</v>
      </c>
    </row>
    <row r="3" spans="1:7">
      <c r="A3" s="3" t="s">
        <v>230</v>
      </c>
    </row>
    <row r="4" spans="1:7">
      <c r="A4" s="4" t="s">
        <v>748</v>
      </c>
      <c r="B4" s="5" t="n">
        <v>360000</v>
      </c>
      <c r="C4" s="5" t="n">
        <v>4994578</v>
      </c>
      <c r="D4" s="5" t="n">
        <v>15812566</v>
      </c>
      <c r="E4" s="5" t="n">
        <v>7185257</v>
      </c>
      <c r="F4" s="5" t="n">
        <v>1150000</v>
      </c>
      <c r="G4" s="5" t="n">
        <v>29502401</v>
      </c>
    </row>
    <row r="5" spans="1:7">
      <c r="A5" s="4" t="s">
        <v>749</v>
      </c>
      <c r="B5" s="7" t="n">
        <v>12391</v>
      </c>
      <c r="C5" s="7" t="n">
        <v>193434</v>
      </c>
      <c r="D5" s="7" t="n">
        <v>436419</v>
      </c>
      <c r="E5" s="7" t="n">
        <v>125341</v>
      </c>
      <c r="F5" s="7" t="n">
        <v>19138</v>
      </c>
      <c r="G5" s="7" t="n">
        <v>786723</v>
      </c>
    </row>
    <row r="6" spans="1:7">
      <c r="A6" s="4" t="s">
        <v>750</v>
      </c>
      <c r="B6" s="9" t="n">
        <v>34.42</v>
      </c>
      <c r="C6" s="9" t="n">
        <v>38.73</v>
      </c>
      <c r="D6" s="9" t="n">
        <v>27.6</v>
      </c>
      <c r="E6" s="9" t="n">
        <v>17.44</v>
      </c>
      <c r="F6" s="9" t="n">
        <v>16.64</v>
      </c>
      <c r="G6" s="9" t="n">
        <v>26.67</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80"/>
    <col customWidth="1" max="8" min="8" width="14"/>
    <col customWidth="1" max="9" min="9" width="14"/>
    <col customWidth="1" max="10" min="10" width="14"/>
    <col customWidth="1" max="11" min="11" width="14"/>
    <col customWidth="1" max="12" min="12" width="13"/>
  </cols>
  <sheetData>
    <row r="1" spans="1:12">
      <c r="A1" s="1" t="s">
        <v>751</v>
      </c>
      <c r="B1" s="2" t="s">
        <v>752</v>
      </c>
      <c r="C1" s="2" t="s">
        <v>753</v>
      </c>
      <c r="D1" s="2" t="s">
        <v>754</v>
      </c>
      <c r="E1" s="2" t="s">
        <v>755</v>
      </c>
      <c r="F1" s="2" t="s">
        <v>756</v>
      </c>
      <c r="G1" s="2" t="s">
        <v>2</v>
      </c>
      <c r="H1" s="2" t="s">
        <v>78</v>
      </c>
      <c r="I1" s="2" t="s">
        <v>25</v>
      </c>
      <c r="J1" s="2" t="s">
        <v>757</v>
      </c>
      <c r="K1" s="2" t="s">
        <v>571</v>
      </c>
      <c r="L1" s="2" t="s">
        <v>572</v>
      </c>
    </row>
    <row r="2" spans="1:12">
      <c r="A2" s="3" t="s">
        <v>758</v>
      </c>
    </row>
    <row r="3" spans="1:12">
      <c r="A3" s="4" t="s">
        <v>759</v>
      </c>
      <c r="G3" s="4" t="s">
        <v>760</v>
      </c>
    </row>
    <row r="4" spans="1:12">
      <c r="A4" s="4" t="s">
        <v>761</v>
      </c>
      <c r="G4" s="7" t="n">
        <v>843000</v>
      </c>
    </row>
    <row r="5" spans="1:12">
      <c r="A5" s="4" t="s">
        <v>762</v>
      </c>
      <c r="D5" s="9" t="n">
        <v>4.25</v>
      </c>
    </row>
    <row r="6" spans="1:12">
      <c r="A6" s="4" t="s">
        <v>763</v>
      </c>
    </row>
    <row r="7" spans="1:12">
      <c r="A7" s="3" t="s">
        <v>758</v>
      </c>
    </row>
    <row r="8" spans="1:12">
      <c r="A8" s="4" t="s">
        <v>762</v>
      </c>
      <c r="C8" s="9" t="n">
        <v>5.75</v>
      </c>
    </row>
    <row r="9" spans="1:12">
      <c r="A9" s="4" t="s">
        <v>764</v>
      </c>
    </row>
    <row r="10" spans="1:12">
      <c r="A10" s="3" t="s">
        <v>758</v>
      </c>
    </row>
    <row r="11" spans="1:12">
      <c r="A11" s="4" t="s">
        <v>759</v>
      </c>
      <c r="G11" s="4" t="s">
        <v>765</v>
      </c>
    </row>
    <row r="12" spans="1:12">
      <c r="A12" s="4" t="s">
        <v>766</v>
      </c>
      <c r="G12" s="5" t="n">
        <v>0</v>
      </c>
    </row>
    <row r="13" spans="1:12">
      <c r="A13" s="4" t="s">
        <v>294</v>
      </c>
    </row>
    <row r="14" spans="1:12">
      <c r="A14" s="3" t="s">
        <v>758</v>
      </c>
    </row>
    <row r="15" spans="1:12">
      <c r="A15" s="4" t="s">
        <v>576</v>
      </c>
      <c r="G15" s="4" t="s">
        <v>577</v>
      </c>
      <c r="H15" s="4" t="s">
        <v>577</v>
      </c>
      <c r="I15" s="4" t="s">
        <v>577</v>
      </c>
      <c r="K15" s="4" t="s">
        <v>577</v>
      </c>
      <c r="L15" s="4" t="s">
        <v>578</v>
      </c>
    </row>
    <row r="16" spans="1:12">
      <c r="A16" s="4" t="s">
        <v>767</v>
      </c>
    </row>
    <row r="17" spans="1:12">
      <c r="A17" s="3" t="s">
        <v>758</v>
      </c>
    </row>
    <row r="18" spans="1:12">
      <c r="A18" s="4" t="s">
        <v>768</v>
      </c>
      <c r="G18" s="7" t="n">
        <v>0</v>
      </c>
      <c r="H18" s="7" t="n">
        <v>0</v>
      </c>
    </row>
    <row r="19" spans="1:12">
      <c r="A19" s="4" t="s">
        <v>194</v>
      </c>
    </row>
    <row r="20" spans="1:12">
      <c r="A20" s="3" t="s">
        <v>758</v>
      </c>
    </row>
    <row r="21" spans="1:12">
      <c r="A21" s="4" t="s">
        <v>768</v>
      </c>
      <c r="G21" s="5" t="n">
        <v>1700000</v>
      </c>
      <c r="H21" s="5" t="n">
        <v>2000000</v>
      </c>
    </row>
    <row r="22" spans="1:12">
      <c r="A22" s="4" t="s">
        <v>769</v>
      </c>
      <c r="G22" s="7" t="n">
        <v>8000000</v>
      </c>
    </row>
    <row r="23" spans="1:12">
      <c r="A23" s="4" t="s">
        <v>770</v>
      </c>
      <c r="G23" s="4" t="s">
        <v>481</v>
      </c>
    </row>
    <row r="24" spans="1:12">
      <c r="A24" s="4" t="s">
        <v>761</v>
      </c>
      <c r="G24" s="7" t="n">
        <v>900000</v>
      </c>
      <c r="H24" s="5" t="n">
        <v>100000</v>
      </c>
    </row>
    <row r="25" spans="1:12">
      <c r="A25" s="4" t="s">
        <v>766</v>
      </c>
      <c r="G25" s="5" t="n">
        <v>437486</v>
      </c>
    </row>
    <row r="26" spans="1:12">
      <c r="A26" s="4" t="s">
        <v>771</v>
      </c>
    </row>
    <row r="27" spans="1:12">
      <c r="A27" s="3" t="s">
        <v>758</v>
      </c>
    </row>
    <row r="28" spans="1:12">
      <c r="A28" s="4" t="s">
        <v>772</v>
      </c>
      <c r="G28" s="4" t="s">
        <v>481</v>
      </c>
    </row>
    <row r="29" spans="1:12">
      <c r="A29" s="4" t="s">
        <v>773</v>
      </c>
    </row>
    <row r="30" spans="1:12">
      <c r="A30" s="3" t="s">
        <v>758</v>
      </c>
    </row>
    <row r="31" spans="1:12">
      <c r="A31" s="4" t="s">
        <v>768</v>
      </c>
      <c r="G31" s="7" t="n">
        <v>400000</v>
      </c>
    </row>
    <row r="32" spans="1:12">
      <c r="A32" s="4" t="s">
        <v>772</v>
      </c>
      <c r="D32" s="4" t="s">
        <v>481</v>
      </c>
    </row>
    <row r="33" spans="1:12">
      <c r="A33" s="4" t="s">
        <v>774</v>
      </c>
      <c r="D33" s="7" t="n">
        <v>7500000</v>
      </c>
    </row>
    <row r="34" spans="1:12">
      <c r="A34" s="4" t="s">
        <v>766</v>
      </c>
      <c r="D34" s="5" t="n">
        <v>1300000</v>
      </c>
    </row>
    <row r="35" spans="1:12">
      <c r="A35" s="4" t="s">
        <v>775</v>
      </c>
    </row>
    <row r="36" spans="1:12">
      <c r="A36" s="3" t="s">
        <v>758</v>
      </c>
    </row>
    <row r="37" spans="1:12">
      <c r="A37" s="4" t="s">
        <v>776</v>
      </c>
      <c r="F37" s="5" t="n">
        <v>3000000</v>
      </c>
    </row>
    <row r="38" spans="1:12">
      <c r="A38" s="4" t="s">
        <v>777</v>
      </c>
      <c r="F38" s="4" t="s">
        <v>778</v>
      </c>
    </row>
    <row r="39" spans="1:12">
      <c r="A39" s="4" t="s">
        <v>779</v>
      </c>
    </row>
    <row r="40" spans="1:12">
      <c r="A40" s="3" t="s">
        <v>758</v>
      </c>
    </row>
    <row r="41" spans="1:12">
      <c r="A41" s="4" t="s">
        <v>776</v>
      </c>
      <c r="E41" s="5" t="n">
        <v>7000000</v>
      </c>
    </row>
    <row r="42" spans="1:12">
      <c r="A42" s="4" t="s">
        <v>777</v>
      </c>
      <c r="E42" s="4" t="s">
        <v>780</v>
      </c>
    </row>
    <row r="43" spans="1:12">
      <c r="A43" s="4" t="s">
        <v>781</v>
      </c>
      <c r="E43" s="5" t="n">
        <v>4000000</v>
      </c>
    </row>
    <row r="44" spans="1:12">
      <c r="A44" s="4" t="s">
        <v>782</v>
      </c>
    </row>
    <row r="45" spans="1:12">
      <c r="A45" s="3" t="s">
        <v>758</v>
      </c>
    </row>
    <row r="46" spans="1:12">
      <c r="A46" s="4" t="s">
        <v>783</v>
      </c>
      <c r="J46" s="5" t="n">
        <v>2400000</v>
      </c>
    </row>
    <row r="47" spans="1:12">
      <c r="A47" s="4" t="s">
        <v>784</v>
      </c>
    </row>
    <row r="48" spans="1:12">
      <c r="A48" s="3" t="s">
        <v>758</v>
      </c>
    </row>
    <row r="49" spans="1:12">
      <c r="A49" s="4" t="s">
        <v>783</v>
      </c>
      <c r="G49" s="5" t="n">
        <v>1100518</v>
      </c>
    </row>
    <row r="50" spans="1:12">
      <c r="A50" s="4" t="s">
        <v>785</v>
      </c>
    </row>
    <row r="51" spans="1:12">
      <c r="A51" s="3" t="s">
        <v>758</v>
      </c>
    </row>
    <row r="52" spans="1:12">
      <c r="A52" s="4" t="s">
        <v>783</v>
      </c>
      <c r="G52" s="5" t="n">
        <v>0</v>
      </c>
    </row>
    <row r="53" spans="1:12">
      <c r="A53" s="4" t="s">
        <v>786</v>
      </c>
    </row>
    <row r="54" spans="1:12">
      <c r="A54" s="3" t="s">
        <v>758</v>
      </c>
    </row>
    <row r="55" spans="1:12">
      <c r="A55" s="4" t="s">
        <v>774</v>
      </c>
      <c r="B55" s="7" t="n">
        <v>6600000</v>
      </c>
      <c r="H55" s="7" t="n">
        <v>6400000</v>
      </c>
    </row>
    <row r="56" spans="1:12">
      <c r="A56" s="4" t="s">
        <v>766</v>
      </c>
      <c r="B56" s="5" t="n">
        <v>871011</v>
      </c>
      <c r="H56" s="5" t="n">
        <v>707028</v>
      </c>
    </row>
    <row r="57" spans="1:12">
      <c r="A57" s="4" t="s">
        <v>787</v>
      </c>
      <c r="G57" s="4" t="s">
        <v>788</v>
      </c>
    </row>
    <row r="58" spans="1:12">
      <c r="A58" s="4" t="s">
        <v>789</v>
      </c>
    </row>
    <row r="59" spans="1:12">
      <c r="A59" s="3" t="s">
        <v>758</v>
      </c>
    </row>
    <row r="60" spans="1:12">
      <c r="A60" s="4" t="s">
        <v>790</v>
      </c>
      <c r="B60" s="4" t="s">
        <v>791</v>
      </c>
    </row>
    <row r="61" spans="1:12">
      <c r="A61" s="4" t="s">
        <v>792</v>
      </c>
    </row>
    <row r="62" spans="1:12">
      <c r="A62" s="3" t="s">
        <v>758</v>
      </c>
    </row>
    <row r="63" spans="1:12">
      <c r="A63" s="4" t="s">
        <v>790</v>
      </c>
      <c r="B63" s="4" t="s">
        <v>791</v>
      </c>
    </row>
    <row r="64" spans="1:12">
      <c r="A64" s="4" t="s">
        <v>793</v>
      </c>
    </row>
    <row r="65" spans="1:12">
      <c r="A65" s="3" t="s">
        <v>758</v>
      </c>
    </row>
    <row r="66" spans="1:12">
      <c r="A66" s="4" t="s">
        <v>790</v>
      </c>
      <c r="B66" s="4" t="s">
        <v>791</v>
      </c>
    </row>
    <row r="67" spans="1:12">
      <c r="A67" s="4" t="s">
        <v>794</v>
      </c>
    </row>
    <row r="68" spans="1:12">
      <c r="A68" s="3" t="s">
        <v>758</v>
      </c>
    </row>
    <row r="69" spans="1:12">
      <c r="A69" s="4" t="s">
        <v>772</v>
      </c>
      <c r="H69" s="4" t="s">
        <v>481</v>
      </c>
    </row>
    <row r="70" spans="1:12">
      <c r="A70" s="4" t="s">
        <v>790</v>
      </c>
      <c r="B70" s="4" t="s">
        <v>795</v>
      </c>
    </row>
    <row r="71" spans="1:12">
      <c r="A71" s="4" t="s">
        <v>796</v>
      </c>
    </row>
    <row r="72" spans="1:12">
      <c r="A72" s="3" t="s">
        <v>758</v>
      </c>
    </row>
    <row r="73" spans="1:12">
      <c r="A73" s="4" t="s">
        <v>790</v>
      </c>
      <c r="H73" s="4" t="s">
        <v>673</v>
      </c>
    </row>
    <row r="74" spans="1:12">
      <c r="A74" s="4" t="s">
        <v>797</v>
      </c>
    </row>
    <row r="75" spans="1:12">
      <c r="A75" s="3" t="s">
        <v>758</v>
      </c>
    </row>
    <row r="76" spans="1:12">
      <c r="A76" s="4" t="s">
        <v>790</v>
      </c>
      <c r="H76" s="4" t="s">
        <v>795</v>
      </c>
    </row>
    <row r="77" spans="1:12">
      <c r="A77" s="4" t="s">
        <v>798</v>
      </c>
    </row>
    <row r="78" spans="1:12">
      <c r="A78" s="3" t="s">
        <v>758</v>
      </c>
    </row>
    <row r="79" spans="1:12">
      <c r="A79" s="4" t="s">
        <v>790</v>
      </c>
      <c r="B79" s="4" t="s">
        <v>799</v>
      </c>
    </row>
    <row r="80" spans="1:12">
      <c r="A80" s="4" t="s">
        <v>800</v>
      </c>
    </row>
    <row r="81" spans="1:12">
      <c r="A81" s="3" t="s">
        <v>758</v>
      </c>
    </row>
    <row r="82" spans="1:12">
      <c r="A82" s="4" t="s">
        <v>790</v>
      </c>
      <c r="H82" s="4" t="s">
        <v>408</v>
      </c>
    </row>
    <row r="83" spans="1:12">
      <c r="A83" s="4" t="s">
        <v>801</v>
      </c>
    </row>
    <row r="84" spans="1:12">
      <c r="A84" s="3" t="s">
        <v>758</v>
      </c>
    </row>
    <row r="85" spans="1:12">
      <c r="A85" s="4" t="s">
        <v>790</v>
      </c>
      <c r="H85" s="4" t="s">
        <v>799</v>
      </c>
    </row>
    <row r="86" spans="1:12">
      <c r="A86" s="4" t="s">
        <v>802</v>
      </c>
    </row>
    <row r="87" spans="1:12">
      <c r="A87" s="3" t="s">
        <v>758</v>
      </c>
    </row>
    <row r="88" spans="1:12">
      <c r="A88" s="4" t="s">
        <v>46</v>
      </c>
      <c r="G88" s="7" t="n">
        <v>5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30"/>
  </cols>
  <sheetData>
    <row r="1" spans="1:2">
      <c r="A1" s="1" t="s">
        <v>803</v>
      </c>
      <c r="B1" s="2" t="s">
        <v>1</v>
      </c>
    </row>
    <row r="2" spans="1:2">
      <c r="B2" s="2" t="s">
        <v>804</v>
      </c>
    </row>
    <row r="3" spans="1:2">
      <c r="A3" s="3" t="s">
        <v>805</v>
      </c>
    </row>
    <row r="4" spans="1:2">
      <c r="A4" s="4" t="s">
        <v>806</v>
      </c>
      <c r="B4" s="5" t="n">
        <v>20000</v>
      </c>
    </row>
    <row r="5" spans="1:2">
      <c r="A5" s="4" t="s">
        <v>807</v>
      </c>
      <c r="B5" s="5" t="n">
        <v>0</v>
      </c>
    </row>
    <row r="6" spans="1:2">
      <c r="A6" s="4" t="s">
        <v>808</v>
      </c>
      <c r="B6" s="5" t="n">
        <v>0</v>
      </c>
    </row>
    <row r="7" spans="1:2">
      <c r="A7" s="4" t="s">
        <v>809</v>
      </c>
      <c r="B7" s="5" t="n">
        <v>0</v>
      </c>
    </row>
    <row r="8" spans="1:2">
      <c r="A8" s="4" t="s">
        <v>810</v>
      </c>
      <c r="B8" s="5" t="n">
        <v>0</v>
      </c>
    </row>
    <row r="9" spans="1:2">
      <c r="A9" s="4" t="s">
        <v>811</v>
      </c>
      <c r="B9" s="5" t="n">
        <v>20000</v>
      </c>
    </row>
    <row r="10" spans="1:2">
      <c r="A10" s="4" t="s">
        <v>812</v>
      </c>
      <c r="B10" s="5" t="n">
        <v>20000</v>
      </c>
    </row>
    <row r="11" spans="1:2">
      <c r="A11" s="3" t="s">
        <v>813</v>
      </c>
    </row>
    <row r="12" spans="1:2">
      <c r="A12" s="4" t="s">
        <v>814</v>
      </c>
      <c r="B12" s="9" t="n">
        <v>12.29</v>
      </c>
    </row>
    <row r="13" spans="1:2">
      <c r="A13" s="4" t="s">
        <v>815</v>
      </c>
      <c r="B13" s="5" t="n">
        <v>0</v>
      </c>
    </row>
    <row r="14" spans="1:2">
      <c r="A14" s="4" t="s">
        <v>816</v>
      </c>
      <c r="B14" s="5" t="n">
        <v>0</v>
      </c>
    </row>
    <row r="15" spans="1:2">
      <c r="A15" s="4" t="s">
        <v>817</v>
      </c>
      <c r="B15" s="5" t="n">
        <v>0</v>
      </c>
    </row>
    <row r="16" spans="1:2">
      <c r="A16" s="4" t="s">
        <v>818</v>
      </c>
      <c r="B16" s="5" t="n">
        <v>0</v>
      </c>
    </row>
    <row r="17" spans="1:2">
      <c r="A17" s="4" t="s">
        <v>819</v>
      </c>
      <c r="B17" s="10" t="n">
        <v>12.29</v>
      </c>
    </row>
    <row r="18" spans="1:2">
      <c r="A18" s="4" t="s">
        <v>820</v>
      </c>
      <c r="B18" s="9" t="n">
        <v>12.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30"/>
  </cols>
  <sheetData>
    <row r="1" spans="1:2">
      <c r="A1" s="1" t="s">
        <v>821</v>
      </c>
      <c r="B1" s="2" t="s">
        <v>1</v>
      </c>
    </row>
    <row r="2" spans="1:2">
      <c r="B2" s="2" t="s">
        <v>804</v>
      </c>
    </row>
    <row r="3" spans="1:2">
      <c r="A3" s="3" t="s">
        <v>822</v>
      </c>
    </row>
    <row r="4" spans="1:2">
      <c r="A4" s="4" t="s">
        <v>823</v>
      </c>
      <c r="B4" s="5" t="n">
        <v>20000</v>
      </c>
    </row>
    <row r="5" spans="1:2">
      <c r="A5" s="4" t="s">
        <v>807</v>
      </c>
      <c r="B5" s="5" t="n">
        <v>0</v>
      </c>
    </row>
    <row r="6" spans="1:2">
      <c r="A6" s="4" t="s">
        <v>808</v>
      </c>
      <c r="B6" s="5" t="n">
        <v>0</v>
      </c>
    </row>
    <row r="7" spans="1:2">
      <c r="A7" s="4" t="s">
        <v>809</v>
      </c>
      <c r="B7" s="5" t="n">
        <v>0</v>
      </c>
    </row>
    <row r="8" spans="1:2">
      <c r="A8" s="4" t="s">
        <v>810</v>
      </c>
      <c r="B8" s="5" t="n">
        <v>0</v>
      </c>
    </row>
    <row r="9" spans="1:2">
      <c r="A9" s="4" t="s">
        <v>823</v>
      </c>
      <c r="B9" s="5" t="n">
        <v>20000</v>
      </c>
    </row>
    <row r="10" spans="1:2">
      <c r="A10" s="4" t="s">
        <v>812</v>
      </c>
      <c r="B10" s="5" t="n">
        <v>20000</v>
      </c>
    </row>
    <row r="11" spans="1:2">
      <c r="A11" s="3" t="s">
        <v>813</v>
      </c>
    </row>
    <row r="12" spans="1:2">
      <c r="A12" s="4" t="s">
        <v>824</v>
      </c>
      <c r="B12" s="9" t="n">
        <v>6.64</v>
      </c>
    </row>
    <row r="13" spans="1:2">
      <c r="A13" s="4" t="s">
        <v>815</v>
      </c>
      <c r="B13" s="5" t="n">
        <v>0</v>
      </c>
    </row>
    <row r="14" spans="1:2">
      <c r="A14" s="4" t="s">
        <v>816</v>
      </c>
      <c r="B14" s="5" t="n">
        <v>0</v>
      </c>
    </row>
    <row r="15" spans="1:2">
      <c r="A15" s="4" t="s">
        <v>817</v>
      </c>
      <c r="B15" s="5" t="n">
        <v>0</v>
      </c>
    </row>
    <row r="16" spans="1:2">
      <c r="A16" s="4" t="s">
        <v>818</v>
      </c>
      <c r="B16" s="5" t="n">
        <v>0</v>
      </c>
    </row>
    <row r="17" spans="1:2">
      <c r="A17" s="4" t="s">
        <v>824</v>
      </c>
      <c r="B17" s="10" t="n">
        <v>6.64</v>
      </c>
    </row>
    <row r="18" spans="1:2">
      <c r="A18" s="4" t="s">
        <v>820</v>
      </c>
      <c r="B18" s="9" t="n">
        <v>6.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825</v>
      </c>
      <c r="B1" s="2" t="s">
        <v>1</v>
      </c>
    </row>
    <row r="2" spans="1:2">
      <c r="B2" s="2" t="s">
        <v>804</v>
      </c>
    </row>
    <row r="3" spans="1:2">
      <c r="A3" s="3" t="s">
        <v>826</v>
      </c>
    </row>
    <row r="4" spans="1:2">
      <c r="A4" s="4" t="s">
        <v>806</v>
      </c>
      <c r="B4" s="5" t="n">
        <v>2416900</v>
      </c>
    </row>
    <row r="5" spans="1:2">
      <c r="A5" s="4" t="s">
        <v>807</v>
      </c>
      <c r="B5" s="5" t="n">
        <v>437486</v>
      </c>
    </row>
    <row r="6" spans="1:2">
      <c r="A6" s="4" t="s">
        <v>827</v>
      </c>
      <c r="B6" s="5" t="n">
        <v>-183526</v>
      </c>
    </row>
    <row r="7" spans="1:2">
      <c r="A7" s="4" t="s">
        <v>828</v>
      </c>
      <c r="B7" s="5" t="n">
        <v>-93075</v>
      </c>
    </row>
    <row r="8" spans="1:2">
      <c r="A8" s="4" t="s">
        <v>811</v>
      </c>
      <c r="B8" s="5" t="n">
        <v>2577785</v>
      </c>
    </row>
    <row r="9" spans="1:2">
      <c r="A9" s="3" t="s">
        <v>829</v>
      </c>
    </row>
    <row r="10" spans="1:2">
      <c r="A10" s="4" t="s">
        <v>814</v>
      </c>
      <c r="B10" s="9" t="n">
        <v>16.07</v>
      </c>
    </row>
    <row r="11" spans="1:2">
      <c r="A11" s="4" t="s">
        <v>815</v>
      </c>
      <c r="B11" s="10" t="n">
        <v>8.33</v>
      </c>
    </row>
    <row r="12" spans="1:2">
      <c r="A12" s="4" t="s">
        <v>830</v>
      </c>
      <c r="B12" s="10" t="n">
        <v>7.32</v>
      </c>
    </row>
    <row r="13" spans="1:2">
      <c r="A13" s="4" t="s">
        <v>831</v>
      </c>
      <c r="B13" s="10" t="n">
        <v>6.53</v>
      </c>
    </row>
    <row r="14" spans="1:2">
      <c r="A14" s="4" t="s">
        <v>819</v>
      </c>
      <c r="B14" s="9" t="n">
        <v>15.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753</v>
      </c>
      <c r="C1" s="2" t="s">
        <v>754</v>
      </c>
    </row>
    <row r="2" spans="1:3">
      <c r="A2" s="3" t="s">
        <v>833</v>
      </c>
    </row>
    <row r="3" spans="1:3">
      <c r="A3" s="4" t="s">
        <v>834</v>
      </c>
      <c r="C3" s="4" t="s">
        <v>835</v>
      </c>
    </row>
    <row r="4" spans="1:3">
      <c r="A4" s="4" t="s">
        <v>836</v>
      </c>
      <c r="C4" s="4" t="s">
        <v>837</v>
      </c>
    </row>
    <row r="5" spans="1:3">
      <c r="A5" s="4" t="s">
        <v>838</v>
      </c>
      <c r="C5" s="4" t="s">
        <v>837</v>
      </c>
    </row>
    <row r="6" spans="1:3">
      <c r="A6" s="4" t="s">
        <v>839</v>
      </c>
      <c r="C6" s="4" t="s">
        <v>840</v>
      </c>
    </row>
    <row r="7" spans="1:3">
      <c r="A7" s="4" t="s">
        <v>841</v>
      </c>
      <c r="C7" s="4" t="s">
        <v>842</v>
      </c>
    </row>
    <row r="8" spans="1:3">
      <c r="A8" s="4" t="s">
        <v>763</v>
      </c>
    </row>
    <row r="9" spans="1:3">
      <c r="A9" s="3" t="s">
        <v>833</v>
      </c>
    </row>
    <row r="10" spans="1:3">
      <c r="A10" s="4" t="s">
        <v>834</v>
      </c>
      <c r="B10" s="4" t="s">
        <v>843</v>
      </c>
    </row>
    <row r="11" spans="1:3">
      <c r="A11" s="4" t="s">
        <v>836</v>
      </c>
      <c r="B11" s="4" t="s">
        <v>837</v>
      </c>
    </row>
    <row r="12" spans="1:3">
      <c r="A12" s="4" t="s">
        <v>838</v>
      </c>
      <c r="B12" s="4" t="s">
        <v>837</v>
      </c>
    </row>
    <row r="13" spans="1:3">
      <c r="A13" s="4" t="s">
        <v>839</v>
      </c>
      <c r="B13" s="4" t="s">
        <v>844</v>
      </c>
    </row>
    <row r="14" spans="1:3">
      <c r="A14" s="4" t="s">
        <v>841</v>
      </c>
      <c r="B14" s="4" t="s">
        <v>845</v>
      </c>
    </row>
    <row r="15" spans="1:3">
      <c r="A15" s="4" t="s">
        <v>628</v>
      </c>
    </row>
    <row r="16" spans="1:3">
      <c r="A16" s="3" t="s">
        <v>833</v>
      </c>
    </row>
    <row r="17" spans="1:3">
      <c r="A17" s="4" t="s">
        <v>846</v>
      </c>
      <c r="C17" s="9" t="n">
        <v>4.85</v>
      </c>
    </row>
    <row r="18" spans="1:3">
      <c r="A18" s="4" t="s">
        <v>847</v>
      </c>
      <c r="C18" s="9" t="n">
        <v>4.53</v>
      </c>
    </row>
    <row r="19" spans="1:3">
      <c r="A19" s="4" t="s">
        <v>848</v>
      </c>
      <c r="C19" s="4" t="s">
        <v>849</v>
      </c>
    </row>
    <row r="20" spans="1:3">
      <c r="A20" s="4" t="s">
        <v>850</v>
      </c>
    </row>
    <row r="21" spans="1:3">
      <c r="A21" s="3" t="s">
        <v>833</v>
      </c>
    </row>
    <row r="22" spans="1:3">
      <c r="A22" s="4" t="s">
        <v>846</v>
      </c>
      <c r="B22" s="9" t="n">
        <v>4.86</v>
      </c>
    </row>
    <row r="23" spans="1:3">
      <c r="A23" s="4" t="s">
        <v>847</v>
      </c>
      <c r="B23" s="9" t="n">
        <v>5.52</v>
      </c>
    </row>
    <row r="24" spans="1:3">
      <c r="A24" s="4" t="s">
        <v>848</v>
      </c>
      <c r="B24" s="4" t="s">
        <v>851</v>
      </c>
    </row>
    <row r="25" spans="1:3">
      <c r="A25" s="4" t="s">
        <v>633</v>
      </c>
    </row>
    <row r="26" spans="1:3">
      <c r="A26" s="3" t="s">
        <v>833</v>
      </c>
    </row>
    <row r="27" spans="1:3">
      <c r="A27" s="4" t="s">
        <v>846</v>
      </c>
      <c r="C27" s="9" t="n">
        <v>63.41</v>
      </c>
    </row>
    <row r="28" spans="1:3">
      <c r="A28" s="4" t="s">
        <v>847</v>
      </c>
      <c r="C28" s="9" t="n">
        <v>59.08</v>
      </c>
    </row>
    <row r="29" spans="1:3">
      <c r="A29" s="4" t="s">
        <v>848</v>
      </c>
      <c r="C29" s="4" t="s">
        <v>852</v>
      </c>
    </row>
    <row r="30" spans="1:3">
      <c r="A30" s="4" t="s">
        <v>853</v>
      </c>
    </row>
    <row r="31" spans="1:3">
      <c r="A31" s="3" t="s">
        <v>833</v>
      </c>
    </row>
    <row r="32" spans="1:3">
      <c r="A32" s="4" t="s">
        <v>846</v>
      </c>
      <c r="B32" s="9" t="n">
        <v>66.70999999999999</v>
      </c>
    </row>
    <row r="33" spans="1:3">
      <c r="A33" s="4" t="s">
        <v>847</v>
      </c>
      <c r="B33" s="9" t="n">
        <v>69.92</v>
      </c>
    </row>
    <row r="34" spans="1:3">
      <c r="A34" s="4" t="s">
        <v>848</v>
      </c>
      <c r="B34" s="4" t="s">
        <v>6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854</v>
      </c>
      <c r="B1" s="2" t="s">
        <v>753</v>
      </c>
      <c r="C1" s="2" t="s">
        <v>754</v>
      </c>
    </row>
    <row r="2" spans="1:3">
      <c r="A2" s="3" t="s">
        <v>833</v>
      </c>
    </row>
    <row r="3" spans="1:3">
      <c r="A3" s="4" t="s">
        <v>855</v>
      </c>
      <c r="C3" s="4" t="s">
        <v>856</v>
      </c>
    </row>
    <row r="4" spans="1:3">
      <c r="A4" s="4" t="s">
        <v>763</v>
      </c>
    </row>
    <row r="5" spans="1:3">
      <c r="A5" s="3" t="s">
        <v>833</v>
      </c>
    </row>
    <row r="6" spans="1:3">
      <c r="A6" s="4" t="s">
        <v>855</v>
      </c>
      <c r="B6" s="4" t="s">
        <v>4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s>
  <sheetData>
    <row r="1" spans="1:6">
      <c r="A1" s="1" t="s">
        <v>144</v>
      </c>
      <c r="B1" s="2" t="s">
        <v>145</v>
      </c>
      <c r="C1" s="2" t="s">
        <v>1</v>
      </c>
      <c r="F1" s="2" t="s">
        <v>146</v>
      </c>
    </row>
    <row r="2" spans="1:6">
      <c r="B2" s="2" t="s">
        <v>147</v>
      </c>
      <c r="C2" s="2" t="s">
        <v>2</v>
      </c>
      <c r="D2" s="2" t="s">
        <v>78</v>
      </c>
      <c r="F2" s="2" t="s">
        <v>25</v>
      </c>
    </row>
    <row r="3" spans="1:6">
      <c r="A3" s="3" t="s">
        <v>148</v>
      </c>
    </row>
    <row r="4" spans="1:6">
      <c r="A4" s="4" t="s">
        <v>95</v>
      </c>
      <c r="C4" s="7" t="n">
        <v>6890</v>
      </c>
      <c r="D4" s="7" t="n">
        <v>17656</v>
      </c>
    </row>
    <row r="5" spans="1:6">
      <c r="A5" s="4" t="s">
        <v>98</v>
      </c>
      <c r="C5" s="5" t="n">
        <v>-7379</v>
      </c>
      <c r="D5" s="5" t="n">
        <v>5465</v>
      </c>
    </row>
    <row r="6" spans="1:6">
      <c r="A6" s="3" t="s">
        <v>149</v>
      </c>
    </row>
    <row r="7" spans="1:6">
      <c r="A7" s="4" t="s">
        <v>150</v>
      </c>
      <c r="C7" s="5" t="n">
        <v>434</v>
      </c>
      <c r="D7" s="5" t="n">
        <v>418</v>
      </c>
    </row>
    <row r="8" spans="1:6">
      <c r="A8" s="4" t="s">
        <v>151</v>
      </c>
      <c r="C8" s="5" t="n">
        <v>219</v>
      </c>
      <c r="D8" s="5" t="n">
        <v>547</v>
      </c>
    </row>
    <row r="9" spans="1:6">
      <c r="A9" s="4" t="s">
        <v>152</v>
      </c>
      <c r="C9" s="5" t="n">
        <v>1558</v>
      </c>
      <c r="D9" s="5" t="n">
        <v>1150</v>
      </c>
    </row>
    <row r="10" spans="1:6">
      <c r="A10" s="4" t="s">
        <v>153</v>
      </c>
      <c r="C10" s="5" t="n">
        <v>4346</v>
      </c>
      <c r="D10" s="5" t="n">
        <v>7983</v>
      </c>
    </row>
    <row r="11" spans="1:6">
      <c r="A11" s="4" t="s">
        <v>154</v>
      </c>
      <c r="C11" s="5" t="n">
        <v>1722</v>
      </c>
      <c r="D11" s="5" t="n">
        <v>2006</v>
      </c>
    </row>
    <row r="12" spans="1:6">
      <c r="A12" s="4" t="s">
        <v>155</v>
      </c>
      <c r="C12" s="5" t="n">
        <v>2626</v>
      </c>
      <c r="D12" s="5" t="n">
        <v>3625</v>
      </c>
    </row>
    <row r="13" spans="1:6">
      <c r="A13" s="4" t="s">
        <v>156</v>
      </c>
      <c r="C13" s="5" t="n">
        <v>-933</v>
      </c>
      <c r="D13" s="5" t="n">
        <v>-1193</v>
      </c>
    </row>
    <row r="14" spans="1:6">
      <c r="A14" s="4" t="s">
        <v>157</v>
      </c>
      <c r="C14" s="5" t="n">
        <v>1182</v>
      </c>
      <c r="D14" s="5" t="n">
        <v>704</v>
      </c>
    </row>
    <row r="15" spans="1:6">
      <c r="A15" s="4" t="s">
        <v>158</v>
      </c>
      <c r="C15" s="5" t="n">
        <v>0</v>
      </c>
      <c r="D15" s="5" t="n">
        <v>-10969</v>
      </c>
    </row>
    <row r="16" spans="1:6">
      <c r="A16" s="4" t="s">
        <v>90</v>
      </c>
      <c r="C16" s="5" t="n">
        <v>5482</v>
      </c>
    </row>
    <row r="17" spans="1:6">
      <c r="A17" s="4" t="s">
        <v>159</v>
      </c>
      <c r="C17" s="5" t="n">
        <v>113</v>
      </c>
      <c r="D17" s="5" t="n">
        <v>5830</v>
      </c>
    </row>
    <row r="18" spans="1:6">
      <c r="A18" s="4" t="s">
        <v>160</v>
      </c>
      <c r="C18" s="5" t="n">
        <v>429</v>
      </c>
      <c r="D18" s="5" t="n">
        <v>617</v>
      </c>
    </row>
    <row r="19" spans="1:6">
      <c r="A19" s="3" t="s">
        <v>161</v>
      </c>
    </row>
    <row r="20" spans="1:6">
      <c r="A20" s="4" t="s">
        <v>162</v>
      </c>
      <c r="C20" s="5" t="n">
        <v>2013</v>
      </c>
      <c r="D20" s="5" t="n">
        <v>-6775</v>
      </c>
    </row>
    <row r="21" spans="1:6">
      <c r="A21" s="4" t="s">
        <v>30</v>
      </c>
      <c r="C21" s="5" t="n">
        <v>2239</v>
      </c>
      <c r="D21" s="5" t="n">
        <v>-859</v>
      </c>
    </row>
    <row r="22" spans="1:6">
      <c r="A22" s="4" t="s">
        <v>38</v>
      </c>
      <c r="C22" s="5" t="n">
        <v>681</v>
      </c>
      <c r="D22" s="5" t="n">
        <v>-357</v>
      </c>
    </row>
    <row r="23" spans="1:6">
      <c r="A23" s="4" t="s">
        <v>47</v>
      </c>
      <c r="C23" s="5" t="n">
        <v>586</v>
      </c>
      <c r="D23" s="5" t="n">
        <v>-4153</v>
      </c>
    </row>
    <row r="24" spans="1:6">
      <c r="A24" s="4" t="s">
        <v>46</v>
      </c>
      <c r="C24" s="5" t="n">
        <v>-21054</v>
      </c>
      <c r="D24" s="5" t="n">
        <v>-681</v>
      </c>
    </row>
    <row r="25" spans="1:6">
      <c r="A25" s="4" t="s">
        <v>53</v>
      </c>
      <c r="C25" s="5" t="n">
        <v>3148</v>
      </c>
    </row>
    <row r="26" spans="1:6">
      <c r="A26" s="4" t="s">
        <v>55</v>
      </c>
      <c r="C26" s="5" t="n">
        <v>220</v>
      </c>
      <c r="D26" s="5" t="n">
        <v>929</v>
      </c>
    </row>
    <row r="27" spans="1:6">
      <c r="A27" s="4" t="s">
        <v>163</v>
      </c>
      <c r="C27" s="5" t="n">
        <v>11901</v>
      </c>
      <c r="D27" s="5" t="n">
        <v>16478</v>
      </c>
    </row>
    <row r="28" spans="1:6">
      <c r="A28" s="4" t="s">
        <v>164</v>
      </c>
      <c r="C28" s="5" t="n">
        <v>-1352</v>
      </c>
      <c r="D28" s="5" t="n">
        <v>15573</v>
      </c>
    </row>
    <row r="29" spans="1:6">
      <c r="A29" s="4" t="s">
        <v>165</v>
      </c>
      <c r="C29" s="5" t="n">
        <v>10549</v>
      </c>
      <c r="D29" s="5" t="n">
        <v>32051</v>
      </c>
    </row>
    <row r="30" spans="1:6">
      <c r="A30" s="3" t="s">
        <v>166</v>
      </c>
    </row>
    <row r="31" spans="1:6">
      <c r="A31" s="4" t="s">
        <v>167</v>
      </c>
      <c r="C31" s="5" t="n">
        <v>-179</v>
      </c>
      <c r="D31" s="5" t="n">
        <v>-316</v>
      </c>
    </row>
    <row r="32" spans="1:6">
      <c r="A32" s="4" t="s">
        <v>168</v>
      </c>
      <c r="C32" s="5" t="n">
        <v>-11</v>
      </c>
      <c r="D32" s="5" t="n">
        <v>-227</v>
      </c>
    </row>
    <row r="33" spans="1:6">
      <c r="A33" s="4" t="s">
        <v>169</v>
      </c>
      <c r="C33" s="5" t="n">
        <v>-740</v>
      </c>
      <c r="D33" s="5" t="n">
        <v>22057</v>
      </c>
    </row>
    <row r="34" spans="1:6">
      <c r="A34" s="4" t="s">
        <v>170</v>
      </c>
      <c r="C34" s="5" t="n">
        <v>-31</v>
      </c>
      <c r="D34" s="5" t="n">
        <v>102</v>
      </c>
    </row>
    <row r="35" spans="1:6">
      <c r="A35" s="4" t="s">
        <v>171</v>
      </c>
      <c r="C35" s="5" t="n">
        <v>-771</v>
      </c>
      <c r="D35" s="5" t="n">
        <v>22159</v>
      </c>
    </row>
    <row r="36" spans="1:6">
      <c r="A36" s="3" t="s">
        <v>172</v>
      </c>
    </row>
    <row r="37" spans="1:6">
      <c r="A37" s="4" t="s">
        <v>173</v>
      </c>
      <c r="D37" s="5" t="n">
        <v>-9430</v>
      </c>
    </row>
    <row r="38" spans="1:6">
      <c r="A38" s="4" t="s">
        <v>174</v>
      </c>
      <c r="C38" s="5" t="n">
        <v>-105921</v>
      </c>
      <c r="D38" s="5" t="n">
        <v>-15282</v>
      </c>
    </row>
    <row r="39" spans="1:6">
      <c r="A39" s="4" t="s">
        <v>175</v>
      </c>
      <c r="C39" s="5" t="n">
        <v>-6751</v>
      </c>
    </row>
    <row r="40" spans="1:6">
      <c r="A40" s="4" t="s">
        <v>176</v>
      </c>
      <c r="D40" s="5" t="n">
        <v>-2000</v>
      </c>
    </row>
    <row r="41" spans="1:6">
      <c r="A41" s="4" t="s">
        <v>177</v>
      </c>
      <c r="C41" s="5" t="n">
        <v>2947</v>
      </c>
      <c r="D41" s="5" t="n">
        <v>195</v>
      </c>
    </row>
    <row r="42" spans="1:6">
      <c r="A42" s="4" t="s">
        <v>178</v>
      </c>
      <c r="C42" s="5" t="n">
        <v>-2917</v>
      </c>
      <c r="D42" s="5" t="n">
        <v>-2901</v>
      </c>
    </row>
    <row r="43" spans="1:6">
      <c r="A43" s="4" t="s">
        <v>139</v>
      </c>
      <c r="C43" s="5" t="n">
        <v>22</v>
      </c>
      <c r="D43" s="5" t="n">
        <v>54</v>
      </c>
    </row>
    <row r="44" spans="1:6">
      <c r="A44" s="4" t="s">
        <v>179</v>
      </c>
      <c r="C44" s="5" t="n">
        <v>-843</v>
      </c>
    </row>
    <row r="45" spans="1:6">
      <c r="A45" s="4" t="s">
        <v>28</v>
      </c>
      <c r="C45" s="5" t="n">
        <v>78544</v>
      </c>
      <c r="D45" s="5" t="n">
        <v>8881</v>
      </c>
    </row>
    <row r="46" spans="1:6">
      <c r="A46" s="4" t="s">
        <v>180</v>
      </c>
      <c r="C46" s="5" t="n">
        <v>-34919</v>
      </c>
      <c r="D46" s="5" t="n">
        <v>-20483</v>
      </c>
    </row>
    <row r="47" spans="1:6">
      <c r="A47" s="4" t="s">
        <v>181</v>
      </c>
      <c r="C47" s="5" t="n">
        <v>-34919</v>
      </c>
      <c r="D47" s="5" t="n">
        <v>-20483</v>
      </c>
    </row>
    <row r="48" spans="1:6">
      <c r="A48" s="4" t="s">
        <v>182</v>
      </c>
      <c r="C48" s="5" t="n">
        <v>508</v>
      </c>
      <c r="D48" s="5" t="n">
        <v>3085</v>
      </c>
    </row>
    <row r="49" spans="1:6">
      <c r="A49" s="4" t="s">
        <v>183</v>
      </c>
      <c r="C49" s="5" t="n">
        <v>-24633</v>
      </c>
      <c r="D49" s="5" t="n">
        <v>36812</v>
      </c>
    </row>
    <row r="50" spans="1:6">
      <c r="A50" s="4" t="s">
        <v>184</v>
      </c>
      <c r="B50" s="7" t="n">
        <v>169971</v>
      </c>
      <c r="C50" s="5" t="n">
        <v>149411</v>
      </c>
      <c r="D50" s="5" t="n">
        <v>169971</v>
      </c>
      <c r="F50" s="7" t="n">
        <v>169971</v>
      </c>
    </row>
    <row r="51" spans="1:6">
      <c r="A51" s="4" t="s">
        <v>185</v>
      </c>
      <c r="C51" s="5" t="n">
        <v>124778</v>
      </c>
      <c r="D51" s="5" t="n">
        <v>206783</v>
      </c>
      <c r="F51" s="5" t="n">
        <v>149411</v>
      </c>
    </row>
    <row r="52" spans="1:6">
      <c r="A52" s="4" t="s">
        <v>186</v>
      </c>
      <c r="C52" s="5" t="n">
        <v>15403</v>
      </c>
      <c r="D52" s="5" t="n">
        <v>30864</v>
      </c>
    </row>
    <row r="53" spans="1:6">
      <c r="A53" s="4" t="s">
        <v>187</v>
      </c>
      <c r="C53" s="5" t="n">
        <v>109375</v>
      </c>
      <c r="D53" s="5" t="n">
        <v>175919</v>
      </c>
      <c r="F53" s="7" t="n">
        <v>137114</v>
      </c>
    </row>
    <row r="54" spans="1:6">
      <c r="A54" s="3" t="s">
        <v>188</v>
      </c>
    </row>
    <row r="55" spans="1:6">
      <c r="A55" s="4" t="s">
        <v>189</v>
      </c>
      <c r="C55" s="5" t="n">
        <v>5763</v>
      </c>
      <c r="D55" s="5" t="n">
        <v>3648</v>
      </c>
    </row>
    <row r="56" spans="1:6">
      <c r="A56" s="4" t="s">
        <v>190</v>
      </c>
      <c r="C56" s="5" t="n">
        <v>24389</v>
      </c>
      <c r="D56" s="5" t="n">
        <v>11540</v>
      </c>
    </row>
    <row r="57" spans="1:6">
      <c r="A57" s="3" t="s">
        <v>191</v>
      </c>
    </row>
    <row r="58" spans="1:6">
      <c r="A58" s="4" t="s">
        <v>192</v>
      </c>
      <c r="C58" s="5" t="n">
        <v>15737</v>
      </c>
    </row>
    <row r="59" spans="1:6">
      <c r="A59" s="4" t="s">
        <v>193</v>
      </c>
      <c r="D59" s="5" t="n">
        <v>165</v>
      </c>
    </row>
    <row r="60" spans="1:6">
      <c r="A60" s="4" t="s">
        <v>194</v>
      </c>
    </row>
    <row r="61" spans="1:6">
      <c r="A61" s="3" t="s">
        <v>191</v>
      </c>
    </row>
    <row r="62" spans="1:6">
      <c r="A62" s="4" t="s">
        <v>195</v>
      </c>
      <c r="D62" s="5" t="n">
        <v>70</v>
      </c>
    </row>
    <row r="63" spans="1:6">
      <c r="A63" s="4" t="s">
        <v>196</v>
      </c>
    </row>
    <row r="64" spans="1:6">
      <c r="A64" s="3" t="s">
        <v>166</v>
      </c>
    </row>
    <row r="65" spans="1:6">
      <c r="A65" s="4" t="s">
        <v>197</v>
      </c>
      <c r="C65" s="5" t="n">
        <v>-1800</v>
      </c>
    </row>
    <row r="66" spans="1:6">
      <c r="A66" s="4" t="s">
        <v>198</v>
      </c>
    </row>
    <row r="67" spans="1:6">
      <c r="A67" s="3" t="s">
        <v>166</v>
      </c>
    </row>
    <row r="68" spans="1:6">
      <c r="A68" s="4" t="s">
        <v>199</v>
      </c>
      <c r="C68" s="5" t="n">
        <v>1250</v>
      </c>
      <c r="D68" s="5" t="n">
        <v>1250</v>
      </c>
    </row>
    <row r="69" spans="1:6">
      <c r="A69" s="4" t="s">
        <v>200</v>
      </c>
    </row>
    <row r="70" spans="1:6">
      <c r="A70" s="3" t="s">
        <v>166</v>
      </c>
    </row>
    <row r="71" spans="1:6">
      <c r="A71" s="4" t="s">
        <v>199</v>
      </c>
      <c r="D71" s="5" t="n">
        <v>4100</v>
      </c>
    </row>
    <row r="72" spans="1:6">
      <c r="A72" s="4" t="s">
        <v>201</v>
      </c>
    </row>
    <row r="73" spans="1:6">
      <c r="A73" s="3" t="s">
        <v>149</v>
      </c>
    </row>
    <row r="74" spans="1:6">
      <c r="A74" s="4" t="s">
        <v>158</v>
      </c>
      <c r="C74" s="7" t="n">
        <v>600</v>
      </c>
      <c r="D74" s="5" t="n">
        <v>593</v>
      </c>
      <c r="E74" s="4" t="s">
        <v>202</v>
      </c>
    </row>
    <row r="75" spans="1:6">
      <c r="A75" s="3" t="s">
        <v>166</v>
      </c>
    </row>
    <row r="76" spans="1:6">
      <c r="A76" s="4" t="s">
        <v>203</v>
      </c>
      <c r="B76" s="7" t="n">
        <v>3500</v>
      </c>
      <c r="D76" s="5" t="n">
        <v>3500</v>
      </c>
    </row>
    <row r="77" spans="1:6">
      <c r="A77" s="4" t="s">
        <v>204</v>
      </c>
    </row>
    <row r="78" spans="1:6">
      <c r="A78" s="3" t="s">
        <v>166</v>
      </c>
    </row>
    <row r="79" spans="1:6">
      <c r="A79" s="4" t="s">
        <v>205</v>
      </c>
      <c r="D79" s="7" t="n">
        <v>13750</v>
      </c>
    </row>
    <row r="80" spans="1:6"/>
    <row r="81" spans="1:6">
      <c r="A81" s="4" t="s">
        <v>202</v>
      </c>
      <c r="B81" s="4" t="s">
        <v>206</v>
      </c>
    </row>
  </sheetData>
  <mergeCells count="5">
    <mergeCell ref="A1:A2"/>
    <mergeCell ref="C1:E1"/>
    <mergeCell ref="D2:E2"/>
    <mergeCell ref="A80:F80"/>
    <mergeCell ref="B81:F8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857</v>
      </c>
      <c r="B1" s="2" t="s">
        <v>1</v>
      </c>
    </row>
    <row r="2" spans="1:6">
      <c r="B2" s="2" t="s">
        <v>2</v>
      </c>
      <c r="C2" s="2" t="s">
        <v>78</v>
      </c>
      <c r="D2" s="2" t="s">
        <v>25</v>
      </c>
      <c r="E2" s="2" t="s">
        <v>571</v>
      </c>
      <c r="F2" s="2" t="s">
        <v>572</v>
      </c>
    </row>
    <row r="3" spans="1:6">
      <c r="A3" s="3" t="s">
        <v>858</v>
      </c>
    </row>
    <row r="4" spans="1:6">
      <c r="A4" s="4" t="s">
        <v>859</v>
      </c>
      <c r="C4" s="14" t="n">
        <v>0.7</v>
      </c>
    </row>
    <row r="5" spans="1:6">
      <c r="A5" s="4" t="s">
        <v>294</v>
      </c>
    </row>
    <row r="6" spans="1:6">
      <c r="A6" s="3" t="s">
        <v>858</v>
      </c>
    </row>
    <row r="7" spans="1:6">
      <c r="A7" s="4" t="s">
        <v>576</v>
      </c>
      <c r="B7" s="4" t="s">
        <v>577</v>
      </c>
      <c r="C7" s="4" t="s">
        <v>577</v>
      </c>
      <c r="D7" s="4" t="s">
        <v>577</v>
      </c>
      <c r="E7" s="4" t="s">
        <v>577</v>
      </c>
      <c r="F7" s="4" t="s">
        <v>578</v>
      </c>
    </row>
    <row r="8" spans="1:6">
      <c r="A8" s="4" t="s">
        <v>860</v>
      </c>
    </row>
    <row r="9" spans="1:6">
      <c r="A9" s="3" t="s">
        <v>858</v>
      </c>
    </row>
    <row r="10" spans="1:6">
      <c r="A10" s="4" t="s">
        <v>859</v>
      </c>
      <c r="C10" s="14" t="n">
        <v>0.4</v>
      </c>
    </row>
    <row r="11" spans="1:6">
      <c r="A11" s="4" t="s">
        <v>633</v>
      </c>
    </row>
    <row r="12" spans="1:6">
      <c r="A12" s="3" t="s">
        <v>858</v>
      </c>
    </row>
    <row r="13" spans="1:6">
      <c r="A13" s="4" t="s">
        <v>859</v>
      </c>
      <c r="B13" s="14" t="n">
        <v>0.1</v>
      </c>
    </row>
    <row r="14" spans="1:6">
      <c r="A14" s="4" t="s">
        <v>861</v>
      </c>
    </row>
    <row r="15" spans="1:6">
      <c r="A15" s="3" t="s">
        <v>858</v>
      </c>
    </row>
    <row r="16" spans="1:6">
      <c r="A16" s="4" t="s">
        <v>859</v>
      </c>
      <c r="B16" s="14"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78</v>
      </c>
    </row>
    <row r="3" spans="1:3">
      <c r="A3" s="3" t="s">
        <v>858</v>
      </c>
    </row>
    <row r="4" spans="1:3">
      <c r="A4" s="4" t="s">
        <v>109</v>
      </c>
      <c r="B4" s="5" t="n">
        <v>56964</v>
      </c>
      <c r="C4" s="5" t="n">
        <v>48509</v>
      </c>
    </row>
    <row r="5" spans="1:3">
      <c r="A5" s="4" t="s">
        <v>110</v>
      </c>
      <c r="B5" s="5" t="n">
        <v>56964</v>
      </c>
      <c r="C5" s="5" t="n">
        <v>50327</v>
      </c>
    </row>
    <row r="6" spans="1:3">
      <c r="A6" s="4" t="s">
        <v>767</v>
      </c>
    </row>
    <row r="7" spans="1:3">
      <c r="A7" s="3" t="s">
        <v>858</v>
      </c>
    </row>
    <row r="8" spans="1:3">
      <c r="A8" s="4" t="s">
        <v>863</v>
      </c>
      <c r="C8" s="5" t="n">
        <v>2</v>
      </c>
    </row>
    <row r="9" spans="1:3">
      <c r="A9" s="4" t="s">
        <v>194</v>
      </c>
    </row>
    <row r="10" spans="1:3">
      <c r="A10" s="3" t="s">
        <v>858</v>
      </c>
    </row>
    <row r="11" spans="1:3">
      <c r="A11" s="4" t="s">
        <v>863</v>
      </c>
      <c r="C11" s="5" t="n">
        <v>18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78</v>
      </c>
    </row>
    <row r="3" spans="1:3">
      <c r="A3" s="3" t="s">
        <v>233</v>
      </c>
    </row>
    <row r="4" spans="1:3">
      <c r="A4" s="4" t="s">
        <v>97</v>
      </c>
      <c r="B4" s="7" t="n">
        <v>4402</v>
      </c>
      <c r="C4" s="7" t="n">
        <v>14629</v>
      </c>
    </row>
    <row r="5" spans="1:3">
      <c r="A5" s="4" t="s">
        <v>865</v>
      </c>
      <c r="B5" s="5" t="n">
        <v>-1026</v>
      </c>
    </row>
    <row r="6" spans="1:3">
      <c r="A6" s="4" t="s">
        <v>866</v>
      </c>
      <c r="B6" s="5" t="n">
        <v>3376</v>
      </c>
    </row>
    <row r="7" spans="1:3">
      <c r="A7" s="4" t="s">
        <v>100</v>
      </c>
      <c r="B7" s="5" t="n">
        <v>-8682</v>
      </c>
      <c r="C7" s="7" t="n">
        <v>3987</v>
      </c>
    </row>
    <row r="8" spans="1:3">
      <c r="A8" s="4" t="s">
        <v>101</v>
      </c>
      <c r="B8" s="7" t="n">
        <v>-5306</v>
      </c>
    </row>
    <row r="9" spans="1:3">
      <c r="A9" s="3" t="s">
        <v>102</v>
      </c>
    </row>
    <row r="10" spans="1:3">
      <c r="A10" s="4" t="s">
        <v>103</v>
      </c>
      <c r="B10" s="9" t="n">
        <v>0.06</v>
      </c>
      <c r="C10" s="9" t="n">
        <v>0.3</v>
      </c>
    </row>
    <row r="11" spans="1:3">
      <c r="A11" s="4" t="s">
        <v>104</v>
      </c>
      <c r="B11" s="10" t="n">
        <v>-0.15</v>
      </c>
      <c r="C11" s="10" t="n">
        <v>0.08</v>
      </c>
    </row>
    <row r="12" spans="1:3">
      <c r="A12" s="4" t="s">
        <v>105</v>
      </c>
      <c r="B12" s="10" t="n">
        <v>-0.09</v>
      </c>
      <c r="C12" s="10" t="n">
        <v>0.38</v>
      </c>
    </row>
    <row r="13" spans="1:3">
      <c r="A13" s="3" t="s">
        <v>106</v>
      </c>
    </row>
    <row r="14" spans="1:3">
      <c r="A14" s="4" t="s">
        <v>103</v>
      </c>
      <c r="B14" s="10" t="n">
        <v>0.06</v>
      </c>
      <c r="C14" s="10" t="n">
        <v>0.29</v>
      </c>
    </row>
    <row r="15" spans="1:3">
      <c r="A15" s="4" t="s">
        <v>104</v>
      </c>
      <c r="B15" s="10" t="n">
        <v>-0.15</v>
      </c>
      <c r="C15" s="10" t="n">
        <v>0.08</v>
      </c>
    </row>
    <row r="16" spans="1:3">
      <c r="A16" s="4" t="s">
        <v>107</v>
      </c>
      <c r="B16" s="9" t="n">
        <v>-0.09</v>
      </c>
      <c r="C16" s="9" t="n">
        <v>0.37</v>
      </c>
    </row>
    <row r="17" spans="1:3">
      <c r="A17" s="3" t="s">
        <v>108</v>
      </c>
    </row>
    <row r="18" spans="1:3">
      <c r="A18" s="4" t="s">
        <v>109</v>
      </c>
      <c r="B18" s="5" t="n">
        <v>56964</v>
      </c>
      <c r="C18" s="5" t="n">
        <v>48509</v>
      </c>
    </row>
    <row r="19" spans="1:3">
      <c r="A19" s="4" t="s">
        <v>110</v>
      </c>
      <c r="B19" s="5" t="n">
        <v>56964</v>
      </c>
      <c r="C19" s="5" t="n">
        <v>503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67</v>
      </c>
      <c r="B1" s="2" t="s">
        <v>145</v>
      </c>
    </row>
    <row r="2" spans="1:4">
      <c r="B2" s="2" t="s">
        <v>868</v>
      </c>
      <c r="C2" s="2" t="s">
        <v>607</v>
      </c>
      <c r="D2" s="2" t="s">
        <v>869</v>
      </c>
    </row>
    <row r="3" spans="1:4">
      <c r="A3" s="3" t="s">
        <v>870</v>
      </c>
    </row>
    <row r="4" spans="1:4">
      <c r="A4" s="4" t="s">
        <v>871</v>
      </c>
      <c r="B4" s="5" t="n">
        <v>3</v>
      </c>
    </row>
    <row r="5" spans="1:4">
      <c r="A5" s="4" t="s">
        <v>872</v>
      </c>
    </row>
    <row r="6" spans="1:4">
      <c r="A6" s="3" t="s">
        <v>870</v>
      </c>
    </row>
    <row r="7" spans="1:4">
      <c r="A7" s="4" t="s">
        <v>873</v>
      </c>
      <c r="D7" s="7" t="n">
        <v>8800000</v>
      </c>
    </row>
    <row r="8" spans="1:4">
      <c r="A8" s="4" t="s">
        <v>874</v>
      </c>
    </row>
    <row r="9" spans="1:4">
      <c r="A9" s="3" t="s">
        <v>870</v>
      </c>
    </row>
    <row r="10" spans="1:4">
      <c r="A10" s="4" t="s">
        <v>873</v>
      </c>
      <c r="D10" s="5" t="n">
        <v>2800000</v>
      </c>
    </row>
    <row r="11" spans="1:4">
      <c r="A11" s="4" t="s">
        <v>875</v>
      </c>
    </row>
    <row r="12" spans="1:4">
      <c r="A12" s="3" t="s">
        <v>870</v>
      </c>
    </row>
    <row r="13" spans="1:4">
      <c r="A13" s="4" t="s">
        <v>873</v>
      </c>
      <c r="D13" s="7" t="n">
        <v>6000000</v>
      </c>
    </row>
    <row r="14" spans="1:4">
      <c r="A14" s="4" t="s">
        <v>876</v>
      </c>
    </row>
    <row r="15" spans="1:4">
      <c r="A15" s="3" t="s">
        <v>870</v>
      </c>
    </row>
    <row r="16" spans="1:4">
      <c r="A16" s="4" t="s">
        <v>873</v>
      </c>
      <c r="C16" s="7" t="n">
        <v>15000000</v>
      </c>
    </row>
    <row r="17" spans="1:4">
      <c r="A17" s="4" t="s">
        <v>877</v>
      </c>
      <c r="C17" s="7" t="n">
        <v>50000000</v>
      </c>
    </row>
    <row r="18" spans="1:4">
      <c r="A18" s="4" t="s">
        <v>878</v>
      </c>
    </row>
    <row r="19" spans="1:4">
      <c r="A19" s="3" t="s">
        <v>870</v>
      </c>
    </row>
    <row r="20" spans="1:4">
      <c r="A20" s="4" t="s">
        <v>873</v>
      </c>
      <c r="B20" s="7" t="n">
        <v>89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79</v>
      </c>
      <c r="B1" s="2" t="s">
        <v>1</v>
      </c>
    </row>
    <row r="2" spans="1:3">
      <c r="B2" s="2" t="s">
        <v>2</v>
      </c>
      <c r="C2" s="2" t="s">
        <v>78</v>
      </c>
    </row>
    <row r="3" spans="1:3">
      <c r="A3" s="4" t="s">
        <v>880</v>
      </c>
    </row>
    <row r="4" spans="1:3">
      <c r="A4" s="3" t="s">
        <v>881</v>
      </c>
    </row>
    <row r="5" spans="1:3">
      <c r="A5" s="4" t="s">
        <v>882</v>
      </c>
      <c r="B5" s="7" t="n">
        <v>100000</v>
      </c>
    </row>
    <row r="6" spans="1:3">
      <c r="A6" s="4" t="s">
        <v>883</v>
      </c>
    </row>
    <row r="7" spans="1:3">
      <c r="A7" s="3" t="s">
        <v>881</v>
      </c>
    </row>
    <row r="8" spans="1:3">
      <c r="A8" s="4" t="s">
        <v>884</v>
      </c>
      <c r="B8" s="7" t="n">
        <v>0</v>
      </c>
    </row>
    <row r="9" spans="1:3">
      <c r="A9" s="4" t="s">
        <v>885</v>
      </c>
      <c r="B9" s="4" t="s">
        <v>886</v>
      </c>
    </row>
    <row r="10" spans="1:3">
      <c r="A10" s="4" t="s">
        <v>887</v>
      </c>
    </row>
    <row r="11" spans="1:3">
      <c r="A11" s="3" t="s">
        <v>881</v>
      </c>
    </row>
    <row r="12" spans="1:3">
      <c r="A12" s="4" t="s">
        <v>884</v>
      </c>
      <c r="C12" s="7" t="n">
        <v>1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8</v>
      </c>
      <c r="C1" s="2" t="s">
        <v>1</v>
      </c>
    </row>
    <row r="2" spans="1:4">
      <c r="C2" s="2" t="s">
        <v>2</v>
      </c>
      <c r="D2" s="2" t="s">
        <v>78</v>
      </c>
    </row>
    <row r="3" spans="1:4">
      <c r="A3" s="3" t="s">
        <v>881</v>
      </c>
    </row>
    <row r="4" spans="1:4">
      <c r="A4" s="4" t="s">
        <v>889</v>
      </c>
      <c r="C4" s="7" t="n">
        <v>5304</v>
      </c>
      <c r="D4" s="7" t="n">
        <v>6034</v>
      </c>
    </row>
    <row r="5" spans="1:4">
      <c r="A5" s="4" t="s">
        <v>414</v>
      </c>
    </row>
    <row r="6" spans="1:4">
      <c r="A6" s="3" t="s">
        <v>881</v>
      </c>
    </row>
    <row r="7" spans="1:4">
      <c r="A7" s="4" t="s">
        <v>889</v>
      </c>
      <c r="B7" s="4" t="s">
        <v>202</v>
      </c>
      <c r="C7" s="5" t="n">
        <v>3238</v>
      </c>
      <c r="D7" s="5" t="n">
        <v>815</v>
      </c>
    </row>
    <row r="8" spans="1:4">
      <c r="A8" s="4" t="s">
        <v>890</v>
      </c>
    </row>
    <row r="9" spans="1:4">
      <c r="A9" s="3" t="s">
        <v>881</v>
      </c>
    </row>
    <row r="10" spans="1:4">
      <c r="A10" s="4" t="s">
        <v>889</v>
      </c>
      <c r="C10" s="5" t="n">
        <v>690</v>
      </c>
      <c r="D10" s="5" t="n">
        <v>3438</v>
      </c>
    </row>
    <row r="11" spans="1:4">
      <c r="A11" s="4" t="s">
        <v>891</v>
      </c>
    </row>
    <row r="12" spans="1:4">
      <c r="A12" s="3" t="s">
        <v>881</v>
      </c>
    </row>
    <row r="13" spans="1:4">
      <c r="A13" s="4" t="s">
        <v>889</v>
      </c>
      <c r="C13" s="5" t="n">
        <v>335</v>
      </c>
      <c r="D13" s="5" t="n">
        <v>496</v>
      </c>
    </row>
    <row r="14" spans="1:4">
      <c r="A14" s="4" t="s">
        <v>892</v>
      </c>
    </row>
    <row r="15" spans="1:4">
      <c r="A15" s="3" t="s">
        <v>881</v>
      </c>
    </row>
    <row r="16" spans="1:4">
      <c r="A16" s="4" t="s">
        <v>889</v>
      </c>
      <c r="C16" s="5" t="n">
        <v>92</v>
      </c>
      <c r="D16" s="5" t="n">
        <v>141</v>
      </c>
    </row>
    <row r="17" spans="1:4">
      <c r="A17" s="4" t="s">
        <v>512</v>
      </c>
    </row>
    <row r="18" spans="1:4">
      <c r="A18" s="3" t="s">
        <v>881</v>
      </c>
    </row>
    <row r="19" spans="1:4">
      <c r="A19" s="4" t="s">
        <v>889</v>
      </c>
      <c r="C19" s="5" t="n">
        <v>33</v>
      </c>
      <c r="D19" s="5" t="n">
        <v>140</v>
      </c>
    </row>
    <row r="20" spans="1:4">
      <c r="A20" s="4" t="s">
        <v>449</v>
      </c>
    </row>
    <row r="21" spans="1:4">
      <c r="A21" s="3" t="s">
        <v>881</v>
      </c>
    </row>
    <row r="22" spans="1:4">
      <c r="A22" s="4" t="s">
        <v>889</v>
      </c>
      <c r="D22" s="5" t="n">
        <v>300</v>
      </c>
    </row>
    <row r="23" spans="1:4">
      <c r="A23" s="4" t="s">
        <v>893</v>
      </c>
    </row>
    <row r="24" spans="1:4">
      <c r="A24" s="3" t="s">
        <v>881</v>
      </c>
    </row>
    <row r="25" spans="1:4">
      <c r="A25" s="4" t="s">
        <v>889</v>
      </c>
      <c r="C25" s="5" t="n">
        <v>466</v>
      </c>
      <c r="D25" s="5" t="n">
        <v>412</v>
      </c>
    </row>
    <row r="26" spans="1:4">
      <c r="A26" s="4" t="s">
        <v>894</v>
      </c>
    </row>
    <row r="27" spans="1:4">
      <c r="A27" s="3" t="s">
        <v>881</v>
      </c>
    </row>
    <row r="28" spans="1:4">
      <c r="A28" s="4" t="s">
        <v>889</v>
      </c>
      <c r="B28" s="4" t="s">
        <v>454</v>
      </c>
      <c r="C28" s="7" t="n">
        <v>450</v>
      </c>
      <c r="D28" s="7" t="n">
        <v>292</v>
      </c>
    </row>
    <row r="29" spans="1:4"/>
    <row r="30" spans="1:4">
      <c r="A30" s="4" t="s">
        <v>202</v>
      </c>
      <c r="B30" s="4" t="s">
        <v>895</v>
      </c>
    </row>
    <row r="31" spans="1:4">
      <c r="A31" s="4" t="s">
        <v>454</v>
      </c>
      <c r="B31" s="4" t="s">
        <v>896</v>
      </c>
    </row>
  </sheetData>
  <mergeCells count="5">
    <mergeCell ref="A1:B2"/>
    <mergeCell ref="C1:D1"/>
    <mergeCell ref="A29:C29"/>
    <mergeCell ref="B30:C30"/>
    <mergeCell ref="B31:C3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7</v>
      </c>
      <c r="B1" s="2" t="s">
        <v>1</v>
      </c>
    </row>
    <row r="2" spans="1:4">
      <c r="B2" s="2" t="s">
        <v>2</v>
      </c>
      <c r="C2" s="2" t="s">
        <v>78</v>
      </c>
      <c r="D2" s="2" t="s">
        <v>465</v>
      </c>
    </row>
    <row r="3" spans="1:4">
      <c r="A3" s="4" t="s">
        <v>414</v>
      </c>
    </row>
    <row r="4" spans="1:4">
      <c r="A4" s="3" t="s">
        <v>881</v>
      </c>
    </row>
    <row r="5" spans="1:4">
      <c r="A5" s="4" t="s">
        <v>898</v>
      </c>
      <c r="B5" s="11" t="n">
        <v>0.8</v>
      </c>
      <c r="C5" s="11" t="n">
        <v>0.7</v>
      </c>
    </row>
    <row r="6" spans="1:4">
      <c r="A6" s="4" t="s">
        <v>899</v>
      </c>
    </row>
    <row r="7" spans="1:4">
      <c r="A7" s="3" t="s">
        <v>881</v>
      </c>
    </row>
    <row r="8" spans="1:4">
      <c r="A8" s="4" t="s">
        <v>486</v>
      </c>
      <c r="D8" s="4" t="s">
        <v>4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00</v>
      </c>
      <c r="B1" s="2" t="s">
        <v>1</v>
      </c>
    </row>
    <row r="2" spans="1:3">
      <c r="B2" s="2" t="s">
        <v>2</v>
      </c>
      <c r="C2" s="2" t="s">
        <v>78</v>
      </c>
    </row>
    <row r="3" spans="1:3">
      <c r="A3" s="3" t="s">
        <v>901</v>
      </c>
    </row>
    <row r="4" spans="1:3">
      <c r="A4" s="4" t="s">
        <v>902</v>
      </c>
      <c r="B4" s="7" t="n">
        <v>900000</v>
      </c>
    </row>
    <row r="5" spans="1:3">
      <c r="A5" s="4" t="s">
        <v>903</v>
      </c>
      <c r="B5" s="4" t="s">
        <v>904</v>
      </c>
      <c r="C5" s="4" t="s">
        <v>905</v>
      </c>
    </row>
    <row r="6" spans="1:3">
      <c r="A6" s="4" t="s">
        <v>906</v>
      </c>
      <c r="B6" s="7" t="n">
        <v>2000000</v>
      </c>
    </row>
    <row r="7" spans="1:3">
      <c r="A7" s="4" t="s">
        <v>633</v>
      </c>
    </row>
    <row r="8" spans="1:3">
      <c r="A8" s="3" t="s">
        <v>901</v>
      </c>
    </row>
    <row r="9" spans="1:3">
      <c r="A9" s="4" t="s">
        <v>902</v>
      </c>
      <c r="C9" s="7" t="n">
        <v>1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78</v>
      </c>
    </row>
    <row r="3" spans="1:3">
      <c r="A3" s="3" t="s">
        <v>908</v>
      </c>
    </row>
    <row r="4" spans="1:3">
      <c r="A4" s="4" t="s">
        <v>909</v>
      </c>
      <c r="B4" s="7" t="n">
        <v>494644</v>
      </c>
    </row>
    <row r="5" spans="1:3">
      <c r="A5" s="4" t="s">
        <v>910</v>
      </c>
      <c r="B5" s="5" t="n">
        <v>2059</v>
      </c>
      <c r="C5" s="7" t="n">
        <v>10504</v>
      </c>
    </row>
    <row r="6" spans="1:3">
      <c r="A6" s="4" t="s">
        <v>911</v>
      </c>
      <c r="B6" s="5" t="n">
        <v>2059</v>
      </c>
      <c r="C6" s="5" t="n">
        <v>10504</v>
      </c>
    </row>
    <row r="7" spans="1:3">
      <c r="A7" s="4" t="s">
        <v>912</v>
      </c>
      <c r="B7" s="5" t="n">
        <v>498419</v>
      </c>
    </row>
    <row r="8" spans="1:3">
      <c r="A8" s="4" t="s">
        <v>913</v>
      </c>
    </row>
    <row r="9" spans="1:3">
      <c r="A9" s="3" t="s">
        <v>908</v>
      </c>
    </row>
    <row r="10" spans="1:3">
      <c r="A10" s="4" t="s">
        <v>909</v>
      </c>
      <c r="B10" s="5" t="n">
        <v>-67735</v>
      </c>
      <c r="C10" s="5" t="n">
        <v>-60190</v>
      </c>
    </row>
    <row r="11" spans="1:3">
      <c r="A11" s="4" t="s">
        <v>910</v>
      </c>
      <c r="B11" s="5" t="n">
        <v>2630</v>
      </c>
      <c r="C11" s="5" t="n">
        <v>12541</v>
      </c>
    </row>
    <row r="12" spans="1:3">
      <c r="A12" s="4" t="s">
        <v>911</v>
      </c>
      <c r="B12" s="5" t="n">
        <v>2630</v>
      </c>
      <c r="C12" s="5" t="n">
        <v>12541</v>
      </c>
    </row>
    <row r="13" spans="1:3">
      <c r="A13" s="4" t="s">
        <v>912</v>
      </c>
      <c r="B13" s="5" t="n">
        <v>-65105</v>
      </c>
      <c r="C13" s="5" t="n">
        <v>-47649</v>
      </c>
    </row>
    <row r="14" spans="1:3">
      <c r="A14" s="4" t="s">
        <v>914</v>
      </c>
    </row>
    <row r="15" spans="1:3">
      <c r="A15" s="3" t="s">
        <v>908</v>
      </c>
    </row>
    <row r="16" spans="1:3">
      <c r="A16" s="4" t="s">
        <v>909</v>
      </c>
      <c r="B16" s="5" t="n">
        <v>-2693</v>
      </c>
      <c r="C16" s="5" t="n">
        <v>-703</v>
      </c>
    </row>
    <row r="17" spans="1:3">
      <c r="A17" s="4" t="s">
        <v>910</v>
      </c>
      <c r="B17" s="5" t="n">
        <v>-571</v>
      </c>
      <c r="C17" s="5" t="n">
        <v>-2037</v>
      </c>
    </row>
    <row r="18" spans="1:3">
      <c r="A18" s="4" t="s">
        <v>911</v>
      </c>
      <c r="B18" s="5" t="n">
        <v>-571</v>
      </c>
      <c r="C18" s="5" t="n">
        <v>-2037</v>
      </c>
    </row>
    <row r="19" spans="1:3">
      <c r="A19" s="4" t="s">
        <v>912</v>
      </c>
      <c r="B19" s="5" t="n">
        <v>-3264</v>
      </c>
      <c r="C19" s="5" t="n">
        <v>-2740</v>
      </c>
    </row>
    <row r="20" spans="1:3">
      <c r="A20" s="4" t="s">
        <v>125</v>
      </c>
    </row>
    <row r="21" spans="1:3">
      <c r="A21" s="3" t="s">
        <v>908</v>
      </c>
    </row>
    <row r="22" spans="1:3">
      <c r="A22" s="4" t="s">
        <v>909</v>
      </c>
      <c r="B22" s="5" t="n">
        <v>-70428</v>
      </c>
      <c r="C22" s="5" t="n">
        <v>-60893</v>
      </c>
    </row>
    <row r="23" spans="1:3">
      <c r="A23" s="4" t="s">
        <v>912</v>
      </c>
      <c r="B23" s="7" t="n">
        <v>-68369</v>
      </c>
      <c r="C23" s="7" t="n">
        <v>-503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5</v>
      </c>
      <c r="C1" s="2" t="s">
        <v>1</v>
      </c>
    </row>
    <row r="2" spans="1:4">
      <c r="C2" s="2" t="s">
        <v>2</v>
      </c>
      <c r="D2" s="2" t="s">
        <v>78</v>
      </c>
    </row>
    <row r="3" spans="1:4">
      <c r="A3" s="3" t="s">
        <v>916</v>
      </c>
    </row>
    <row r="4" spans="1:4">
      <c r="A4" s="4" t="s">
        <v>80</v>
      </c>
      <c r="C4" s="7" t="n">
        <v>58722</v>
      </c>
      <c r="D4" s="7" t="n">
        <v>67676</v>
      </c>
    </row>
    <row r="5" spans="1:4">
      <c r="A5" s="4" t="s">
        <v>917</v>
      </c>
      <c r="C5" s="5" t="n">
        <v>58722</v>
      </c>
      <c r="D5" s="5" t="n">
        <v>67676</v>
      </c>
    </row>
    <row r="6" spans="1:4">
      <c r="A6" s="4" t="s">
        <v>918</v>
      </c>
      <c r="C6" s="5" t="n">
        <v>33610</v>
      </c>
      <c r="D6" s="5" t="n">
        <v>46273</v>
      </c>
    </row>
    <row r="7" spans="1:4">
      <c r="A7" s="4" t="s">
        <v>919</v>
      </c>
    </row>
    <row r="8" spans="1:4">
      <c r="A8" s="3" t="s">
        <v>916</v>
      </c>
    </row>
    <row r="9" spans="1:4">
      <c r="A9" s="4" t="s">
        <v>917</v>
      </c>
      <c r="C9" s="5" t="n">
        <v>44618</v>
      </c>
      <c r="D9" s="5" t="n">
        <v>51862</v>
      </c>
    </row>
    <row r="10" spans="1:4">
      <c r="A10" s="4" t="s">
        <v>920</v>
      </c>
    </row>
    <row r="11" spans="1:4">
      <c r="A11" s="3" t="s">
        <v>916</v>
      </c>
    </row>
    <row r="12" spans="1:4">
      <c r="A12" s="4" t="s">
        <v>917</v>
      </c>
      <c r="B12" s="4" t="s">
        <v>202</v>
      </c>
      <c r="C12" s="5" t="n">
        <v>14104</v>
      </c>
      <c r="D12" s="5" t="n">
        <v>15814</v>
      </c>
    </row>
    <row r="13" spans="1:4">
      <c r="A13" s="4" t="s">
        <v>921</v>
      </c>
    </row>
    <row r="14" spans="1:4">
      <c r="A14" s="3" t="s">
        <v>916</v>
      </c>
    </row>
    <row r="15" spans="1:4">
      <c r="A15" s="4" t="s">
        <v>80</v>
      </c>
      <c r="C15" s="5" t="n">
        <v>28143</v>
      </c>
      <c r="D15" s="5" t="n">
        <v>32063</v>
      </c>
    </row>
    <row r="16" spans="1:4">
      <c r="A16" s="4" t="s">
        <v>918</v>
      </c>
      <c r="C16" s="5" t="n">
        <v>26281</v>
      </c>
      <c r="D16" s="5" t="n">
        <v>29715</v>
      </c>
    </row>
    <row r="17" spans="1:4">
      <c r="A17" s="4" t="s">
        <v>922</v>
      </c>
    </row>
    <row r="18" spans="1:4">
      <c r="A18" s="3" t="s">
        <v>916</v>
      </c>
    </row>
    <row r="19" spans="1:4">
      <c r="A19" s="4" t="s">
        <v>80</v>
      </c>
      <c r="C19" s="5" t="n">
        <v>10193</v>
      </c>
      <c r="D19" s="5" t="n">
        <v>12715</v>
      </c>
    </row>
    <row r="20" spans="1:4">
      <c r="A20" s="4" t="s">
        <v>918</v>
      </c>
      <c r="C20" s="5" t="n">
        <v>5944</v>
      </c>
      <c r="D20" s="5" t="n">
        <v>7648</v>
      </c>
    </row>
    <row r="21" spans="1:4">
      <c r="A21" s="4" t="s">
        <v>923</v>
      </c>
    </row>
    <row r="22" spans="1:4">
      <c r="A22" s="3" t="s">
        <v>916</v>
      </c>
    </row>
    <row r="23" spans="1:4">
      <c r="A23" s="4" t="s">
        <v>80</v>
      </c>
      <c r="C23" s="5" t="n">
        <v>7336</v>
      </c>
      <c r="D23" s="5" t="n">
        <v>8664</v>
      </c>
    </row>
    <row r="24" spans="1:4">
      <c r="A24" s="4" t="s">
        <v>918</v>
      </c>
      <c r="C24" s="5" t="n">
        <v>6625</v>
      </c>
      <c r="D24" s="5" t="n">
        <v>7622</v>
      </c>
    </row>
    <row r="25" spans="1:4">
      <c r="A25" s="4" t="s">
        <v>924</v>
      </c>
    </row>
    <row r="26" spans="1:4">
      <c r="A26" s="3" t="s">
        <v>916</v>
      </c>
    </row>
    <row r="27" spans="1:4">
      <c r="A27" s="4" t="s">
        <v>80</v>
      </c>
      <c r="C27" s="5" t="n">
        <v>13050</v>
      </c>
      <c r="D27" s="5" t="n">
        <v>14234</v>
      </c>
    </row>
    <row r="28" spans="1:4">
      <c r="A28" s="4" t="s">
        <v>918</v>
      </c>
      <c r="C28" s="5" t="n">
        <v>5520</v>
      </c>
      <c r="D28" s="5" t="n">
        <v>6875</v>
      </c>
    </row>
    <row r="29" spans="1:4">
      <c r="A29" s="4" t="s">
        <v>925</v>
      </c>
    </row>
    <row r="30" spans="1:4">
      <c r="A30" s="3" t="s">
        <v>916</v>
      </c>
    </row>
    <row r="31" spans="1:4">
      <c r="A31" s="4" t="s">
        <v>918</v>
      </c>
      <c r="C31" s="5" t="n">
        <v>-10760</v>
      </c>
      <c r="D31" s="5" t="n">
        <v>-5587</v>
      </c>
    </row>
    <row r="32" spans="1:4">
      <c r="A32" s="4" t="s">
        <v>926</v>
      </c>
    </row>
    <row r="33" spans="1:4">
      <c r="A33" s="3" t="s">
        <v>916</v>
      </c>
    </row>
    <row r="34" spans="1:4">
      <c r="A34" s="4" t="s">
        <v>80</v>
      </c>
      <c r="C34" s="5" t="n">
        <v>34538</v>
      </c>
      <c r="D34" s="5" t="n">
        <v>40415</v>
      </c>
    </row>
    <row r="35" spans="1:4">
      <c r="A35" s="4" t="s">
        <v>927</v>
      </c>
    </row>
    <row r="36" spans="1:4">
      <c r="A36" s="3" t="s">
        <v>916</v>
      </c>
    </row>
    <row r="37" spans="1:4">
      <c r="A37" s="4" t="s">
        <v>80</v>
      </c>
      <c r="C37" s="5" t="n">
        <v>24155</v>
      </c>
      <c r="D37" s="7" t="n">
        <v>27261</v>
      </c>
    </row>
    <row r="38" spans="1:4">
      <c r="A38" s="4" t="s">
        <v>928</v>
      </c>
    </row>
    <row r="39" spans="1:4">
      <c r="A39" s="3" t="s">
        <v>916</v>
      </c>
    </row>
    <row r="40" spans="1:4">
      <c r="A40" s="4" t="s">
        <v>80</v>
      </c>
      <c r="C40" s="7" t="n">
        <v>29</v>
      </c>
    </row>
    <row r="41" spans="1:4"/>
    <row r="42" spans="1:4">
      <c r="A42" s="4" t="s">
        <v>202</v>
      </c>
      <c r="B42" s="4" t="s">
        <v>929</v>
      </c>
    </row>
  </sheetData>
  <mergeCells count="4">
    <mergeCell ref="A1:B2"/>
    <mergeCell ref="C1:D1"/>
    <mergeCell ref="A41:C41"/>
    <mergeCell ref="B42:C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930</v>
      </c>
      <c r="C1" s="2" t="s">
        <v>2</v>
      </c>
      <c r="D1" s="2" t="s">
        <v>25</v>
      </c>
    </row>
    <row r="2" spans="1:4">
      <c r="A2" s="3" t="s">
        <v>931</v>
      </c>
    </row>
    <row r="3" spans="1:4">
      <c r="A3" s="4" t="s">
        <v>932</v>
      </c>
      <c r="B3" s="4" t="s">
        <v>202</v>
      </c>
      <c r="C3" s="7" t="n">
        <v>3202</v>
      </c>
      <c r="D3" s="7" t="n">
        <v>3202</v>
      </c>
    </row>
    <row r="4" spans="1:4">
      <c r="A4" s="4" t="s">
        <v>933</v>
      </c>
      <c r="C4" s="5" t="n">
        <v>4509</v>
      </c>
      <c r="D4" s="5" t="n">
        <v>3322</v>
      </c>
    </row>
    <row r="5" spans="1:4">
      <c r="A5" s="4" t="s">
        <v>934</v>
      </c>
      <c r="C5" s="5" t="n">
        <v>866</v>
      </c>
      <c r="D5" s="5" t="n">
        <v>877</v>
      </c>
    </row>
    <row r="6" spans="1:4">
      <c r="A6" s="4" t="s">
        <v>935</v>
      </c>
      <c r="C6" s="5" t="n">
        <v>193</v>
      </c>
      <c r="D6" s="5" t="n">
        <v>193</v>
      </c>
    </row>
    <row r="7" spans="1:4">
      <c r="A7" s="4" t="s">
        <v>936</v>
      </c>
      <c r="C7" s="5" t="n">
        <v>15292</v>
      </c>
      <c r="D7" s="5" t="n">
        <v>15136</v>
      </c>
    </row>
    <row r="8" spans="1:4">
      <c r="A8" s="4" t="s">
        <v>937</v>
      </c>
      <c r="C8" s="5" t="n">
        <v>1007</v>
      </c>
      <c r="D8" s="5" t="n">
        <v>18</v>
      </c>
    </row>
    <row r="9" spans="1:4">
      <c r="A9" s="4" t="s">
        <v>938</v>
      </c>
      <c r="C9" s="5" t="n">
        <v>3676</v>
      </c>
      <c r="D9" s="5" t="n">
        <v>3600</v>
      </c>
    </row>
    <row r="10" spans="1:4">
      <c r="A10" s="4" t="s">
        <v>939</v>
      </c>
      <c r="C10" s="5" t="n">
        <v>1604</v>
      </c>
      <c r="D10" s="5" t="n">
        <v>1573</v>
      </c>
    </row>
    <row r="11" spans="1:4">
      <c r="A11" s="4" t="s">
        <v>121</v>
      </c>
      <c r="C11" s="5" t="n">
        <v>32864</v>
      </c>
      <c r="D11" s="5" t="n">
        <v>31676</v>
      </c>
    </row>
    <row r="12" spans="1:4">
      <c r="A12" s="4" t="s">
        <v>940</v>
      </c>
    </row>
    <row r="13" spans="1:4">
      <c r="A13" s="3" t="s">
        <v>931</v>
      </c>
    </row>
    <row r="14" spans="1:4">
      <c r="A14" s="4" t="s">
        <v>941</v>
      </c>
      <c r="B14" s="4" t="s">
        <v>454</v>
      </c>
      <c r="D14" s="5" t="n">
        <v>1240</v>
      </c>
    </row>
    <row r="15" spans="1:4">
      <c r="A15" s="4" t="s">
        <v>415</v>
      </c>
    </row>
    <row r="16" spans="1:4">
      <c r="A16" s="3" t="s">
        <v>931</v>
      </c>
    </row>
    <row r="17" spans="1:4">
      <c r="A17" s="4" t="s">
        <v>941</v>
      </c>
      <c r="C17" s="7" t="n">
        <v>2515</v>
      </c>
      <c r="D17" s="7" t="n">
        <v>2515</v>
      </c>
    </row>
    <row r="18" spans="1:4"/>
    <row r="19" spans="1:4">
      <c r="A19" s="4" t="s">
        <v>202</v>
      </c>
      <c r="B19" s="4" t="s">
        <v>942</v>
      </c>
    </row>
    <row r="20" spans="1:4">
      <c r="A20" s="4" t="s">
        <v>454</v>
      </c>
      <c r="B20" s="4" t="s">
        <v>943</v>
      </c>
    </row>
  </sheetData>
  <mergeCells count="4">
    <mergeCell ref="A1:B1"/>
    <mergeCell ref="A18:C18"/>
    <mergeCell ref="B19:C19"/>
    <mergeCell ref="B20:C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944</v>
      </c>
      <c r="C1" s="2" t="s">
        <v>2</v>
      </c>
      <c r="D1" s="2" t="s">
        <v>25</v>
      </c>
    </row>
    <row r="2" spans="1:4">
      <c r="A2" s="3" t="s">
        <v>250</v>
      </c>
    </row>
    <row r="3" spans="1:4">
      <c r="A3" s="4" t="s">
        <v>945</v>
      </c>
      <c r="B3" s="4" t="s">
        <v>202</v>
      </c>
      <c r="C3" s="7" t="n">
        <v>1737</v>
      </c>
      <c r="D3" s="7" t="n">
        <v>1677</v>
      </c>
    </row>
    <row r="4" spans="1:4">
      <c r="A4" s="4" t="s">
        <v>946</v>
      </c>
      <c r="C4" s="5" t="n">
        <v>7546</v>
      </c>
      <c r="D4" s="5" t="n">
        <v>8061</v>
      </c>
    </row>
    <row r="5" spans="1:4">
      <c r="A5" s="4" t="s">
        <v>947</v>
      </c>
      <c r="C5" s="5" t="n">
        <v>616</v>
      </c>
      <c r="D5" s="5" t="n">
        <v>613</v>
      </c>
    </row>
    <row r="6" spans="1:4">
      <c r="A6" s="4" t="s">
        <v>948</v>
      </c>
      <c r="C6" s="5" t="n">
        <v>141</v>
      </c>
      <c r="D6" s="5" t="n">
        <v>368</v>
      </c>
    </row>
    <row r="7" spans="1:4">
      <c r="A7" s="4" t="s">
        <v>121</v>
      </c>
      <c r="C7" s="7" t="n">
        <v>10040</v>
      </c>
      <c r="D7" s="7" t="n">
        <v>10719</v>
      </c>
    </row>
    <row r="8" spans="1:4"/>
    <row r="9" spans="1:4">
      <c r="A9" s="4" t="s">
        <v>202</v>
      </c>
      <c r="B9" s="4" t="s">
        <v>942</v>
      </c>
    </row>
  </sheetData>
  <mergeCells count="3">
    <mergeCell ref="A1:B1"/>
    <mergeCell ref="A8:C8"/>
    <mergeCell ref="B9:C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25</v>
      </c>
    </row>
    <row r="2" spans="1:3">
      <c r="A2" s="4" t="s">
        <v>950</v>
      </c>
    </row>
    <row r="3" spans="1:3">
      <c r="A3" s="3" t="s">
        <v>951</v>
      </c>
    </row>
    <row r="4" spans="1:3">
      <c r="A4" s="4" t="s">
        <v>952</v>
      </c>
      <c r="B4" s="11" t="n">
        <v>0.7</v>
      </c>
      <c r="C4" s="11" t="n">
        <v>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2</v>
      </c>
      <c r="C2" s="2" t="s">
        <v>78</v>
      </c>
    </row>
    <row r="3" spans="1:3">
      <c r="A3" s="3" t="s">
        <v>257</v>
      </c>
    </row>
    <row r="4" spans="1:3">
      <c r="A4" s="4" t="s">
        <v>160</v>
      </c>
      <c r="B4" s="7" t="n">
        <v>429</v>
      </c>
      <c r="C4" s="7" t="n">
        <v>617</v>
      </c>
    </row>
    <row r="5" spans="1:3">
      <c r="A5" s="4" t="s">
        <v>114</v>
      </c>
      <c r="B5" s="7" t="n">
        <v>2630</v>
      </c>
      <c r="C5" s="7" t="n">
        <v>125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78</v>
      </c>
    </row>
    <row r="3" spans="1:3">
      <c r="A3" s="3" t="s">
        <v>955</v>
      </c>
    </row>
    <row r="4" spans="1:3">
      <c r="A4" s="4" t="s">
        <v>956</v>
      </c>
      <c r="B4" s="7" t="n">
        <v>5887</v>
      </c>
      <c r="C4" s="7" t="n">
        <v>8836</v>
      </c>
    </row>
    <row r="5" spans="1:3">
      <c r="A5" s="4" t="s">
        <v>957</v>
      </c>
    </row>
    <row r="6" spans="1:3">
      <c r="A6" s="3" t="s">
        <v>955</v>
      </c>
    </row>
    <row r="7" spans="1:3">
      <c r="A7" s="4" t="s">
        <v>956</v>
      </c>
      <c r="B7" s="7" t="n">
        <v>1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58</v>
      </c>
      <c r="B1" s="2" t="s">
        <v>1</v>
      </c>
    </row>
    <row r="2" spans="1:3">
      <c r="B2" s="2" t="s">
        <v>2</v>
      </c>
      <c r="C2" s="2" t="s">
        <v>78</v>
      </c>
    </row>
    <row r="3" spans="1:3">
      <c r="A3" s="4" t="s">
        <v>959</v>
      </c>
    </row>
    <row r="4" spans="1:3">
      <c r="A4" s="3" t="s">
        <v>960</v>
      </c>
    </row>
    <row r="5" spans="1:3">
      <c r="A5" s="4" t="s">
        <v>884</v>
      </c>
      <c r="B5" s="11" t="n">
        <v>2.2</v>
      </c>
      <c r="C5" s="11" t="n">
        <v>5.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61</v>
      </c>
      <c r="B1" s="2" t="s">
        <v>326</v>
      </c>
      <c r="C1" s="2" t="s">
        <v>2</v>
      </c>
      <c r="D1" s="2" t="s">
        <v>962</v>
      </c>
    </row>
    <row r="2" spans="1:4">
      <c r="A2" s="4" t="s">
        <v>963</v>
      </c>
    </row>
    <row r="3" spans="1:4">
      <c r="A3" s="3" t="s">
        <v>964</v>
      </c>
    </row>
    <row r="4" spans="1:4">
      <c r="A4" s="4" t="s">
        <v>965</v>
      </c>
      <c r="B4" s="11" t="n">
        <v>152.2</v>
      </c>
    </row>
    <row r="5" spans="1:4">
      <c r="A5" s="4" t="s">
        <v>579</v>
      </c>
    </row>
    <row r="6" spans="1:4">
      <c r="A6" s="3" t="s">
        <v>964</v>
      </c>
    </row>
    <row r="7" spans="1:4">
      <c r="A7" s="4" t="s">
        <v>965</v>
      </c>
      <c r="D7" s="11" t="n">
        <v>23.5</v>
      </c>
    </row>
    <row r="8" spans="1:4">
      <c r="A8" s="4" t="s">
        <v>966</v>
      </c>
    </row>
    <row r="9" spans="1:4">
      <c r="A9" s="3" t="s">
        <v>964</v>
      </c>
    </row>
    <row r="10" spans="1:4">
      <c r="A10" s="4" t="s">
        <v>965</v>
      </c>
      <c r="B10" s="14" t="n">
        <v>135.3</v>
      </c>
    </row>
    <row r="11" spans="1:4">
      <c r="A11" s="4" t="s">
        <v>967</v>
      </c>
    </row>
    <row r="12" spans="1:4">
      <c r="A12" s="3" t="s">
        <v>964</v>
      </c>
    </row>
    <row r="13" spans="1:4">
      <c r="A13" s="4" t="s">
        <v>968</v>
      </c>
      <c r="C13" s="11" t="n">
        <v>15.7</v>
      </c>
    </row>
    <row r="14" spans="1:4">
      <c r="A14" s="4" t="s">
        <v>969</v>
      </c>
    </row>
    <row r="15" spans="1:4">
      <c r="A15" s="3" t="s">
        <v>964</v>
      </c>
    </row>
    <row r="16" spans="1:4">
      <c r="A16" s="4" t="s">
        <v>970</v>
      </c>
      <c r="B16" s="5" t="n">
        <v>345</v>
      </c>
    </row>
    <row r="17" spans="1:4">
      <c r="A17" s="4" t="s">
        <v>971</v>
      </c>
    </row>
    <row r="18" spans="1:4">
      <c r="A18" s="3" t="s">
        <v>964</v>
      </c>
    </row>
    <row r="19" spans="1:4">
      <c r="A19" s="4" t="s">
        <v>968</v>
      </c>
      <c r="B19" s="11" t="n">
        <v>1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58:52Z</dcterms:created>
  <dcterms:modified xmlns:dcterms="http://purl.org/dc/terms/" xmlns:xsi="http://www.w3.org/2001/XMLSchema-instance" xsi:type="dcterms:W3CDTF">2017-05-10T16:58:52Z</dcterms:modified>
</cp:coreProperties>
</file>